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venues" sheetId="10" state="visible" r:id="rId10"/>
    <sheet xmlns:r="http://schemas.openxmlformats.org/officeDocument/2006/relationships" name="Allowance for Credit Losses"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Earnings Per Share" sheetId="22" state="visible" r:id="rId22"/>
    <sheet xmlns:r="http://schemas.openxmlformats.org/officeDocument/2006/relationships" name="Employee Retirement Benefit Pla" sheetId="23" state="visible" r:id="rId23"/>
    <sheet xmlns:r="http://schemas.openxmlformats.org/officeDocument/2006/relationships" name="Variable Interest Entity" sheetId="24" state="visible" r:id="rId24"/>
    <sheet xmlns:r="http://schemas.openxmlformats.org/officeDocument/2006/relationships" name="Geographic Information" sheetId="25" state="visible" r:id="rId25"/>
    <sheet xmlns:r="http://schemas.openxmlformats.org/officeDocument/2006/relationships" name="Leases" sheetId="26" state="visible" r:id="rId26"/>
    <sheet xmlns:r="http://schemas.openxmlformats.org/officeDocument/2006/relationships" name="Business Combinations" sheetId="27" state="visible" r:id="rId27"/>
    <sheet xmlns:r="http://schemas.openxmlformats.org/officeDocument/2006/relationships" name="Restructuring" sheetId="28" state="visible" r:id="rId28"/>
    <sheet xmlns:r="http://schemas.openxmlformats.org/officeDocument/2006/relationships" name="Quarterly Result of Operations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Cash Flow Inform_2" sheetId="32" state="visible" r:id="rId32"/>
    <sheet xmlns:r="http://schemas.openxmlformats.org/officeDocument/2006/relationships" name="Revenues (Tables)" sheetId="33" state="visible" r:id="rId33"/>
    <sheet xmlns:r="http://schemas.openxmlformats.org/officeDocument/2006/relationships" name="Allowance for Credit Losses (Ta" sheetId="34" state="visible" r:id="rId34"/>
    <sheet xmlns:r="http://schemas.openxmlformats.org/officeDocument/2006/relationships" name="Inventories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Accrued Liabilities (Tables)" sheetId="38" state="visible" r:id="rId38"/>
    <sheet xmlns:r="http://schemas.openxmlformats.org/officeDocument/2006/relationships" name="Fair Value Measurements (Tables" sheetId="39" state="visible" r:id="rId39"/>
    <sheet xmlns:r="http://schemas.openxmlformats.org/officeDocument/2006/relationships" name="Other Expense (Income), Net (Ta" sheetId="40" state="visible" r:id="rId40"/>
    <sheet xmlns:r="http://schemas.openxmlformats.org/officeDocument/2006/relationships" name="Income Taxes (Tables)" sheetId="41" state="visible" r:id="rId41"/>
    <sheet xmlns:r="http://schemas.openxmlformats.org/officeDocument/2006/relationships" name="Stock Compensation Plans (Table" sheetId="42" state="visible" r:id="rId42"/>
    <sheet xmlns:r="http://schemas.openxmlformats.org/officeDocument/2006/relationships" name="Earnings Per Share (Tables)" sheetId="43" state="visible" r:id="rId43"/>
    <sheet xmlns:r="http://schemas.openxmlformats.org/officeDocument/2006/relationships" name="Geographic Information (Tables)" sheetId="44" state="visible" r:id="rId44"/>
    <sheet xmlns:r="http://schemas.openxmlformats.org/officeDocument/2006/relationships" name="Leases (Tables)" sheetId="45" state="visible" r:id="rId45"/>
    <sheet xmlns:r="http://schemas.openxmlformats.org/officeDocument/2006/relationships" name="Business Combinations (Tables)" sheetId="46" state="visible" r:id="rId46"/>
    <sheet xmlns:r="http://schemas.openxmlformats.org/officeDocument/2006/relationships" name="Restructuring (Tables)" sheetId="47" state="visible" r:id="rId47"/>
    <sheet xmlns:r="http://schemas.openxmlformats.org/officeDocument/2006/relationships" name="Quarterly Result of Operation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pplemental Cash Flow Inform_3" sheetId="53" state="visible" r:id="rId53"/>
    <sheet xmlns:r="http://schemas.openxmlformats.org/officeDocument/2006/relationships" name="Revenues - Disaggregation of Re" sheetId="54" state="visible" r:id="rId54"/>
    <sheet xmlns:r="http://schemas.openxmlformats.org/officeDocument/2006/relationships" name="Revenues - Additional Informati" sheetId="55" state="visible" r:id="rId55"/>
    <sheet xmlns:r="http://schemas.openxmlformats.org/officeDocument/2006/relationships" name="Allowance for Credit Losses - R" sheetId="56" state="visible" r:id="rId56"/>
    <sheet xmlns:r="http://schemas.openxmlformats.org/officeDocument/2006/relationships" name="Short-term Investments - Narrat" sheetId="57" state="visible" r:id="rId57"/>
    <sheet xmlns:r="http://schemas.openxmlformats.org/officeDocument/2006/relationships" name="Inventories - Schedule of Inven" sheetId="58" state="visible" r:id="rId58"/>
    <sheet xmlns:r="http://schemas.openxmlformats.org/officeDocument/2006/relationships" name="Goodwill - Additional Informati" sheetId="59" state="visible" r:id="rId59"/>
    <sheet xmlns:r="http://schemas.openxmlformats.org/officeDocument/2006/relationships" name="Goodwill - Changes in Goodwill " sheetId="60" state="visible" r:id="rId60"/>
    <sheet xmlns:r="http://schemas.openxmlformats.org/officeDocument/2006/relationships" name="Intangible Assets - Schedule (D" sheetId="61" state="visible" r:id="rId61"/>
    <sheet xmlns:r="http://schemas.openxmlformats.org/officeDocument/2006/relationships" name="Intangible Assets - Additional " sheetId="62" state="visible" r:id="rId62"/>
    <sheet xmlns:r="http://schemas.openxmlformats.org/officeDocument/2006/relationships" name="Intangible Assets - Estimated A" sheetId="63" state="visible" r:id="rId63"/>
    <sheet xmlns:r="http://schemas.openxmlformats.org/officeDocument/2006/relationships" name="Accrued Liabilities - Accrued L" sheetId="64" state="visible" r:id="rId64"/>
    <sheet xmlns:r="http://schemas.openxmlformats.org/officeDocument/2006/relationships" name="Accrued Liabilities - Activity " sheetId="65" state="visible" r:id="rId65"/>
    <sheet xmlns:r="http://schemas.openxmlformats.org/officeDocument/2006/relationships" name="Fair Value Measurements - Asset" sheetId="66" state="visible" r:id="rId66"/>
    <sheet xmlns:r="http://schemas.openxmlformats.org/officeDocument/2006/relationships" name="Other Expense (Income), Net (De" sheetId="67" state="visible" r:id="rId67"/>
    <sheet xmlns:r="http://schemas.openxmlformats.org/officeDocument/2006/relationships" name="Income Taxes - Income (Loss) Be" sheetId="68" state="visible" r:id="rId68"/>
    <sheet xmlns:r="http://schemas.openxmlformats.org/officeDocument/2006/relationships" name="Income Taxes - Additional Infor"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Components of Ne" sheetId="72" state="visible" r:id="rId72"/>
    <sheet xmlns:r="http://schemas.openxmlformats.org/officeDocument/2006/relationships" name="Income Taxes - Unrecognized Tax" sheetId="73" state="visible" r:id="rId73"/>
    <sheet xmlns:r="http://schemas.openxmlformats.org/officeDocument/2006/relationships" name="Commitments and Contingencies -" sheetId="74" state="visible" r:id="rId74"/>
    <sheet xmlns:r="http://schemas.openxmlformats.org/officeDocument/2006/relationships" name="Stock Compensation Plans - Narr" sheetId="75" state="visible" r:id="rId75"/>
    <sheet xmlns:r="http://schemas.openxmlformats.org/officeDocument/2006/relationships" name="Stock Compensation Plans - Assu" sheetId="76" state="visible" r:id="rId76"/>
    <sheet xmlns:r="http://schemas.openxmlformats.org/officeDocument/2006/relationships" name="Stock Compensation Plans - Sche" sheetId="77" state="visible" r:id="rId77"/>
    <sheet xmlns:r="http://schemas.openxmlformats.org/officeDocument/2006/relationships" name="Stock Compensation Plans - Sc_2" sheetId="78" state="visible" r:id="rId78"/>
    <sheet xmlns:r="http://schemas.openxmlformats.org/officeDocument/2006/relationships" name="Stock Compensation Plans - Comp" sheetId="79" state="visible" r:id="rId79"/>
    <sheet xmlns:r="http://schemas.openxmlformats.org/officeDocument/2006/relationships" name="Earnings Per Share - Reconcilia" sheetId="80" state="visible" r:id="rId80"/>
    <sheet xmlns:r="http://schemas.openxmlformats.org/officeDocument/2006/relationships" name="Employee Retirement Benefit P_2" sheetId="81" state="visible" r:id="rId81"/>
    <sheet xmlns:r="http://schemas.openxmlformats.org/officeDocument/2006/relationships" name="Variable Interest Entity (Detai" sheetId="82" state="visible" r:id="rId82"/>
    <sheet xmlns:r="http://schemas.openxmlformats.org/officeDocument/2006/relationships" name="Geographic Information - Narrat" sheetId="83" state="visible" r:id="rId83"/>
    <sheet xmlns:r="http://schemas.openxmlformats.org/officeDocument/2006/relationships" name="Geographic Information - Net Sa" sheetId="84" state="visible" r:id="rId84"/>
    <sheet xmlns:r="http://schemas.openxmlformats.org/officeDocument/2006/relationships" name="Geographic Information - Long L" sheetId="85" state="visible" r:id="rId85"/>
    <sheet xmlns:r="http://schemas.openxmlformats.org/officeDocument/2006/relationships" name="Leases - Narrative (Details)" sheetId="86" state="visible" r:id="rId86"/>
    <sheet xmlns:r="http://schemas.openxmlformats.org/officeDocument/2006/relationships" name="Leases - Lease Cost (Details)" sheetId="87" state="visible" r:id="rId87"/>
    <sheet xmlns:r="http://schemas.openxmlformats.org/officeDocument/2006/relationships" name="Leases Supplemental Balance She"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Business Combinations - Narrati" sheetId="91" state="visible" r:id="rId91"/>
    <sheet xmlns:r="http://schemas.openxmlformats.org/officeDocument/2006/relationships" name="Business Combinations - Assets " sheetId="92" state="visible" r:id="rId92"/>
    <sheet xmlns:r="http://schemas.openxmlformats.org/officeDocument/2006/relationships" name="Business Combinations - Acquire" sheetId="93" state="visible" r:id="rId93"/>
    <sheet xmlns:r="http://schemas.openxmlformats.org/officeDocument/2006/relationships" name="Restructuring - Narrative (Deta" sheetId="94" state="visible" r:id="rId94"/>
    <sheet xmlns:r="http://schemas.openxmlformats.org/officeDocument/2006/relationships" name="Restructuring - Activity (Detai" sheetId="95" state="visible" r:id="rId95"/>
    <sheet xmlns:r="http://schemas.openxmlformats.org/officeDocument/2006/relationships" name="Quarterly Result of Operation_3" sheetId="96" state="visible" r:id="rId96"/>
    <sheet xmlns:r="http://schemas.openxmlformats.org/officeDocument/2006/relationships" name="Uncategorized Items - faro-2020"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3081</t>
        </is>
      </c>
    </row>
    <row r="10">
      <c r="A10" s="4" t="inlineStr">
        <is>
          <t>Entity Registrant Name</t>
        </is>
      </c>
      <c r="B10" s="4" t="inlineStr">
        <is>
          <t>FARO TECHNOLOGIES, INC.</t>
        </is>
      </c>
    </row>
    <row r="11">
      <c r="A11" s="4" t="inlineStr">
        <is>
          <t>Entity Incorporation, State or Country Code</t>
        </is>
      </c>
      <c r="B11" s="4" t="inlineStr">
        <is>
          <t>FL</t>
        </is>
      </c>
    </row>
    <row r="12">
      <c r="A12" s="4" t="inlineStr">
        <is>
          <t>Entity Tax Identification Number</t>
        </is>
      </c>
      <c r="B12" s="4" t="inlineStr">
        <is>
          <t>59-3157093</t>
        </is>
      </c>
    </row>
    <row r="13">
      <c r="A13" s="4" t="inlineStr">
        <is>
          <t>Entity Address, Address Line One</t>
        </is>
      </c>
      <c r="B13" s="4" t="inlineStr">
        <is>
          <t>250 Technology Park,</t>
        </is>
      </c>
    </row>
    <row r="14">
      <c r="A14" s="4" t="inlineStr">
        <is>
          <t>Entity Address, City or Town</t>
        </is>
      </c>
      <c r="B14" s="4" t="inlineStr">
        <is>
          <t>Lake Mary,</t>
        </is>
      </c>
    </row>
    <row r="15">
      <c r="A15" s="4" t="inlineStr">
        <is>
          <t>Entity Address, State or Province</t>
        </is>
      </c>
      <c r="B15" s="4" t="inlineStr">
        <is>
          <t>FL</t>
        </is>
      </c>
    </row>
    <row r="16">
      <c r="A16" s="4" t="inlineStr">
        <is>
          <t>Entity Address, Postal Zip Code</t>
        </is>
      </c>
      <c r="B16" s="4" t="inlineStr">
        <is>
          <t>32746</t>
        </is>
      </c>
    </row>
    <row r="17">
      <c r="A17" s="4" t="inlineStr">
        <is>
          <t>City Area Code</t>
        </is>
      </c>
      <c r="B17" s="4" t="inlineStr">
        <is>
          <t>407</t>
        </is>
      </c>
    </row>
    <row r="18">
      <c r="A18" s="4" t="inlineStr">
        <is>
          <t>Local Phone Number</t>
        </is>
      </c>
      <c r="B18" s="4" t="inlineStr">
        <is>
          <t>333-9911</t>
        </is>
      </c>
    </row>
    <row r="19">
      <c r="A19" s="4" t="inlineStr">
        <is>
          <t>Title of 12(b) Security</t>
        </is>
      </c>
      <c r="B19" s="4" t="inlineStr">
        <is>
          <t>Common Stock, par value $.001</t>
        </is>
      </c>
    </row>
    <row r="20">
      <c r="A20" s="4" t="inlineStr">
        <is>
          <t>Trading Symbol</t>
        </is>
      </c>
      <c r="B20" s="4" t="inlineStr">
        <is>
          <t>FAR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44801358</v>
      </c>
    </row>
    <row r="32">
      <c r="A32" s="4" t="inlineStr">
        <is>
          <t>Entity Common Stock, Shares Outstanding</t>
        </is>
      </c>
      <c r="C32" s="6" t="n">
        <v>18018797</v>
      </c>
    </row>
    <row r="33">
      <c r="A33" s="4" t="inlineStr">
        <is>
          <t>Documents Incorporated by Reference</t>
        </is>
      </c>
      <c r="B33" s="4" t="inlineStr">
        <is>
          <t>Portions of the Registrant’s proxy statement for the 2021 Annual Meeting of Shareholders are incorporated by reference in Part III of this Annual Report on Form 10-K.</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91749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following tables present our revenues by sales type as presented in our consolidated statements of operations disaggregated by the timing of transfer of goods or services (in thousands): Years ended December 31, 2020 2019 2018 Product Sales Products transferred to a customer at a point in time $ 205,849 $ 277,841 $ 311,102 Products transferred to a customer over time 12,738 11,838 9,482 $ 218,587 $ 289,679 $ 320,584 Years ended December 31, 2020 2019 2018 Service Sales Service transferred to a customer at a point in time $ 36,732 $ 48,593 $ 42,932 Service transferred to a customer over time 48,449 43,493 40,111 $ 85,181 $ 92,086 $ 83,043 The following table presents our revenues disaggregated by geography, based on the billing addresses of our customers (in thousands): Years ended December 31, 2020 2019 2018 Total Sales to External Customers United States and Canada $ 119,769 $ 151,646 $ 156,242 EMEA (1) 91,390 122,279 127,261 Other APAC (1) 51,804 60,796 68,908 China 31,748 32,934 36,130 Other Americas (1) 9,057 14,110 15,086 $ 303,768 $ 381,765 $ 403,627 (1) Regions represent Europe, the Middle East, and Africa (EMEA); Asia-Pacific, excluding China (Other APAC); and Mexico and Brazil (Other Americas). We capitalize commission expenses related to deliverables transferred to a customer over time and amortize such costs ratably over the term of the contract. As of December 31, 2020, the deferred cost asset related to deferred commissions was approximately $4.1 million. For classification purposes, $2.6 million and $1.5 million are comprised within the Prepaid expenses and other current assets and Other long-term assets, respectively, on our consolidated balance sheet as of December 31, 2020. As of December 31, 2019, the deferred cost asset related to deferred commissions was approximately $3.1 million. For classification purposes, $2.1 million and $1.0 million are comprised within the Prepaid expenses and other current assets and Other long-term assets, respectively, on our consolidated balance sheet as of December 31, 2019. The unearned service revenue liabilities reported on our consolidated balance sheets reflect the contract liabilities to satisfy the remaining performance obligations for extended warranties and software maintenance. The current portion of unearned service revenues on our consolidated balance sheets is what we expect to recognize to revenue within twelve months after the applicable balance sheet date relating to extended warranty and software maintenance contract liabilities. The Unearned service revenues - less current portion on our consolidated balance sheets is what we expect to recognize to revenue extending beyond twelve months after the applicable balance sheet date relating to extended warranty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year ended December 31, 2020, we recognized $35.2 million of revenue that was deferred on our consolidated balance sheet as of December 31, 2019. During the year ended December 31, 2019, we recognized $30.2 million of revenue that was deferred on our consolidated balance sheet as of December 31, 2018.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December 31, 2020 and December 31, 2019 was approximately $0.3 million and $0.1 million, respectively.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Activity in the allowance for credit losses was as follows: Years ended December 31, 2020 2019 2018 Balance, beginning of year $ 3,449 $ 1,748 $ 1,957 Provision (net of recovery) 440 2,090 907 Amounts written off, net of recoveries (1) (389) (1,116) Balance, end of year $ 3,888 $ 3,449 $ 1,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 Term Investments</t>
        </is>
      </c>
      <c r="B4" s="4" t="inlineStr">
        <is>
          <t>SHORT-TERM INVESTMENTSWe had no short-term investments at December 31, 2020. Short-term investments at December 31, 2019 were comprised of U.S. Treasury Bills totaling $24.8 million, consisting of $8.9 million that matured on March 12, 2020 and $15.9 million that matured on June 11, 2020. The interest rates on the U.S. Treasury Bills held on December 31, 2019 that matured on March 12, 2020 and June 11, 2020 were 1.8% and 1.4%, respectively.  The investments are classified as held-to-maturity and recorded at cost plus accrued interest,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Inventories are stated at the lower of cost or net realizable value using the first-in first-out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We expect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December 31, 2020 December 31, 2019 Raw materials $ 29,955 $ 36,956 Finished goods 17,436 21,598 Inventories, net $ 47,391 $ 58,554 Service and sales demonstration inventory, net $ 31,831 $ 33,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We had approximately $57.5 million and $49.7 million of goodwill as of December 31, 2020 and 2019, respectively. Changes in these balances are shown below: (in thousands) December 31, 2020 December 31, 2019 Goodwill, beginning $ 49,704 $ 67,274 Recognized goodwill 5,467 4,443 Impairment of goodwill — (21,233) Foreign currency translation 2,370 (780) Goodwill, ending $ 57,541 $ 49,704 We test goodwill for impairment annually on December 31 of each reporting year or more frequently if an event occurs or circumstances would indicate that it is more likely than not the fair value of the reporting unit is less than the carrying value. We performed our annual quantitative test of goodwill during 2020 as of December 31, 2020, and recorded no impairment expense for the year ended December 31, 2020. During 2019, we changed the timing of our annual test of goodwill to align with our updated strategic plan and annual budgetary process. Accordingly, in connection with the preparation of our financial statements for the year ended December 31, 2019, we performed our annual quantitative test for impairment of our recorded goodwill as of December 10, 2019. As a result of this test, the estimated fair value of each of the Photonics reporting unit, which included goodwill recognized with the Nutfield, Laser Control Systems and Lanmark acquisitions, and the 3D Design reporting unit, which included goodwill recognized with the Open Technologies acquisition, were determined to be less than the carrying value of such reporting unit, indicating a full impairment. This impairment was driven primarily by historical and projected financial performance lower than our expectations and changes in our go-forward strategy in connection with our new strategic plan. As part of our new strategic plan, and based on the recommendation of our CEO, who is also ou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Accordingly, there are no reporting segment goodwill balances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 of the following: As of December 31, 2020 Carrying Value Accumulated Net Intangible Amortizable intangible assets: Product technology $ 14,625 $ 10,785 $ 3,840 Patents and trademarks 14,325 7,495 6,830 Customer relationships 6,541 4,002 2,539 Other 5,265 5,173 92 Total $ 40,756 $ 27,455 $ 13,301 As of December 31, 2019 Carrying Value Accumulated Net Intangible Amortizable intangible assets: Product technology $ 24,135 $ 19,798 $ 4,337 Patents and trademarks 13,726 6,894 6,832 Customer relationships 5,150 2,509 2,641 Other 8,875 8,214 661 Total $ 51,886 $ 37,415 $ 14,471 For the year ended, December 31, 2019, as a result of historical and projected financial performance lower than our expectations and changes in our go-forward strategy in connection with our new strategic plan, the estimated fair value of acquired intangibles recognized with the Nutfield, Laser Control Systems, Lanmark and Open Technologies acquisitions were determined to be less than the carrying value of the net carrying value for such assets. We recognized an impairment charge related to such acquired intangibles of $10.5 million in the fourth quarter of 2019. This impairment charge was primarily related to customer relationship and technology intangible assets. Amortization expense was $3.4 million, $5.6 million and $5.4 million in 2020, 2019 and 2018, respectively. The estimated amortization expense for each of the years 2021 through 2025 and thereafter is as follows: Years ending December 31, Amount 2021 $ 3,760 2022 2,536 2023 1,903 2024 1,569 2025 1,394 Thereafter 2,139 $ 13,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 of the following: As of December 31, 2020 2019 Accrued compensation and benefits $ 17,457 $ 15,366 Accrued restructuring costs 2,347 — Accrued warranties 1,683 2,090 Professional and legal fees 1,810 1,793 Taxes other than income 5,013 4,077 General services administration contract contingent liability (see Note 13) 12,325 11,886 Other accrued liabilities 1,958 2,860 $ 42,593 $ 38,072 Activity related to accrued warranties was as follows: Years ended December 31, 2020 2019 2018 Balance, beginning of year $ 2,090 $ 2,571 $ 2,628 Provision for warranty expense 2,727 3,600 4,096 Fulfillment of warranty obligations (3,134) (4,081) (4,153) Balance, end of year $ 1,683 $ 2,090 $ 2,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Historically, we have presented short-term investments in the fair value table presented below. As our short-term investments in the accompanying consolidated balance sheets are comprised of U.S. Treasury Bills, these investments are classified as held-to-maturity investments and are not recorded at fair value on a recurring basis in our consolidated balance sheets. As such, we have removed short-term investments from the table below. December 31, 2020 Level 1 Level 2 Level 3 Liabilities: Contingent consideration (1) $ — $ — $ 1,056 Total $ — $ — $ 1,056 December 31, 2019 Level 1 Level 2 Level 3 Liabilities: Contingent consideration (1) $ — $ — $ 733 Total $ — $ — $ 733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weightings are developed internally and assessed on a quarterly basis. The change in the fair value of the contingent consideration from December 31, 2019 to December 31, 2020 were primarily related to the execution of our new strategic plan where we disposed of the acquired company that was related to the arrangement to pay former owners, as well as the consummation of a new arrangement to pay the former owners of our recent acquisition. The undiscounted maximum payment as of December 31, 2020 under the arrangements was $1.2 million, based on certain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 xml:space="preserve">OTHER EXPENSE (INCOME), NET Other expense (income), net consists of the following: Years ended December 31, 2020 2019 2018 Foreign exchange transaction losses $ 1,680 $ 1,211 $ 1,386 Present4D impairment — 2,152 — Contingent consideration fair value adjustment — (1,562) — Other (1,249) 512 (247) Total other expense, net $ 431 $ 2,313 $ 1,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 (benefit) expense consists of the following: Years ended December 31, 2020 2019 2018 Domestic $ (33,991) $ (40,963) $ (1,723) Foreign 3,218 (20,051) 6,281 (Loss) Income before income taxes $ (30,773) $ (61,014) $ 4,558 The components of the income tax expense (benefit) for income taxes are as follows: Years ended December 31, 2020 2019 2018 Current: Federal $ (3,557) $ 3,215 $ (1,694) State 169 400 120 Foreign (2,032) 3,809 1,394 Current income tax (benefit) expense (5,420) 7,424 (180) Deferred: Federal (2,886) (7,630) (486) State (2,937) (1,667) (153) Foreign (20,159) 3,006 447 Deferred income tax benefit (25,982) (6,291) (192) Income tax (benefit) expense $ (31,402) $ 1,133 $ (372) During fiscal 2020, we completed intra-entity transfers of certain intellectual property rights (“IP Rights”) which resulted in the Company establishing deferred tax assets and related tax benefits of $19.2 million, based on fair value of the IP rights transferred in December 2020. The determination of the fair value involves significant judgment on future revenue growth, operating profit and discount rates. Unforeseen events and circumstances may occur that could affect either the accuracy or validity or such assumptions, estimates or actual results. The sustainability of our future tax benefits may be dependent upon the acceptance of the valuation estimates and assumptions by the taxing authorities in those jurisdictions impacted by the intra-entity transfers of IP rights. Reconciliations of the income tax expense at the U.S. federal statutory income tax rate compared to our actual income tax (benefit) expense are summarized below: Years ended December 31, 2020 2019 2018 Tax expense at statutory rate $ (6,462) $ (12,812) $ 956 State income taxes, net of federal benefit (1,400) (1,564) (13) Foreign tax rate difference 1,999 (1,954) (1,003) Research and development credit (662) (753) (919) Change in valuation allowance (3,736) 8,485 464 Equity based compensation (42) (25) (390) Impact of permanent differences of non-deductible cost (602) 1,550 727 Provision to return adjustments &amp; deferred adjustments (572) 356 (654) Change in enacted tax rates (1,138) 359 58 Global intangible low-taxed income (“GILTI”) — 1,795 402 Intangible &amp; goodwill impairment — 4,999 — Other 440 697 — Impact of intra-entity IP transfers (19,227) — — Income tax (benefit) expense $ (31,402) $ 1,133 $ (372) The components of our net deferred income tax assets and liabilities are as follows: As of December 31, 2020 2019 Net deferred income tax asset - Non-current Warranty cost $ 310 $ 616 Inventory reserve 5,234 4,820 Unearned service revenue 11,607 11,616 Employee stock options 3,271 4,157 Tax credits 2,828 1,207 Loss carryforwards 8,530 7,481 Depreciation 1,419 345 Other, net 735 1,760 Intangibles &amp; goodwill 19,295 — Lease liability 6,986 4,591 Total deferred tax assets 60,215 36,593 Valuation allowance (6,916) (10,419) Total deferred tax assets net of valuation allowance 53,299 26,174 Net deferred income tax liability - Non-current Intangibles &amp; goodwill — (3,174) Right of use asset (6,636) (4,591) Total deferred tax liabilities (6,636) (7,765) Net deferred tax assets $ 46,663 $ 18,409 Our domestic entities had deferred income tax assets in the amount of $21.4 million and $15.3 million as of December 31, 2020 and December 31, 2019, respectively. At December 31, 2020 we had U.S. federal and state net operating loss carryforwards of $1.3 million and $28.4 million, respectively. Federal and state net operating loss carryforwards will begin to expire in 2035 and 2029, respectively. We also had federal and state R&amp;D credits of $2.3 million and $0.4 million, respectively. The federal credits will begin to expire in 2039 and our state credits carryforward indefinitely. At December 31, 2020, our foreign subsidiaries had deferred tax assets primarily relating to Intangibles of $19.4 million and net operating losses of $7.1 million, the majority of which can be carried forward indefinitely. At December 31, 2019, our foreign subsidiaries had deferred tax assets primarily relating to net operating losses of $7.2 million. The valuation allowance for deferred tax assets as of December 31, 2020 and 2019 was $6.9 million and $10.4 million, respectively. The net change in the total valuation allowance for each of the years ended December 31, 2020, 2019 and 2018 was a $3.7 million decrease, an $8.5 million increase and a $0.5 million increase, respectively. The valuation allowance as of December 31, 2020 and 2019 was primarily related to foreign net operating loss carryforwards that, in the judgment of management, we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On December 22, 2017, the United States enacted the U.S. Tax Cuts and Jobs Act, resulting in significant modifications to existing law, which included a transition tax on the mandatory deemed repatriation of foreign earnings. As a result of the U.S. Tax Cuts and Jobs Act, the Company can repatriate foreign earnings and profits to the U.S. with minimal U.S. income tax consequences, other than the transition tax and GILTI tax. The Company reinvested a large portion of its undistributed foreign earnings and profits in acquisitions and other investments and intends to bring back a portion of foreign cash in certain jurisdictions where the Company will not be subject to local withholding taxes and which were subject already to transition tax and GILTI tax. At December 31, 2020, we have not provided for approximately $0.4 million of withholding tax on foreign earnings and profits in certain jurisdictions that we intend to invest these earnings indefinitely.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As of December 31, 2020, 2019 and 2018, our unrecognized tax benefits totaled $1.9 million, $1.9 million and $0.3 million, respectively, which are included in Income taxes payable - less current portion in our consolidated balance sheet. A reconciliation of the beginning and ending amount of unrecognized tax benefits is as follows: Years ended December 31, 2020 2019 2018 Balance at January 1 $ 1,924 $ 324 $ 324 Additions based on tax positions related to the current year 273 314 — Additions for tax positions of prior years — 1,675 — Lapse of statute of limitations (324) (389) — Balance at December 31 $ 1,873 $ 1,924 $ 324 We file income tax returns in the U.S. federal jurisdiction and various state and foreign jurisdictions. The table below summarizes the open tax years and ongoing tax examinations in major jurisdictions as of December 31, 2020 Jurisdiction Open Years Examination United States - Federal Income Tax 2016-2020 2016 United States - various states 2016-2020 N/A Germany 2013-2020 2013-2014 Switzerland 2018-2020 N/A Singapore 2016-2020 N/A three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5633000</v>
      </c>
      <c r="C3" s="5" t="n">
        <v>133634000</v>
      </c>
    </row>
    <row r="4">
      <c r="A4" s="4" t="inlineStr">
        <is>
          <t>Short-term investments</t>
        </is>
      </c>
      <c r="B4" s="6" t="n">
        <v>0</v>
      </c>
      <c r="C4" s="6" t="n">
        <v>24870000</v>
      </c>
    </row>
    <row r="5">
      <c r="A5" s="4" t="inlineStr">
        <is>
          <t>Accounts receivable, net</t>
        </is>
      </c>
      <c r="B5" s="6" t="n">
        <v>64616000</v>
      </c>
      <c r="C5" s="6" t="n">
        <v>76162000</v>
      </c>
    </row>
    <row r="6">
      <c r="A6" s="4" t="inlineStr">
        <is>
          <t>Inventories, net</t>
        </is>
      </c>
      <c r="B6" s="6" t="n">
        <v>47391000</v>
      </c>
      <c r="C6" s="6" t="n">
        <v>58554000</v>
      </c>
    </row>
    <row r="7">
      <c r="A7" s="4" t="inlineStr">
        <is>
          <t>Prepaid expenses and other current assets</t>
        </is>
      </c>
      <c r="B7" s="6" t="n">
        <v>26295000</v>
      </c>
      <c r="C7" s="6" t="n">
        <v>28996000</v>
      </c>
    </row>
    <row r="8">
      <c r="A8" s="4" t="inlineStr">
        <is>
          <t>Total current assets</t>
        </is>
      </c>
      <c r="B8" s="6" t="n">
        <v>323935000</v>
      </c>
      <c r="C8" s="6" t="n">
        <v>322216000</v>
      </c>
    </row>
    <row r="9">
      <c r="A9" s="3" t="inlineStr">
        <is>
          <t>Non-current assets:</t>
        </is>
      </c>
    </row>
    <row r="10">
      <c r="A10" s="4" t="inlineStr">
        <is>
          <t>Property, plant and equipment, net</t>
        </is>
      </c>
      <c r="B10" s="6" t="n">
        <v>23091000</v>
      </c>
      <c r="C10" s="6" t="n">
        <v>26954000</v>
      </c>
    </row>
    <row r="11">
      <c r="A11" s="4" t="inlineStr">
        <is>
          <t>Operating lease right-of-use asset</t>
        </is>
      </c>
      <c r="B11" s="6" t="n">
        <v>26107000</v>
      </c>
      <c r="C11" s="6" t="n">
        <v>18418000</v>
      </c>
    </row>
    <row r="12">
      <c r="A12" s="4" t="inlineStr">
        <is>
          <t>Goodwill</t>
        </is>
      </c>
      <c r="B12" s="6" t="n">
        <v>57541000</v>
      </c>
      <c r="C12" s="6" t="n">
        <v>49704000</v>
      </c>
    </row>
    <row r="13">
      <c r="A13" s="4" t="inlineStr">
        <is>
          <t>Intangible assets, net</t>
        </is>
      </c>
      <c r="B13" s="6" t="n">
        <v>13301000</v>
      </c>
      <c r="C13" s="6" t="n">
        <v>14471000</v>
      </c>
    </row>
    <row r="14">
      <c r="A14" s="4" t="inlineStr">
        <is>
          <t>Service and sales demonstration inventory, net</t>
        </is>
      </c>
      <c r="B14" s="6" t="n">
        <v>31831000</v>
      </c>
      <c r="C14" s="6" t="n">
        <v>33349000</v>
      </c>
    </row>
    <row r="15">
      <c r="A15" s="4" t="inlineStr">
        <is>
          <t>Deferred income tax assets, net</t>
        </is>
      </c>
      <c r="B15" s="6" t="n">
        <v>47450000</v>
      </c>
      <c r="C15" s="6" t="n">
        <v>18766000</v>
      </c>
    </row>
    <row r="16">
      <c r="A16" s="4" t="inlineStr">
        <is>
          <t>Other long-term assets</t>
        </is>
      </c>
      <c r="B16" s="6" t="n">
        <v>2336000</v>
      </c>
      <c r="C16" s="6" t="n">
        <v>2964000</v>
      </c>
    </row>
    <row r="17">
      <c r="A17" s="4" t="inlineStr">
        <is>
          <t>Total assets</t>
        </is>
      </c>
      <c r="B17" s="6" t="n">
        <v>525592000</v>
      </c>
      <c r="C17" s="6" t="n">
        <v>486842000</v>
      </c>
    </row>
    <row r="18">
      <c r="A18" s="3" t="inlineStr">
        <is>
          <t>Current liabilities:</t>
        </is>
      </c>
    </row>
    <row r="19">
      <c r="A19" s="4" t="inlineStr">
        <is>
          <t>Accounts payable</t>
        </is>
      </c>
      <c r="B19" s="6" t="n">
        <v>14121000</v>
      </c>
      <c r="C19" s="6" t="n">
        <v>13718000</v>
      </c>
    </row>
    <row r="20">
      <c r="A20" s="4" t="inlineStr">
        <is>
          <t>Accrued liabilities</t>
        </is>
      </c>
      <c r="B20" s="6" t="n">
        <v>42593000</v>
      </c>
      <c r="C20" s="6" t="n">
        <v>38072000</v>
      </c>
    </row>
    <row r="21">
      <c r="A21" s="4" t="inlineStr">
        <is>
          <t>Income taxes payable</t>
        </is>
      </c>
      <c r="B21" s="6" t="n">
        <v>3442000</v>
      </c>
      <c r="C21" s="6" t="n">
        <v>5182000</v>
      </c>
    </row>
    <row r="22">
      <c r="A22" s="4" t="inlineStr">
        <is>
          <t>Current portion of unearned service revenues</t>
        </is>
      </c>
      <c r="B22" s="6" t="n">
        <v>39149000</v>
      </c>
      <c r="C22" s="6" t="n">
        <v>39211000</v>
      </c>
    </row>
    <row r="23">
      <c r="A23" s="4" t="inlineStr">
        <is>
          <t>Customer deposits</t>
        </is>
      </c>
      <c r="B23" s="6" t="n">
        <v>2807000</v>
      </c>
      <c r="C23" s="6" t="n">
        <v>3108000</v>
      </c>
    </row>
    <row r="24">
      <c r="A24" s="4" t="inlineStr">
        <is>
          <t>Lease liability</t>
        </is>
      </c>
      <c r="B24" s="6" t="n">
        <v>5835000</v>
      </c>
      <c r="C24" s="6" t="n">
        <v>6674000</v>
      </c>
    </row>
    <row r="25">
      <c r="A25" s="4" t="inlineStr">
        <is>
          <t>Total current liabilities</t>
        </is>
      </c>
      <c r="B25" s="6" t="n">
        <v>107947000</v>
      </c>
      <c r="C25" s="6" t="n">
        <v>105965000</v>
      </c>
    </row>
    <row r="26">
      <c r="A26" s="4" t="inlineStr">
        <is>
          <t>Unearned service revenues - less current portion</t>
        </is>
      </c>
      <c r="B26" s="6" t="n">
        <v>21757000</v>
      </c>
      <c r="C26" s="6" t="n">
        <v>20578000</v>
      </c>
    </row>
    <row r="27">
      <c r="A27" s="4" t="inlineStr">
        <is>
          <t>Lease liability - less current portion</t>
        </is>
      </c>
      <c r="B27" s="6" t="n">
        <v>22131000</v>
      </c>
      <c r="C27" s="6" t="n">
        <v>13698000</v>
      </c>
    </row>
    <row r="28">
      <c r="A28" s="4" t="inlineStr">
        <is>
          <t>Deferred income tax liabilities</t>
        </is>
      </c>
      <c r="B28" s="6" t="n">
        <v>787000</v>
      </c>
      <c r="C28" s="6" t="n">
        <v>357000</v>
      </c>
    </row>
    <row r="29">
      <c r="A29" s="4" t="inlineStr">
        <is>
          <t>Income taxes payable - less current portion</t>
        </is>
      </c>
      <c r="B29" s="6" t="n">
        <v>11583000</v>
      </c>
      <c r="C29" s="6" t="n">
        <v>13177000</v>
      </c>
    </row>
    <row r="30">
      <c r="A30" s="4" t="inlineStr">
        <is>
          <t>Other long-term liabilities</t>
        </is>
      </c>
      <c r="B30" s="6" t="n">
        <v>1084000</v>
      </c>
      <c r="C30" s="6" t="n">
        <v>1075000</v>
      </c>
    </row>
    <row r="31">
      <c r="A31" s="4" t="inlineStr">
        <is>
          <t>Total liabilities</t>
        </is>
      </c>
      <c r="B31" s="6" t="n">
        <v>165289000</v>
      </c>
      <c r="C31" s="6" t="n">
        <v>154850000</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 par value $0.01, 10,000,000 shares authorized; none issued</t>
        </is>
      </c>
      <c r="B34" s="6" t="n">
        <v>0</v>
      </c>
      <c r="C34" s="6" t="n">
        <v>0</v>
      </c>
    </row>
    <row r="35">
      <c r="A35" s="4" t="inlineStr">
        <is>
          <t>Common stock - par value $0.001, 50,000,000 shares authorized; 19,384,350, 18,988,379 issued; 17,990,707 and 17,576,618 outstanding, respectively</t>
        </is>
      </c>
      <c r="B35" s="6" t="n">
        <v>19000</v>
      </c>
      <c r="C35" s="6" t="n">
        <v>19000</v>
      </c>
    </row>
    <row r="36">
      <c r="A36" s="4" t="inlineStr">
        <is>
          <t>Additional paid-in capital</t>
        </is>
      </c>
      <c r="B36" s="6" t="n">
        <v>287979000</v>
      </c>
      <c r="C36" s="6" t="n">
        <v>267868000</v>
      </c>
    </row>
    <row r="37">
      <c r="A37" s="4" t="inlineStr">
        <is>
          <t>Retained earnings</t>
        </is>
      </c>
      <c r="B37" s="6" t="n">
        <v>113508000</v>
      </c>
      <c r="C37" s="6" t="n">
        <v>112879000</v>
      </c>
    </row>
    <row r="38">
      <c r="A38" s="4" t="inlineStr">
        <is>
          <t>Accumulated other comprehensive loss</t>
        </is>
      </c>
      <c r="B38" s="6" t="n">
        <v>-10160000</v>
      </c>
      <c r="C38" s="6" t="n">
        <v>-17399000</v>
      </c>
    </row>
    <row r="39">
      <c r="A39" s="4" t="inlineStr">
        <is>
          <t>Common stock in treasury, at cost - 1,393,643 shares and 1,411,761, respectively</t>
        </is>
      </c>
      <c r="B39" s="6" t="n">
        <v>-31043000</v>
      </c>
      <c r="C39" s="6" t="n">
        <v>-31375000</v>
      </c>
    </row>
    <row r="40">
      <c r="A40" s="4" t="inlineStr">
        <is>
          <t>Total shareholders’ equity</t>
        </is>
      </c>
      <c r="B40" s="6" t="n">
        <v>360303000</v>
      </c>
      <c r="C40" s="6" t="n">
        <v>331992000</v>
      </c>
    </row>
    <row r="41">
      <c r="A41" s="4" t="inlineStr">
        <is>
          <t>Total liabilities and shareholders’ equity</t>
        </is>
      </c>
      <c r="B41" s="5" t="n">
        <v>525592000</v>
      </c>
      <c r="C41" s="5" t="n">
        <v>4868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20, we had approximately $44.2 million in purchase commitments that are expected to be delivered within the next 12 months. To ensure adequate component availability in preparation for new product introductions, as of December 31, 2020, we also had $0.9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As a result of the GSA Matter, for the fourth quarter of 2018, we reduced our total sales by a $4.8 million estimated cumulative sales adjustment, representative of the last six years of estimated overcharges to the Government under the GSA Contracts. In addition, for the fourth quarter of 2018, we recorded $0.5 million of imputed interest related to the estimated cumulative sales adjustment, which increased Interest expense, net and resulted in an estimated total liability of $5.3 million for the GSA Matter. This estimate was based on our preliminary review as of February 20, 2019, the date of our Annual Report on Form 10-K for the year ended December 31, 2018. On July 15, 2019, we submitted a report to the GSA and its Office of Inspector General setting forth the findings of the Review conducted by our outside legal counsel and forensic accountants. Based on the results of the Review, we reduced our total sales for second quarter 2019 by an incremental $5.8 million sales adjustment, reflecting an estimated aggregate overcharge of $10.6 million under the GSA Contracts for the period from July 2011 to March 2019. In addition, we recorded an incremental $0.7 million of imputed interest related to the estimated cumulative sales adjustment during 2019, which increased Interest expense, net and resulted in a $6.5 million total incremental increase in the estimated total liability for the GSA Matter. In January 2020, we received requests for additional information from the GSA and its Office of Inspector General to which we corresponded through June 2020. As a result of this continuing investigation, we reduced our total sales for the second quarter 2020 by an incremental $0.6 million sales adjustment, reflecting an estimated aggregate overcharge of $11.2 million under the GSA Contracts for the period from July 2011 to December 2020. We are working with the GSA in responding to any additional inquiries arising from the investigation. We recorded an incremental $0.2 million of imputed interest related to the estimated cumulative sales adjustment for the third quarter of 2020 and determined in the fourth quarter of 2020 that an adjustment to reduce imputed interest by $0.7 million was required. As of the date of the filing of this Annual Report on Form 10-K, we have recorded an aggregate estimated total liability for the GSA Matter of $12.3 million. This estimate is based on the information we have as of the date of this Annual Report on Form 10-K and is subject to change based on discussions with our outside legal counsel and the Gover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 xml:space="preserve">STOCK COMPENSATION PLANS We have two compensation plans that provide for the granting of stock options and other share-based awards to key employees and non-employee members of the Board of Directors. The 2009 Equity Incentive Plan (“2009 Plan”), and the 2014 Equity Incentive Plan (“2014 Plan”) provide for granting options, restricted stock, restricted stock units or stock appreciation rights to employees and non-employee directors. We were authorized to grant awards for up to 1,781,546 shares of common stock under the 2009 Plan, as well as any shares underlying awards outstanding under our 2004 Equity Incentive Plan (the “2004 Plan”) as of the effective date of the 2009 Plan that thereafter terminated or expired unexercised or were canceled, forfeited or lapsed for any reason. There were 17,150 options outstanding at December 31, 2020 under the 2009 Plan at an exercise price of $57.54. The options outstanding under the 2009 Plan have a 7-year term.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In May 2018, our shareholders approved an amendment to the 2014 Plan, which increased the number of shares available for issuance under the 2014 Plan by 1,000,000 shares. A maximum of 2,974,543 shares are available for issuance under the 2014 Plan, as amended, plus the number of shares (not to exceed 891,960) underlying awards outstanding under the 2004 Plan and the 2009 Plan as of May 29, 2014 that thereafter terminate or expire unexercised or are canceled, forfeited or lapse for any reason. There were 137,898 options outstanding at December 31, 2020 under the 2014 Plan at exercise prices between $33.05 and $61.30. The options outstanding under the 2014 Plan have a 7-year term and generally vest over a 3-year period.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100,000 on the first business day following the annual meeting of shareholders, calculated using the closing price of our common stock on that day. In addition, the independent Chairman of the Board is annually granted restricted shares with a value equal to $50,000, and the Lead Director, if one has been appointed, would be annually granted restricted shares with a value equal to $40,000 on the first business day following the annual meeting of shareholders, calculated using the closing price of our common stock on that day. The shares of restricted stock granted annually to our non-employee directors, our independent Chairman of the Board and, if applicable, our Lead Director vest on the day prior to the following year’s annual meeting date, subject to a non-employee director’s continued membership on the Board. We record compensation cost associated with our restricted stock grants on a straight-line basis over the vesting term. Our non-employee directors also may elect to have their annual cash retainers and annual equity retainers paid in the form of deferred stock units pursuant to the 2014 Plan and the 2018 Non-Employee Director Deferred Compensation Plan. Each deferred stock unit represents the right to receive one share of our common stock upon the non-employee director's separation of service from the Company. We record compensation cost associated with our deferred stock units over the period of service. Annually, upon approval by our Compensation Committee, we grant stock-based awards, which historically have been in the form of stock options and/or restricted stock units, to certain employees. We also grant stock-based awards, which historically have been in the form of stock options and/or restricted stock units, to certain new employees throughout the year. The fair value of these stock-based awards is determined by using (a) the current market price of our common stock on the grant date in the case of restricted stock units without a market condition, (b) the Monte Carlo Simulation valuation model in the case of performance-based restricted stock units with a market condition, or (c) the Black-Scholes option valuation model in the case of stock options. For the stock-based awards granted in 2019 and 2020, the time-based restricted stock units vest in three equal annual installments beginning one year after the grant date. The performance-based restricted stock unit awards vest at the end of the 3-year performance period if the applicable performance measure is achieved. The related stock-based compensation expense will be recognized over the requisite service period, taking into account the probability that we will satisfy the performance measure. The performance-based restricted stock units granted in 2020 will be earned and will vest based upon our total shareholder return (“TSR”) relative to the TSR attained by companies within our defined benchmark group, the Russell 2000 Growth Index. Due to the TSR presence in these performance-based restricted stock units, the fair value of these awards was determined using the Monte Carlo Simulation valuation model. We expense these market condition awards over the three-year vesting period regardless of the value the award recipients ultimately receive. The Monte Carlo Simulation valuation model incorporates assumptions as to stock price volatility, the expected life of options or awards, a risk-free interest rate and dividend yield. The weighted-average grant-date fair value of the performance-based restricted stock units that were granted during 2020 and 2019 valued using the Monte Carlo Simulation valuation model was $80.38 and $66.16, respectively. For performance-based restricted stock units granted during 2020 and 2019 valued using the Monte Carlo Simulation valuation model, we used the following assumptions: Year ended December 31 2020 2019 Risk-free interest rate 1.2 % 1.8% - 2.48% Expected dividend yield — % — % Term 3 years 3 years Expected volatility 40.0 % 45.0 % Weighted-average expected volatility 40.0 % 45.0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A summary of stock option activity and weighted average exercise prices follows: Options Weighted- Weighted-Average Aggregate Intrinsic Outstanding at January 1, 2020 486,682 $ 52.37 Granted — — Forfeited (34,605) 57.51 Exercised (297,029) 49.60 Outstanding at December 31, 2020 155,048 $ 56.53 2.3 $ 2,187 Options exercisable at December 31, 2020 148,469 $ 56.31 0.8 $ 2,125 The aggregate intrinsic value of stock options exercised during the years ended December 31, 2020, 2019, and 2018 was $4.2 million, $3.4 million and $7.5 million, respectively. The total fair value of stock options vested during the years ended December 31, 2020, 2019, and 2018 was $0.8 million, $5.1 million and $3.7 million, respectively. The following table summarizes the restricted stock and restricted stock unit activity and weighted-average grant date fair values for the year ended December 31, 2020: Shares Weighted-Average Non-vested at January 1, 2020 398,318 $ 49.53 Granted 208,405 65.36 Forfeited (56,850) 56.56 Vested (172,426) 41.46 Non-vested at December 31, 2020 377,447 $ 60.92 We recorded total stock-based compensation expense associated with our stock incentive plans of $8.3 million, $11.1 million and $7.6 million in 2020, 2019 and 2018, respectively. As of December 31, 2020, there was $13.6 million in total unrecognized stock-based compensation expense related to non-vested stock-based compensation arrangements. The expense is expected to be recognized over a weighted-average period of 1.9 years. The following table summarizes total stock-based compensation expense for each of the line items on our consolidated statement of operations: Years ended December 31, 2020 2019 2018 Cost of Sales Product $ 356 $ 628 $ 477 Service 346 373 351 Total cost of sales $ 702 $ 1,001 $ 828 Operating Expenses Selling, general and administrative $ 6,327 $ 8,786 $ 5,210 Research and development 1,285 1,282 1,583 Total operating expenses $ 7,612 $ 10,068 $ 6,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arnings per share is presented below: Years Ended December 31, 2020 2019 2018 Shares Per-Share Shares Per-Share Shares Per-Share Basic earnings per share 17,769,958 $ 0.04 17,383,415 $ (3.58) 17,043,167 $ 0.29 Effect of dilutive securities 156,366 — — — 305,289 — Diluted earnings per share 17,926,324 — $ 0.04 17,383,415 $ (3.58) 17,348,456 $ 0.29 Securities excluded from the determination of weighted average shares for the calculation of diluted earnings per share, as they were potentially antidilutive — 886,274 393,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Benefit Plan</t>
        </is>
      </c>
      <c r="B1" s="2" t="inlineStr">
        <is>
          <t>12 Months Ended</t>
        </is>
      </c>
    </row>
    <row r="2">
      <c r="B2" s="2" t="inlineStr">
        <is>
          <t>Dec. 31, 2020</t>
        </is>
      </c>
    </row>
    <row r="3">
      <c r="A3" s="3" t="inlineStr">
        <is>
          <t>Retirement Benefits [Abstract]</t>
        </is>
      </c>
    </row>
    <row r="4">
      <c r="A4" s="4" t="inlineStr">
        <is>
          <t>Employee Retirement Benefit Plan</t>
        </is>
      </c>
      <c r="B4" s="4" t="inlineStr">
        <is>
          <t>EMPLOYEE RETIREMENT BENEFIT PLANWe maintain a 401(k) defined contribution retirement plan for our eligible U.S. employees. Costs charged to operations in connection with the 401(k) plan during 2020, 2019 and 2018 aggregated to $1.8 million, $2.2 million, and $2.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Y A variable interest entity (“VIE”) is an entity that has one of three characteristics: (1) it is controlled by someone other than its shareowners or partners, (2) its shareowners or partners are not economically exposed to the entity's earnings (for example, they are protected against losses), or (3) it lacks sufficient equity to permit the entity to finance its activities without additional subordinated financial support from other parties. On April 27, 2018, we invested $1.8 million in present4D GmbH (“present4D”), a software solutions provider for professional virtual reality presentations and training environments, in the form of an equity capital contribution. This contribution represented a minority investment in present4D. This investment's business purpose is to coordinate the design and development of modules supporting compatibility with virtual reality for our existing software offer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6 Months Ended</t>
        </is>
      </c>
    </row>
    <row r="2">
      <c r="B2" s="2" t="inlineStr">
        <is>
          <t>Sep. 30, 2019</t>
        </is>
      </c>
    </row>
    <row r="3">
      <c r="A3" s="3" t="inlineStr">
        <is>
          <t>Segment Reporting [Abstract]</t>
        </is>
      </c>
    </row>
    <row r="4">
      <c r="A4" s="4" t="inlineStr">
        <is>
          <t>Geographic Information</t>
        </is>
      </c>
      <c r="B4" s="4" t="inlineStr">
        <is>
          <t xml:space="preserve">GEOGRAPHIC INFORMATION Historically, we operated in five verticals—3D Manufacturing, Construction Building Information Modeling (“Construction BIM”), Public Safety Forensics, 3D Design and Photonics—and had three reporting segments—3D Manufacturing, Construction BIM and Emerging Verticals. During the second half of 2019, our Chief Executive Officer (“CEO”) and FARO's management team formulated and began to implement a new comprehensive strategic plan for our business. Our strategic planning process included extensive conversations with employees, customers, investors and suppliers to identify both where the Company can provide sustained and differentiated customer value and where opportunities existed to improve operating efficiencies. We identified areas of our business that needed enhanced focus or change in order to improve our efficiency and cost structure. As part of our strategic plan, we reassessed and redefined our go-to-market strategy, refocused our marketing engagement with our customers, re-evaluated our hardware and software product portfolio and examined how key decisions are made throughout our global organization. Additionally, we focused on other organizational optimization efforts, including the simplification of our overly complex management structure. As part of our new strategic plan, and based on the recommendation of our CEO, who is also our Chief Operating Decision Make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These activities represent more than 99% of consolidated sales. Total sales to external customers is based upon the geographic location of the customer. For the Years Ended December 31, 2020 2019 2018 Total sales to external customers United States and Canada $ 119,769 $ 151,646 $ 156,242 Americas-Other 9,057 14,110 15,086 Germany 46,166 52,083 53,251 Europe-Other 45,224 70,196 74,010 Japan 4,998 33,361 37,607 China 31,748 32,934 36,130 Asia-Other 46,806 27,435 31,301 $ 303,768 $ 381,765 $ 403,627 Long-lived assets consist primarily of property, plant, and equipment, goodwill, and intangible assets, and are attributed to the geographic area in which they are located or originated, as applicable. As of December 31, 2020 2019 2018 Long-Lived Assets United States $ 42,729 $ 45,225 $ 61,557 Americas-Other 10,415 10,889 10,702 Germany 26,671 26,295 30,154 Europe-Other 10,966 4,984 24,935 Japan 1,192 1,423 1,039 Asia-Other 1,960 2,313 2,358 $ 93,933 $ 91,129 $ 130,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eight years, and some of which include options to terminate the leases within three months. We currently do not sublease any of our leased assets.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Year Ended Operating lease cost $ 8,506 $ 8,114 Finance lease cost: Amortization of ROU assets $ 307 $ 363 Interest on lease liabilities $ 29 $ 45 Total finance lease cost $ 336 $ 408 We recognize lease payments made for short-term leases where terms are 12 months or less as the payments are incurred. Our short-term lease cost for the year ended December 31, 2020 and December 31, 2019 was $0.1 million and $0.2 million respectively. Supplemental balance sheet information related to leases was as follows: As of As of December 31, 2020 December 31, 2019 Operating leases: Operating lease right-of-use asset $ 26,107 $ 18,418 Current operating lease liability $ 5,557 $ 6,349 Operating lease liability - less current portion 21,985 13,272 Total operating lease liability $ 27,542 $ 19,621 Finance leases: Property and equipment, at cost $ 1,813 $ 1,870 Accumulated depreciation (1,415) (1,150) Property and equipment, net $ 398 $ 720 Current finance lease liability $ 278 $ 325 Finance lease liability - less current portion 146 426 Total finance lease liability $ 424 $ 751 Weighted Average Remaining Lease Term (in years): Operating leases 6.55 4.48 Finance leases 1.93 2.48 Weighted Average Discount Rate: Operating leases 5.66 % 5.10 % Finance leases 5.07 % 5.09 % Supplemental cash flow information related to leases was as follows: Year Ended Year Ended Cash paid for amounts included in the measurement of lease liabilities: Operating cash flows from operating leases $ 8,272 $ 8,037 Operating cash flows from finance leases $ 29 $ 45 Financing cash flows from finance leases $ 309 $ 358 ROU assets obtained in exchange for lease obligations: Operating leases $ 13,611 $ 8,970 Maturities of lease liabilities are as follows: Year Ending December 31, Operating leases Finance leases 2021 $ 6,914 $ 292 2022 5,472 89 2023 4,721 45 2024 4,341 17 2025 3,270 2 Thereafter 8,604 — Total lease payments $ 33,322 $ 445 Less imputed interest (5,780) (21) Total $ 27,542 $ 424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eight years, and some of which include options to terminate the leases within three months. We currently do not sublease any of our leased assets.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Year Ended Operating lease cost $ 8,506 $ 8,114 Finance lease cost: Amortization of ROU assets $ 307 $ 363 Interest on lease liabilities $ 29 $ 45 Total finance lease cost $ 336 $ 408 We recognize lease payments made for short-term leases where terms are 12 months or less as the payments are incurred. Our short-term lease cost for the year ended December 31, 2020 and December 31, 2019 was $0.1 million and $0.2 million respectively. Supplemental balance sheet information related to leases was as follows: As of As of December 31, 2020 December 31, 2019 Operating leases: Operating lease right-of-use asset $ 26,107 $ 18,418 Current operating lease liability $ 5,557 $ 6,349 Operating lease liability - less current portion 21,985 13,272 Total operating lease liability $ 27,542 $ 19,621 Finance leases: Property and equipment, at cost $ 1,813 $ 1,870 Accumulated depreciation (1,415) (1,150) Property and equipment, net $ 398 $ 720 Current finance lease liability $ 278 $ 325 Finance lease liability - less current portion 146 426 Total finance lease liability $ 424 $ 751 Weighted Average Remaining Lease Term (in years): Operating leases 6.55 4.48 Finance leases 1.93 2.48 Weighted Average Discount Rate: Operating leases 5.66 % 5.10 % Finance leases 5.07 % 5.09 % Supplemental cash flow information related to leases was as follows: Year Ended Year Ended Cash paid for amounts included in the measurement of lease liabilities: Operating cash flows from operating leases $ 8,272 $ 8,037 Operating cash flows from finance leases $ 29 $ 45 Financing cash flows from finance leases $ 309 $ 358 ROU assets obtained in exchange for lease obligations: Operating leases $ 13,611 $ 8,970 Maturities of lease liabilities are as follows: Year Ending December 31, Operating leases Finance leases 2021 $ 6,914 $ 292 2022 5,472 89 2023 4,721 45 2024 4,341 17 2025 3,270 2 Thereafter 8,604 — Total lease payments $ 33,322 $ 445 Less imputed interest (5,780) (21) Total $ 27,542 $ 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August 21, 2020, we acquired all of the outstanding shares of Advanced Technical Solutions in Scandinavia AB (“ATS”), a Swedish company focused on 3D digital twin solution technology for a purchase price of €5.1 million ($6.0 million) paid, net of cash acquired, subject to certain additional post-closing adjustments, and up to €1.0 million ($1.2 million) in contingent consideration that may be earned by the former owners if certain product development milestones are met in a three-year period. The U.S. Dollar amounts have been converted from Euros based on the foreign exchange rate in effect on the closing date of the acquisition. We believe this acquisition enables the Company to provide high accuracy 3D digital twin simulations for industries such as automotive and aerospace. The results of ATS’s operations as of and after the date of acquisition have been included in our consolidated financial statements as of December 31, 2020, and for the year ended December 31, 2020. The acquisition of ATS constitutes a business combinations as defined by ASC Topic 805, Business Combinations . Accordingly, the assets acquired and liabilities assumed were recorded at their fair values on the date of acquisition. The purchase price allocations below represent our finalized determination of the fair value of the assets acquired and liabilities assumed for the acquisition. Following is a summary of our allocations of the purchase price to the fair values of the assets acquired and liabilities assumed as of the date of the acquisition: Fair Value (2) Tangible assets acquired: Accounts receivable $ 185 Inventory 312 Other assets 389 Total tangible assets acquired 886 Liabilities assumed: Accounts payable and accrued liabilities (355) Total liabilities assumed (355) Intangible assets 1,295 Net assets acquired 1,826 Deferred income tax liability (277) Goodwill 5,467 Contingent consideration (1) (980) Purchase price paid, net of cash acquired $ 6,036 Contingent consideration (1) 980 Total purchase price $ 7,016 (1) This total consists primarily of the fair value of the projected contingent consideration. (2) Amounts converted from Euros to U.S. Dollars based on the foreign exchange rate on the closing date of the acquisition.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To date, we have not incurred any material acquisition or integration costs for the ATS acquisition. Pro forma financial results for ATS has not been presented because the effect of this transaction was not material to our consolidated financial results. Following are the details of the purchase price allocated to the intangible assets acquired for the ATS acquisition: Amount Weighted Average Life (Years) Brand $ 33 1 Technology 767 5 Customer relationships 495 10 Fair value of intangible assets acquired $ 1,295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s decreasing total headcount by approximately 500 employees upon the completion of the Restructuring Plan. These activities are expected to be substantially completed by the end of 2021. Pre-tax charges of approximately $49 million were recorded in the fourth quarter of 2019 in connection with the implementation of our new strategic plan and included the following: • $21.2 million impairment of goodwill; • $12.8 million charge, increasing our reserve for excess and obsolete inventory; • $10.5 million impairment of intangible assets associated with recent acquisitions; • $1.4 million impairment of intangible assets related to capitalized patents; and • $3.4 million impairment of other assets and other charges. In connection with the Restructuring Plan, we recorded a pre-tax charge of approximately $15.8 million during the year ended December 31, 2020 primarily consisting of severance and related benefits, professional fees and other related charges and costs including a non-cash expense of $0.4 million related to the disposal of our Photonics business and 3D Design related assets. We received $0.7 million in cash payments for the disposal of our Photonics business and 3D Design related assets in the second quarter. We estimate total additional pre-tax charges of $5 million to $15 million for fiscal year 2021. At this time, we are continuing to evaluate the future key activities by which these additional charges will originate. Actual results, including the costs of the Restructuring Plan, may differ materially from our expectations, resulting in our inability to realize the expected benefits of the Restructuring Plan and our new strategic plan and negatively impacting our ability to execute our future plans and strategies, which could have a material adverse effect on our business, financial condition and results of operations. In connection with the Restructuring Plan, we paid approximately $13.1 million during the year ended December 31, 2020 primarily consisting of severance and related benefits. We expect an additional $7 million to $9 million of cash payments to be made for fiscal year 2021 related to the Restructuring Plan. Activity related to the accrued restructuring charge and cash payments during the year ended December 31, 2020 was as follows: Severance and other benefits Professional fees and other related charges Total Balance at February 14, 2020 $ — $ — $ — Additions/Reductions charged to expense 12,107 3,349 15,456 Cash payments (10,626) (2,483) (13,109) Balance at December 31, 2020 1,481 866 2,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 of Operations (Unaudited)</t>
        </is>
      </c>
      <c r="B1" s="2" t="inlineStr">
        <is>
          <t>12 Months Ended</t>
        </is>
      </c>
    </row>
    <row r="2">
      <c r="B2" s="2" t="inlineStr">
        <is>
          <t>Dec. 31, 2020</t>
        </is>
      </c>
    </row>
    <row r="3">
      <c r="A3" s="3" t="inlineStr">
        <is>
          <t>Quarterly Financial Information Disclosure [Abstract]</t>
        </is>
      </c>
    </row>
    <row r="4">
      <c r="A4" s="4" t="inlineStr">
        <is>
          <t>Quarterly Result of Operations (Unaudited)</t>
        </is>
      </c>
      <c r="B4" s="4" t="inlineStr">
        <is>
          <t>QUARTERLY RESULT OF OPERATIONS (UNAUDITED) Quarter ended March 31, June 30, September 30, December 31, Sales (1) $ 79,515 $ 60,564 $ 70,736 $ 92,953 Gross profit 43,873 28,896 36,298 50,780 Net (loss) income (2) (14,823) (8,932) (3,024) 27,408 Net (loss) income per share: Basic $ (0.84) $ (0.50) $ (0.17) $ 1.53 Diluted $ (0.84) $ (0.50) $ (0.17) $ 1.52 (1) For the second quarter of 2020, sales were reduced by an incremental $0.6 million sales adjustment related to our GSA Contracts based on the results of the Review conducted by our outside legal counsel and forensic accountants. (2) During 2020, in connection with the Restructuring Plan, we recorded a pre-tax charge of approximately $13.7 million during the first quarter 2020, $0.6 million during the second quarter, $0.3 million during the third quarter and $1.2 million during the fourth quarter primarily consisting of severance and related benefits, professional fees and other related charges and costs including a non-cash expense of $0.4 million related to the disposal of our Photonics business and 3D Design related assets. Quarter ended March 31, June 30, September 30, December 31, Sales (1) $ 93,617 $ 93,491 $ 90,516 $ 104,141 Gross profit (2) 53,018 50,741 50,772 43,601 Net income (loss) (3) 152 (6,405) (6,199) (49,695) Net income (loss) per share: Basic $ 0.01 $ (0.37) $ (0.36) $ (2.85) Diluted $ 0.01 $ (0.37) $ (0.36) $ (2.85) (1) For the second quarter of 2019, sales were reduced by an incremental $5.8 million sales adjustment related to our GSA Contracts based on the results of the Review conducted by our outside legal counsel and forensic accountants. (2) For the fourth quarter of 2019, gross profit was reduced by a $15.1 million inventory reserve charge primarily driven by the evaluation of our hardware and software product portfolio, which increased our reserve for excess and obsolete inventory. (3) For the fourth quarter of 2019, we incurred an impairment loss of $35.2 million, which included $21.2 million in goodwill, $10.5 million in intangible assets associated with recent acquisitions, $1.4 million in intangible assets related to capitalized patents, and $2.1 million in other asset write-dow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t>
        </is>
      </c>
      <c r="B7" s="6" t="n">
        <v>50000000</v>
      </c>
      <c r="C7" s="6" t="n">
        <v>50000000</v>
      </c>
    </row>
    <row r="8">
      <c r="A8" s="4" t="inlineStr">
        <is>
          <t>Common stock, shares, issued (in shares)</t>
        </is>
      </c>
      <c r="B8" s="6" t="n">
        <v>19384350</v>
      </c>
      <c r="C8" s="6" t="n">
        <v>18988379</v>
      </c>
    </row>
    <row r="9">
      <c r="A9" s="4" t="inlineStr">
        <is>
          <t>Common stock, shares, outstanding (in shares)</t>
        </is>
      </c>
      <c r="B9" s="6" t="n">
        <v>17990707</v>
      </c>
      <c r="C9" s="6" t="n">
        <v>17576618</v>
      </c>
    </row>
    <row r="10">
      <c r="A10" s="4" t="inlineStr">
        <is>
          <t>Treasury stock, shares (in share)</t>
        </is>
      </c>
      <c r="B10" s="6" t="n">
        <v>1393643</v>
      </c>
      <c r="C10" s="6" t="n">
        <v>141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t>
        </is>
      </c>
      <c r="B4" s="4" t="inlineStr">
        <is>
          <t>Our consolidated financial statements include the accounts of FARO Technologies, Inc. and its subsidiaries, all of which are wholly owned. All intercompany transactions and balances have been eliminated.</t>
        </is>
      </c>
    </row>
    <row r="5">
      <c r="A5" s="4" t="inlineStr">
        <is>
          <t>Foreign Currency Translations</t>
        </is>
      </c>
      <c r="B5" s="4" t="inlineStr">
        <is>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row r="6">
      <c r="A6" s="4" t="inlineStr">
        <is>
          <t>Revenue Recognition, Product Warranty and Extended Warranty Contracts</t>
        </is>
      </c>
      <c r="B6" s="4" t="inlineStr">
        <is>
          <t>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t>
        </is>
      </c>
    </row>
    <row r="7">
      <c r="A7" s="4" t="inlineStr">
        <is>
          <t>Cash and Cash Equivalents</t>
        </is>
      </c>
      <c r="B7" s="4" t="inlineStr">
        <is>
          <t>We consider cash on hand and amounts on deposit with financial institutions with maturities of three months or less when purchased to be cash and cash equivalents.</t>
        </is>
      </c>
    </row>
    <row r="8">
      <c r="A8" s="4" t="inlineStr">
        <is>
          <t>Accounts Receivable and Related Allowance for Credit Losses</t>
        </is>
      </c>
      <c r="B8" s="4" t="inlineStr">
        <is>
          <t>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t>
        </is>
      </c>
    </row>
    <row r="9">
      <c r="A9" s="4" t="inlineStr">
        <is>
          <t>Inventories</t>
        </is>
      </c>
      <c r="B9" s="4" t="inlineStr">
        <is>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t>
        </is>
      </c>
    </row>
    <row r="10">
      <c r="A10" s="4" t="inlineStr">
        <is>
          <t>Reserve for Excess and Obsolete Inventory</t>
        </is>
      </c>
      <c r="B10" s="4" t="inlineStr">
        <is>
          <t>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t>
        </is>
      </c>
    </row>
    <row r="11">
      <c r="A11" s="4" t="inlineStr">
        <is>
          <t>Property and Equipment</t>
        </is>
      </c>
      <c r="B11" s="4" t="inlineStr">
        <is>
          <t>Property and equipment purchases exceeding one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t>
        </is>
      </c>
    </row>
    <row r="12">
      <c r="A12" s="4" t="inlineStr">
        <is>
          <t>Business Combinations</t>
        </is>
      </c>
      <c r="B12" s="4" t="inlineStr">
        <is>
          <t>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earn-out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is>
      </c>
    </row>
    <row r="13">
      <c r="A13" s="4" t="inlineStr">
        <is>
          <t>Goodwill and Intangible Assets</t>
        </is>
      </c>
      <c r="B13" s="4" t="inlineStr">
        <is>
          <t>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quantitative goodwill impairment test.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t>
        </is>
      </c>
    </row>
    <row r="14">
      <c r="A14" s="4" t="inlineStr">
        <is>
          <t>Research and Development</t>
        </is>
      </c>
      <c r="B14" s="4" t="inlineStr">
        <is>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t>
        </is>
      </c>
    </row>
    <row r="15">
      <c r="A15" s="4" t="inlineStr">
        <is>
          <t>Reserve for Warranties</t>
        </is>
      </c>
      <c r="B15" s="4" t="inlineStr">
        <is>
          <t>We establish at the time of sale a liability for the one</t>
        </is>
      </c>
    </row>
    <row r="16">
      <c r="A16" s="4" t="inlineStr">
        <is>
          <t>Income Taxes</t>
        </is>
      </c>
      <c r="B16" s="4" t="inlineStr">
        <is>
          <t>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Our evaluation of the need for the valuation allowance is significantly influenced by our ability to maintain profitability and our ability to predict and achieve future projections of taxable income.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2, “Income Taxes” for further information regarding income taxes.</t>
        </is>
      </c>
    </row>
    <row r="17">
      <c r="A17" s="4" t="inlineStr">
        <is>
          <t>Earnings (Loss) Per Share (“EPS”)</t>
        </is>
      </c>
      <c r="B17" s="4" t="inlineStr">
        <is>
          <t>Basic (loss) earnings per share is computed by dividing net (income)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5, “(Loss) Earnings Per Share.”</t>
        </is>
      </c>
    </row>
    <row r="18">
      <c r="A18" s="4" t="inlineStr">
        <is>
          <t>Accounting for Stock-Based Compensation</t>
        </is>
      </c>
      <c r="B18" s="4" t="inlineStr">
        <is>
          <t>We measure and record compensation expense using the applicable accounting guidance for share-based payments related to stock options, restricted stock, restricted stock units and performance-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award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t>
        </is>
      </c>
    </row>
    <row r="19">
      <c r="A19" s="4" t="inlineStr">
        <is>
          <t>Concentration of Credit Risk</t>
        </is>
      </c>
      <c r="B19" s="4" t="inlineStr">
        <is>
          <t>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is>
      </c>
    </row>
    <row r="20">
      <c r="A20" s="4" t="inlineStr">
        <is>
          <t>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Impact of Recently Adopted and Recently Issued Accounting Standards</t>
        </is>
      </c>
      <c r="B21" s="4" t="inlineStr">
        <is>
          <t>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was issued by the FASB in July 2018 and allows for a cumulative-effect adjustment transition method of adoption. We adopted ASU 2016-02 effective as of January 1, 2019 utilizing the cumulative-effect adjustment transition method of adoption, which resulted in the recognition on our consolidated balance sheet as of December 31, 2019 of $18.4 million of right-of-use assets for operating leases, $19.6 million of lease liability for operating leases, $0.8 million of property and equipment, net for finance leases and $0.8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solidated financial statements.In January 2017, the FASB issued ASU No. 2017-04, Intangible - Goodwill and Other (Topic 350): Simplifying the Test for Goodwill Impairment (“ASU 2017-04”), which is intended to simplify the subsequent measurement of goodwill by eliminating Step 2 from the goodwill impairment test. Under the new guidance, we perform our goodwill impairment test by comparing the fair value of a reporting unit with its carrying amount. An impairment charge is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We adopted this guidance in connection with our annual impairment test for the fiscal year ended December 31, 2019. The adoption of this guidance did not have a material impact on our consolidated financial statements.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t>
        </is>
      </c>
    </row>
    <row r="22">
      <c r="A22" s="4" t="inlineStr">
        <is>
          <t>Reclassifications</t>
        </is>
      </c>
      <c r="B22" s="4" t="inlineStr">
        <is>
          <t xml:space="preserve">Certain prior year amounts have been reclassified in the accompanying consolidated financial statements to conform to the current period presentation: •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year ended December 31, 2018 has been restated throughout this Annual Report on Form 10-K to reflect this reclassification of depreciation and amortization expenses and to conform to the current period presentation, as set forth in the following tables; • Selling and marketing expenses and general and administrative expenses are now being reported in the accompanying statements of operations together in one line as Selling, general and administrative. Previously, those expenses were reported as two separate line items under operating expenses. Amounts related to selling, general and administrative expenses for the year ended December 31, 2018 have been reclassified throughout this Annual Report on Form 10-K to reflect this reclassification of selling, general and administrative expenses and to conform to the current period presentation, as set forth in the following tables; • Software maintenance revenue is now being reported in the accompanying statements of operations as a component of product sales. Previously, these revenues were reported in service sales. Amounts related to software maintenance sales for the year ended December 31, 2018 have been reclassified throughout this Annual Report on Form 10-K to reflect this reclassification of software maintenance sales and to conform to the current period presentation, as set forth in the following tables; and • Software maintenance cost of sales is now being reported in the accompanying statements of operations as a component of product cost of sales. Previously, these cost of sales was reported in service cost of sales. Amounts related to software maintenance cost of sales for the year ended December 31, 2018 have been reclassified throughout this Annual Report on Form 10-K to reflect this reclassification of software maintenance cost of sales and to conform to the current period presentation, as set forth in the following tables. For the twelve months ended December 31, 2018: As Reported Depreciation and Amortization Adjustment Selling, General and Administrative Adjustment Software Maintenance Adjustment As Adjusted Sales Product $ 311,102 $ — $ — $ 9,482 $ 320,584 Service 92,525 — — (9,482) 83,043 Total sales $ 403,627 $ — $ — $ — $ 403,627 Cost of Sales Product $ 124,802 $ 3,406 $ — $ 2,668 $ 130,876 Service 50,480 3,386 — (2,668) 51,198 Total cost of sales $ 175,282 $ 6,792 $ — $ — $ 182,074 Operating Expenses Selling, general and administrative $ — $ 5,145 $ 164,572 $ — $ 169,717 Selling and marketing 116,920 — (116,920) — — General and administrative 47,652 — (47,652) — — Depreciation and amortization 18,313 (18,313) — — — Research and development 39,706 6,376 — — 46,082 Total operating expenses $ 222,591 $ (6,792) $ — $ — $ 215,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Depreciation is computed beginning on the date that the asset is placed into service using the straight-line method over the estimated useful lives of the various classes of assets as follows: Machinery, equipment and software 2 to 5 years Furniture and fixtures 3 to 10 years</t>
        </is>
      </c>
    </row>
    <row r="5">
      <c r="A5" s="4" t="inlineStr">
        <is>
          <t>Property, Plant and Equipment</t>
        </is>
      </c>
      <c r="B5" s="4" t="inlineStr">
        <is>
          <t xml:space="preserve">Balances of major classes of depreciable assets and total accumulated depreciation as of December 31, 2020 and 2019 are as follows: December 31, 2020 December 31, 2019 Property, plant and equipment: Machinery and equipment $ 91,984 $ 83,900 Furniture and fixtures 6,620 6,377 Leasehold improvements 21,414 21,397 Property, plant and equipment at cost 120,018 111,674 Less: accumulated depreciation and amortization (96,927) (84,720) Property, plant and equipment, net $ 23,091 $ 26,954 </t>
        </is>
      </c>
    </row>
    <row r="6">
      <c r="A6" s="4" t="inlineStr">
        <is>
          <t>Schedule of Error Corrections and Prior Period Adjustments</t>
        </is>
      </c>
      <c r="B6" s="4" t="inlineStr">
        <is>
          <t xml:space="preserve">For the twelve months ended December 31, 2018: As Reported Depreciation and Amortization Adjustment Selling, General and Administrative Adjustment Software Maintenance Adjustment As Adjusted Sales Product $ 311,102 $ — $ — $ 9,482 $ 320,584 Service 92,525 — — (9,482) 83,043 Total sales $ 403,627 $ — $ — $ — $ 403,627 Cost of Sales Product $ 124,802 $ 3,406 $ — $ 2,668 $ 130,876 Service 50,480 3,386 — (2,668) 51,198 Total cost of sales $ 175,282 $ 6,792 $ — $ — $ 182,074 Operating Expenses Selling, general and administrative $ — $ 5,145 $ 164,572 $ — $ 169,717 Selling and marketing 116,920 — (116,920) — — General and administrative 47,652 — (47,652) — — Depreciation and amortization 18,313 (18,313) — — — Research and development 39,706 6,376 — — 46,082 Total operating expenses $ 222,591 $ (6,792) $ — $ — $ 215,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Payments and Non-Cash Activity</t>
        </is>
      </c>
      <c r="B4" s="4" t="inlineStr">
        <is>
          <t xml:space="preserve">Selected cash payments and non-cash activities were as follows: Years ended December 31, 2020 2019 2018 Supplemental cash flow information: Cash paid for interest $ 21 $ 6 $ 4 Cash paid for income taxes $ 3,409 $ 5,498 $ 5,813 Supplemental noncash investing and financing activities: Transfer of service and sales demonstration inventory to fixed assets $ 1,688 $ 3,044 $ 964 Assumption of contingent consideration from acquisition $ 980 $ — $ 6,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present our revenues by sales type as presented in our consolidated statements of operations disaggregated by the timing of transfer of goods or services (in thousands): Years ended December 31, 2020 2019 2018 Product Sales Products transferred to a customer at a point in time $ 205,849 $ 277,841 $ 311,102 Products transferred to a customer over time 12,738 11,838 9,482 $ 218,587 $ 289,679 $ 320,584 Years ended December 31, 2020 2019 2018 Service Sales Service transferred to a customer at a point in time $ 36,732 $ 48,593 $ 42,932 Service transferred to a customer over time 48,449 43,493 40,111 $ 85,181 $ 92,086 $ 83,043 The following table presents our revenues disaggregated by geography, based on the billing addresses of our customers (in thousands): Years ended December 31, 2020 2019 2018 Total Sales to External Customers United States and Canada $ 119,769 $ 151,646 $ 156,242 EMEA (1) 91,390 122,279 127,261 Other APAC (1) 51,804 60,796 68,908 China 31,748 32,934 36,130 Other Americas (1) 9,057 14,110 15,086 $ 303,768 $ 381,765 $ 403,627 (1) Regions represent Europe, the Middle East, and Africa (EMEA); Asia-Pacific, excluding China (Other APAC); and Mexico and Brazil (Other Americ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llowance for Doubtful Accounts Roll Forward</t>
        </is>
      </c>
      <c r="B4" s="4" t="inlineStr">
        <is>
          <t xml:space="preserve">Activity in the allowance for credit losses was as follows: Years ended December 31, 2020 2019 2018 Balance, beginning of year $ 3,449 $ 1,748 $ 1,957 Provision (net of recovery) 440 2,090 907 Amounts written off, net of recoveries (1) (389) (1,116) Balance, end of year $ 3,888 $ 3,449 $ 1,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the following: December 31, 2020 December 31, 2019 Raw materials $ 29,955 $ 36,956 Finished goods 17,436 21,598 Inventories, net $ 47,391 $ 58,554 Service and sales demonstration inventory, net $ 31,831 $ 33,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Goodwill by Reporting Units</t>
        </is>
      </c>
      <c r="B4" s="4" t="inlineStr">
        <is>
          <t xml:space="preserve">Changes in these balances are shown below: (in thousands) December 31, 2020 December 31, 2019 Goodwill, beginning $ 49,704 $ 67,274 Recognized goodwill 5,467 4,443 Impairment of goodwill — (21,233) Foreign currency translation 2,370 (780) Goodwill, ending $ 57,541 $ 49,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 Schedule</t>
        </is>
      </c>
      <c r="B4" s="4" t="inlineStr">
        <is>
          <t xml:space="preserve">Intangible assets consist of the following: As of December 31, 2020 Carrying Value Accumulated Net Intangible Amortizable intangible assets: Product technology $ 14,625 $ 10,785 $ 3,840 Patents and trademarks 14,325 7,495 6,830 Customer relationships 6,541 4,002 2,539 Other 5,265 5,173 92 Total $ 40,756 $ 27,455 $ 13,301 As of December 31, 2019 Carrying Value Accumulated Net Intangible Amortizable intangible assets: Product technology $ 24,135 $ 19,798 $ 4,337 Patents and trademarks 13,726 6,894 6,832 Customer relationships 5,150 2,509 2,641 Other 8,875 8,214 661 Total $ 51,886 $ 37,415 $ 14,471 </t>
        </is>
      </c>
    </row>
    <row r="5">
      <c r="A5" s="4" t="inlineStr">
        <is>
          <t>Estimated Amortization Expense Schedule</t>
        </is>
      </c>
      <c r="B5" s="4" t="inlineStr">
        <is>
          <t xml:space="preserve">The estimated amortization expense for each of the years 2021 through 2025 and thereafter is as follows: Years ending December 31, Amount 2021 $ 3,760 2022 2,536 2023 1,903 2024 1,569 2025 1,394 Thereafter 2,139 $ 13,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 Schedule</t>
        </is>
      </c>
      <c r="B4" s="4" t="inlineStr">
        <is>
          <t xml:space="preserve">Accrued liabilities consist of the following: As of December 31, 2020 2019 Accrued compensation and benefits $ 17,457 $ 15,366 Accrued restructuring costs 2,347 — Accrued warranties 1,683 2,090 Professional and legal fees 1,810 1,793 Taxes other than income 5,013 4,077 General services administration contract contingent liability (see Note 13) 12,325 11,886 Other accrued liabilities 1,958 2,860 $ 42,593 $ 38,072 </t>
        </is>
      </c>
    </row>
    <row r="5">
      <c r="A5" s="4" t="inlineStr">
        <is>
          <t>Schedule of Activity Related to Accrued Warranties</t>
        </is>
      </c>
      <c r="B5" s="4" t="inlineStr">
        <is>
          <t xml:space="preserve">Activity related to accrued warranties was as follows: Years ended December 31, 2020 2019 2018 Balance, beginning of year $ 2,090 $ 2,571 $ 2,628 Provision for warranty expense 2,727 3,600 4,096 Fulfillment of warranty obligations (3,134) (4,081) (4,153) Balance, end of year $ 1,683 $ 2,090 $ 2,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re categorized in the tables below based upon the lowest level of significant input to the valuations. Historically, we have presented short-term investments in the fair value table presented below. As our short-term investments in the accompanying consolidated balance sheets are comprised of U.S. Treasury Bills, these investments are classified as held-to-maturity investments and are not recorded at fair value on a recurring basis in our consolidated balance sheets. As such, we have removed short-term investments from the table below. December 31, 2020 Level 1 Level 2 Level 3 Liabilities: Contingent consideration (1) $ — $ — $ 1,056 Total $ — $ — $ 1,056 December 31, 2019 Level 1 Level 2 Level 3 Liabilities: Contingent consideration (1) $ — $ — $ 733 Total $ — $ — $ 733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weightings are developed internally and assessed on a quarterly basis. The change in the fair value of the contingent consideration from December 31, 2019 to December 31, 2020 were primarily related to the execution of our new strategic plan where we disposed of the acquired company that was related to the arrangement to pay former owners, as well as the consummation of a new arrangement to pay the former owners of our recent acquisition. The undiscounted maximum payment as of December 31, 2020 under the arrangements was $1.2 million, based on certain mileston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SALES</t>
        </is>
      </c>
    </row>
    <row r="4">
      <c r="A4" s="4" t="inlineStr">
        <is>
          <t>Sales</t>
        </is>
      </c>
      <c r="B4" s="5" t="n">
        <v>303768</v>
      </c>
      <c r="C4" s="5" t="n">
        <v>381765</v>
      </c>
      <c r="D4" s="5" t="n">
        <v>403627</v>
      </c>
    </row>
    <row r="5">
      <c r="A5" s="3" t="inlineStr">
        <is>
          <t>COST OF SALES</t>
        </is>
      </c>
    </row>
    <row r="6">
      <c r="A6" s="4" t="inlineStr">
        <is>
          <t>Cost of sales (exclusive of depreciation and amortization, shown separately below)</t>
        </is>
      </c>
      <c r="B6" s="6" t="n">
        <v>143921</v>
      </c>
      <c r="C6" s="6" t="n">
        <v>183633</v>
      </c>
      <c r="D6" s="6" t="n">
        <v>182074</v>
      </c>
    </row>
    <row r="7">
      <c r="A7" s="4" t="inlineStr">
        <is>
          <t>GROSS PROFIT</t>
        </is>
      </c>
      <c r="B7" s="6" t="n">
        <v>159847</v>
      </c>
      <c r="C7" s="6" t="n">
        <v>198132</v>
      </c>
      <c r="D7" s="6" t="n">
        <v>221553</v>
      </c>
    </row>
    <row r="8">
      <c r="A8" s="3" t="inlineStr">
        <is>
          <t>OPERATING EXPENSES</t>
        </is>
      </c>
    </row>
    <row r="9">
      <c r="A9" s="4" t="inlineStr">
        <is>
          <t>Selling, general and administrative</t>
        </is>
      </c>
      <c r="B9" s="6" t="n">
        <v>131827</v>
      </c>
      <c r="C9" s="6" t="n">
        <v>177378</v>
      </c>
      <c r="D9" s="6" t="n">
        <v>169717</v>
      </c>
    </row>
    <row r="10">
      <c r="A10" s="4" t="inlineStr">
        <is>
          <t>Research and development</t>
        </is>
      </c>
      <c r="B10" s="6" t="n">
        <v>42896</v>
      </c>
      <c r="C10" s="6" t="n">
        <v>44175</v>
      </c>
      <c r="D10" s="6" t="n">
        <v>46082</v>
      </c>
    </row>
    <row r="11">
      <c r="A11" s="4" t="inlineStr">
        <is>
          <t>Restructuring costs</t>
        </is>
      </c>
      <c r="B11" s="6" t="n">
        <v>15806</v>
      </c>
      <c r="C11" s="6" t="n">
        <v>0</v>
      </c>
      <c r="D11" s="6" t="n">
        <v>0</v>
      </c>
    </row>
    <row r="12">
      <c r="A12" s="4" t="inlineStr">
        <is>
          <t>Impairment loss</t>
        </is>
      </c>
      <c r="B12" s="6" t="n">
        <v>0</v>
      </c>
      <c r="C12" s="6" t="n">
        <v>35213</v>
      </c>
      <c r="D12" s="6" t="n">
        <v>0</v>
      </c>
    </row>
    <row r="13">
      <c r="A13" s="4" t="inlineStr">
        <is>
          <t>Total operating expenses</t>
        </is>
      </c>
      <c r="B13" s="6" t="n">
        <v>190529</v>
      </c>
      <c r="C13" s="6" t="n">
        <v>256766</v>
      </c>
      <c r="D13" s="6" t="n">
        <v>215799</v>
      </c>
    </row>
    <row r="14">
      <c r="A14" s="4" t="inlineStr">
        <is>
          <t>(LOSS) INCOME FROM OPERATIONS</t>
        </is>
      </c>
      <c r="B14" s="6" t="n">
        <v>-30682</v>
      </c>
      <c r="C14" s="6" t="n">
        <v>-58634</v>
      </c>
      <c r="D14" s="6" t="n">
        <v>5754</v>
      </c>
    </row>
    <row r="15">
      <c r="A15" s="3" t="inlineStr">
        <is>
          <t>OTHER EXPENSE (INCOME)</t>
        </is>
      </c>
    </row>
    <row r="16">
      <c r="A16" s="4" t="inlineStr">
        <is>
          <t>Interest income</t>
        </is>
      </c>
      <c r="B16" s="6" t="n">
        <v>-340</v>
      </c>
      <c r="C16" s="6" t="n">
        <v>-714</v>
      </c>
      <c r="D16" s="6" t="n">
        <v>-429</v>
      </c>
    </row>
    <row r="17">
      <c r="A17" s="4" t="inlineStr">
        <is>
          <t>Other expense, net</t>
        </is>
      </c>
      <c r="B17" s="6" t="n">
        <v>431</v>
      </c>
      <c r="C17" s="6" t="n">
        <v>2313</v>
      </c>
      <c r="D17" s="6" t="n">
        <v>1139</v>
      </c>
    </row>
    <row r="18">
      <c r="A18" s="4" t="inlineStr">
        <is>
          <t>Interest expense</t>
        </is>
      </c>
      <c r="B18" s="6" t="n">
        <v>0</v>
      </c>
      <c r="C18" s="6" t="n">
        <v>781</v>
      </c>
      <c r="D18" s="6" t="n">
        <v>486</v>
      </c>
    </row>
    <row r="19">
      <c r="A19" s="4" t="inlineStr">
        <is>
          <t>(LOSS) INCOME BEFORE INCOME TAX (BENEFIT) EXPENSE</t>
        </is>
      </c>
      <c r="B19" s="6" t="n">
        <v>-30773</v>
      </c>
      <c r="C19" s="6" t="n">
        <v>-61014</v>
      </c>
      <c r="D19" s="6" t="n">
        <v>4558</v>
      </c>
    </row>
    <row r="20">
      <c r="A20" s="4" t="inlineStr">
        <is>
          <t>INCOME TAX (BENEFIT) EXPENSE</t>
        </is>
      </c>
      <c r="B20" s="6" t="n">
        <v>-31402</v>
      </c>
      <c r="C20" s="6" t="n">
        <v>1133</v>
      </c>
      <c r="D20" s="6" t="n">
        <v>-372</v>
      </c>
    </row>
    <row r="21">
      <c r="A21" s="4" t="inlineStr">
        <is>
          <t>NET INCOME (LOSS)</t>
        </is>
      </c>
      <c r="B21" s="5" t="n">
        <v>629</v>
      </c>
      <c r="C21" s="5" t="n">
        <v>-62147</v>
      </c>
      <c r="D21" s="5" t="n">
        <v>4930</v>
      </c>
    </row>
    <row r="22">
      <c r="A22" s="4" t="inlineStr">
        <is>
          <t>NET INCOME (LOSS) PER SHARE - BASIC (in dollars per share)</t>
        </is>
      </c>
      <c r="B22" s="7" t="n">
        <v>0.04</v>
      </c>
      <c r="C22" s="7" t="n">
        <v>-3.58</v>
      </c>
      <c r="D22" s="7" t="n">
        <v>0.29</v>
      </c>
    </row>
    <row r="23">
      <c r="A23" s="4" t="inlineStr">
        <is>
          <t>NET INCOME (LOSS) PER SHARE - DILUTED (in dollars per share)</t>
        </is>
      </c>
      <c r="B23" s="7" t="n">
        <v>0.04</v>
      </c>
      <c r="C23" s="7" t="n">
        <v>-3.58</v>
      </c>
      <c r="D23" s="7" t="n">
        <v>0.29</v>
      </c>
    </row>
    <row r="24">
      <c r="A24" s="4" t="inlineStr">
        <is>
          <t>Weighted average shares - Basic (in shares)</t>
        </is>
      </c>
      <c r="B24" s="6" t="n">
        <v>17769958</v>
      </c>
      <c r="C24" s="6" t="n">
        <v>17383415</v>
      </c>
      <c r="D24" s="6" t="n">
        <v>17043167</v>
      </c>
    </row>
    <row r="25">
      <c r="A25" s="4" t="inlineStr">
        <is>
          <t>Weighted average shares - Diluted (in shares)</t>
        </is>
      </c>
      <c r="B25" s="6" t="n">
        <v>17926324</v>
      </c>
      <c r="C25" s="6" t="n">
        <v>17383415</v>
      </c>
      <c r="D25" s="6" t="n">
        <v>17348456</v>
      </c>
    </row>
    <row r="26">
      <c r="A26" s="4" t="inlineStr">
        <is>
          <t>Product</t>
        </is>
      </c>
    </row>
    <row r="27">
      <c r="A27" s="3" t="inlineStr">
        <is>
          <t>SALES</t>
        </is>
      </c>
    </row>
    <row r="28">
      <c r="A28" s="4" t="inlineStr">
        <is>
          <t>Sales</t>
        </is>
      </c>
      <c r="B28" s="5" t="n">
        <v>218587</v>
      </c>
      <c r="C28" s="5" t="n">
        <v>289679</v>
      </c>
      <c r="D28" s="5" t="n">
        <v>320584</v>
      </c>
    </row>
    <row r="29">
      <c r="A29" s="3" t="inlineStr">
        <is>
          <t>COST OF SALES</t>
        </is>
      </c>
    </row>
    <row r="30">
      <c r="A30" s="4" t="inlineStr">
        <is>
          <t>Cost of sales (exclusive of depreciation and amortization, shown separately below)</t>
        </is>
      </c>
      <c r="B30" s="6" t="n">
        <v>98864</v>
      </c>
      <c r="C30" s="6" t="n">
        <v>133246</v>
      </c>
      <c r="D30" s="6" t="n">
        <v>130876</v>
      </c>
    </row>
    <row r="31">
      <c r="A31" s="4" t="inlineStr">
        <is>
          <t>Service</t>
        </is>
      </c>
    </row>
    <row r="32">
      <c r="A32" s="3" t="inlineStr">
        <is>
          <t>SALES</t>
        </is>
      </c>
    </row>
    <row r="33">
      <c r="A33" s="4" t="inlineStr">
        <is>
          <t>Sales</t>
        </is>
      </c>
      <c r="B33" s="6" t="n">
        <v>85181</v>
      </c>
      <c r="C33" s="6" t="n">
        <v>92086</v>
      </c>
      <c r="D33" s="6" t="n">
        <v>83043</v>
      </c>
    </row>
    <row r="34">
      <c r="A34" s="3" t="inlineStr">
        <is>
          <t>COST OF SALES</t>
        </is>
      </c>
    </row>
    <row r="35">
      <c r="A35" s="4" t="inlineStr">
        <is>
          <t>Cost of sales (exclusive of depreciation and amortization, shown separately below)</t>
        </is>
      </c>
      <c r="B35" s="5" t="n">
        <v>45057</v>
      </c>
      <c r="C35" s="5" t="n">
        <v>50387</v>
      </c>
      <c r="D35" s="5" t="n">
        <v>511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Income) Expense, Net</t>
        </is>
      </c>
      <c r="B4" s="4" t="inlineStr">
        <is>
          <t xml:space="preserve">Other expense (income), net consists of the following: Years ended December 31, 2020 2019 2018 Foreign exchange transaction losses $ 1,680 $ 1,211 $ 1,386 Present4D impairment — 2,152 — Contingent consideration fair value adjustment — (1,562) — Other (1,249) 512 (247) Total other expense, net $ 431 $ 2,313 $ 1,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 Expense (Benefit)</t>
        </is>
      </c>
      <c r="B4" s="4" t="inlineStr">
        <is>
          <t xml:space="preserve">ncome (loss) before income tax (benefit) expense consists of the following: Years ended December 31, 2020 2019 2018 Domestic $ (33,991) $ (40,963) $ (1,723) Foreign 3,218 (20,051) 6,281 (Loss) Income before income taxes $ (30,773) $ (61,014) $ 4,558 </t>
        </is>
      </c>
    </row>
    <row r="5">
      <c r="A5" s="4" t="inlineStr">
        <is>
          <t>Schedule of Components of Income Tax Expense (Benefit)</t>
        </is>
      </c>
      <c r="B5" s="4" t="inlineStr">
        <is>
          <t>The components of the income tax expense (benefit) for income taxes are as follows: Years ended December 31, 2020 2019 2018 Current: Federal $ (3,557) $ 3,215 $ (1,694) State 169 400 120 Foreign (2,032) 3,809 1,394 Current income tax (benefit) expense (5,420) 7,424 (180) Deferred: Federal (2,886) (7,630) (486) State (2,937) (1,667) (153) Foreign (20,159) 3,006 447 Deferred income tax benefit (25,982) (6,291) (192) Income tax (benefit) expense $ (31,402) $ 1,133 $ (372)</t>
        </is>
      </c>
    </row>
    <row r="6">
      <c r="A6" s="4" t="inlineStr">
        <is>
          <t>Reconciliation of Income Tax Expense (Benefit)</t>
        </is>
      </c>
      <c r="B6" s="4" t="inlineStr">
        <is>
          <t>Reconciliations of the income tax expense at the U.S. federal statutory income tax rate compared to our actual income tax (benefit) expense are summarized below: Years ended December 31, 2020 2019 2018 Tax expense at statutory rate $ (6,462) $ (12,812) $ 956 State income taxes, net of federal benefit (1,400) (1,564) (13) Foreign tax rate difference 1,999 (1,954) (1,003) Research and development credit (662) (753) (919) Change in valuation allowance (3,736) 8,485 464 Equity based compensation (42) (25) (390) Impact of permanent differences of non-deductible cost (602) 1,550 727 Provision to return adjustments &amp; deferred adjustments (572) 356 (654) Change in enacted tax rates (1,138) 359 58 Global intangible low-taxed income (“GILTI”) — 1,795 402 Intangible &amp; goodwill impairment — 4,999 — Other 440 697 — Impact of intra-entity IP transfers (19,227) — — Income tax (benefit) expense $ (31,402) $ 1,133 $ (372)</t>
        </is>
      </c>
    </row>
    <row r="7">
      <c r="A7" s="4" t="inlineStr">
        <is>
          <t>Schedule of Components of Net Deferred Income Tax Assets and Liabilities</t>
        </is>
      </c>
      <c r="B7" s="4" t="inlineStr">
        <is>
          <t xml:space="preserve">The components of our net deferred income tax assets and liabilities are as follows: As of December 31, 2020 2019 Net deferred income tax asset - Non-current Warranty cost $ 310 $ 616 Inventory reserve 5,234 4,820 Unearned service revenue 11,607 11,616 Employee stock options 3,271 4,157 Tax credits 2,828 1,207 Loss carryforwards 8,530 7,481 Depreciation 1,419 345 Other, net 735 1,760 Intangibles &amp; goodwill 19,295 — Lease liability 6,986 4,591 Total deferred tax assets 60,215 36,593 Valuation allowance (6,916) (10,419) Total deferred tax assets net of valuation allowance 53,299 26,174 Net deferred income tax liability - Non-current Intangibles &amp; goodwill — (3,174) Right of use asset (6,636) (4,591) Total deferred tax liabilities (6,636) (7,765) Net deferred tax assets $ 46,663 $ 18,409 </t>
        </is>
      </c>
    </row>
    <row r="8">
      <c r="A8" s="4" t="inlineStr">
        <is>
          <t>Schedule of Unrecognized Tax Benefits Roll Forward</t>
        </is>
      </c>
      <c r="B8" s="4" t="inlineStr">
        <is>
          <t xml:space="preserve">A reconciliation of the beginning and ending amount of unrecognized tax benefits is as follows: Years ended December 31, 2020 2019 2018 Balance at January 1 $ 1,924 $ 324 $ 324 Additions based on tax positions related to the current year 273 314 — Additions for tax positions of prior years — 1,675 — Lapse of statute of limitations (324) (389) — Balance at December 31 $ 1,873 $ 1,924 $ 324 </t>
        </is>
      </c>
    </row>
    <row r="9">
      <c r="A9" s="4" t="inlineStr">
        <is>
          <t>Summary of Income Tax Examinations</t>
        </is>
      </c>
      <c r="B9" s="4" t="inlineStr">
        <is>
          <t>The table below summarizes the open tax years and ongoing tax examinations in major jurisdictions as of December 31, 2020 Jurisdiction Open Years Examination United States - Federal Income Tax 2016-2020 2016 United States - various states 2016-2020 N/A Germany 2013-2020 2013-2014 Switzerland 2018-2020 N/A Singapore 2016-2020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Schedule of Valuation Assumptions</t>
        </is>
      </c>
      <c r="B4" s="4" t="inlineStr">
        <is>
          <t>For performance-based restricted stock units granted during 2020 and 2019 valued using the Monte Carlo Simulation valuation model, we used the following assumptions: Year ended December 31 2020 2019 Risk-free interest rate 1.2 % 1.8% - 2.48% Expected dividend yield — % — % Term 3 years 3 years Expected volatility 40.0 % 45.0 % Weighted-average expected volatility 40.0 % 45.0 %</t>
        </is>
      </c>
    </row>
    <row r="5">
      <c r="A5" s="4" t="inlineStr">
        <is>
          <t>Schedule of Stock Option Activity</t>
        </is>
      </c>
      <c r="B5" s="4" t="inlineStr">
        <is>
          <t xml:space="preserve">A summary of stock option activity and weighted average exercise prices follows: Options Weighted- Weighted-Average Aggregate Intrinsic Outstanding at January 1, 2020 486,682 $ 52.37 Granted — — Forfeited (34,605) 57.51 Exercised (297,029) 49.60 Outstanding at December 31, 2020 155,048 $ 56.53 2.3 $ 2,187 Options exercisable at December 31, 2020 148,469 $ 56.31 0.8 $ 2,125 </t>
        </is>
      </c>
    </row>
    <row r="6">
      <c r="A6" s="4" t="inlineStr">
        <is>
          <t>Schedule of Restricted Stock Activity</t>
        </is>
      </c>
      <c r="B6" s="4" t="inlineStr">
        <is>
          <t xml:space="preserve">The following table summarizes the restricted stock and restricted stock unit activity and weighted-average grant date fair values for the year ended December 31, 2020: Shares Weighted-Average Non-vested at January 1, 2020 398,318 $ 49.53 Granted 208,405 65.36 Forfeited (56,850) 56.56 Vested (172,426) 41.46 Non-vested at December 31, 2020 377,447 $ 60.92 </t>
        </is>
      </c>
    </row>
    <row r="7">
      <c r="A7" s="4" t="inlineStr">
        <is>
          <t>Share-based Payment Arrangement, Expensed and Capitalized, Amount</t>
        </is>
      </c>
      <c r="B7" s="4" t="inlineStr">
        <is>
          <t xml:space="preserve">The following table summarizes total stock-based compensation expense for each of the line items on our consolidated statement of operations: Years ended December 31, 2020 2019 2018 Cost of Sales Product $ 356 $ 628 $ 477 Service 346 373 351 Total cost of sales $ 702 $ 1,001 $ 828 Operating Expenses Selling, general and administrative $ 6,327 $ 8,786 $ 5,210 Research and development 1,285 1,282 1,583 Total operating expenses $ 7,612 $ 10,068 $ 6,7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Number of Common Shares Used in Calculation of Basic and Diluted Earnings Per Share (EPS)</t>
        </is>
      </c>
      <c r="B4" s="4" t="inlineStr">
        <is>
          <t xml:space="preserve">A reconciliation of the number of common shares used in the calculation of basic and diluted earnings per share is presented below: Years Ended December 31, 2020 2019 2018 Shares Per-Share Shares Per-Share Shares Per-Share Basic earnings per share 17,769,958 $ 0.04 17,383,415 $ (3.58) 17,043,167 $ 0.29 Effect of dilutive securities 156,366 — — — 305,289 — Diluted earnings per share 17,926,324 — $ 0.04 17,383,415 $ (3.58) 17,348,456 $ 0.29 Securities excluded from the determination of weighted average shares for the calculation of diluted earnings per share, as they were potentially antidilutive — 886,274 393,9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otal sales to external customers is based upon the geographic location of the customer. For the Years Ended December 31, 2020 2019 2018 Total sales to external customers United States and Canada $ 119,769 $ 151,646 $ 156,242 Americas-Other 9,057 14,110 15,086 Germany 46,166 52,083 53,251 Europe-Other 45,224 70,196 74,010 Japan 4,998 33,361 37,607 China 31,748 32,934 36,130 Asia-Other 46,806 27,435 31,301 $ 303,768 $ 381,765 $ 403,627 </t>
        </is>
      </c>
    </row>
    <row r="5">
      <c r="A5" s="4" t="inlineStr">
        <is>
          <t>Schedule of Long Lived Assets Attributed to Geographic Area</t>
        </is>
      </c>
      <c r="B5" s="4" t="inlineStr">
        <is>
          <t xml:space="preserve">Long-lived assets consist primarily of property, plant, and equipment, goodwill, and intangible assets, and are attributed to the geographic area in which they are located or originated, as applicable. As of December 31, 2020 2019 2018 Long-Lived Assets United States $ 42,729 $ 45,225 $ 61,557 Americas-Other 10,415 10,889 10,702 Germany 26,671 26,295 30,154 Europe-Other 10,966 4,984 24,935 Japan 1,192 1,423 1,039 Asia-Other 1,960 2,313 2,358 $ 93,933 $ 91,129 $ 130,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were as follows: Year Ended Year Ended Operating lease cost $ 8,506 $ 8,114 Finance lease cost: Amortization of ROU assets $ 307 $ 363 Interest on lease liabilities $ 29 $ 45 Total finance lease cost $ 336 $ 408 Supplemental cash flow information related to leases was as follows: Year Ended Year Ended Cash paid for amounts included in the measurement of lease liabilities: Operating cash flows from operating leases $ 8,272 $ 8,037 Operating cash flows from finance leases $ 29 $ 45 Financing cash flows from finance leases $ 309 $ 358 ROU assets obtained in exchange for lease obligations: Operating leases $ 13,611 $ 8,970 </t>
        </is>
      </c>
    </row>
    <row r="5">
      <c r="A5" s="4" t="inlineStr">
        <is>
          <t>Supplemental Balance Sheet Information Related to Leases</t>
        </is>
      </c>
      <c r="B5" s="4" t="inlineStr">
        <is>
          <t>Supplemental balance sheet information related to leases was as follows: As of As of December 31, 2020 December 31, 2019 Operating leases: Operating lease right-of-use asset $ 26,107 $ 18,418 Current operating lease liability $ 5,557 $ 6,349 Operating lease liability - less current portion 21,985 13,272 Total operating lease liability $ 27,542 $ 19,621 Finance leases: Property and equipment, at cost $ 1,813 $ 1,870 Accumulated depreciation (1,415) (1,150) Property and equipment, net $ 398 $ 720 Current finance lease liability $ 278 $ 325 Finance lease liability - less current portion 146 426 Total finance lease liability $ 424 $ 751 Weighted Average Remaining Lease Term (in years): Operating leases 6.55 4.48 Finance leases 1.93 2.48 Weighted Average Discount Rate: Operating leases 5.66 % 5.10 % Finance leases 5.07 % 5.09 %</t>
        </is>
      </c>
    </row>
    <row r="6">
      <c r="A6" s="4" t="inlineStr">
        <is>
          <t>Lessee, Operating Lease, Liability, Maturity</t>
        </is>
      </c>
      <c r="B6" s="4" t="inlineStr">
        <is>
          <t xml:space="preserve">Maturities of lease liabilities are as follows: Year Ending December 31, Operating leases Finance leases 2021 $ 6,914 $ 292 2022 5,472 89 2023 4,721 45 2024 4,341 17 2025 3,270 2 Thereafter 8,604 — Total lease payments $ 33,322 $ 445 Less imputed interest (5,780) (21) Total $ 27,542 $ 424 </t>
        </is>
      </c>
    </row>
    <row r="7">
      <c r="A7" s="4" t="inlineStr">
        <is>
          <t>Finance Lease, Liability, Maturity</t>
        </is>
      </c>
      <c r="B7" s="4" t="inlineStr">
        <is>
          <t xml:space="preserve">Maturities of lease liabilities are as follows: Year Ending December 31, Operating leases Finance leases 2021 $ 6,914 $ 292 2022 5,472 89 2023 4,721 45 2024 4,341 17 2025 3,270 2 Thereafter 8,604 — Total lease payments $ 33,322 $ 445 Less imputed interest (5,780) (21) Total $ 27,542 $ 4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urchase Price Allocation to the Fair Values of Assets Acquired and Liabilities Assumed</t>
        </is>
      </c>
      <c r="B4" s="4" t="inlineStr">
        <is>
          <t>Following is a summary of our allocations of the purchase price to the fair values of the assets acquired and liabilities assumed as of the date of the acquisition: Fair Value (2) Tangible assets acquired: Accounts receivable $ 185 Inventory 312 Other assets 389 Total tangible assets acquired 886 Liabilities assumed: Accounts payable and accrued liabilities (355) Total liabilities assumed (355) Intangible assets 1,295 Net assets acquired 1,826 Deferred income tax liability (277) Goodwill 5,467 Contingent consideration (1) (980) Purchase price paid, net of cash acquired $ 6,036 Contingent consideration (1) 980 Total purchase price $ 7,016 (1) This total consists primarily of the fair value of the projected contingent consideration. (2) Amounts converted from Euros to U.S. Dollars based on the foreign exchange rate on the closing date of the acquisition.</t>
        </is>
      </c>
    </row>
    <row r="5">
      <c r="A5" s="4" t="inlineStr">
        <is>
          <t>Summary of the Purchase Price Preliminarily Allocated to the Intangible Assets Acquired for the Acquisitions</t>
        </is>
      </c>
      <c r="B5" s="4" t="inlineStr">
        <is>
          <t>Following are the details of the purchase price allocated to the intangible assets acquired for the ATS acquisition: Amount Weighted Average Life (Years) Brand $ 33 1 Technology 767 5 Customer relationships 495 10 Fair value of intangible assets acquired $ 1,295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Activity related to the accrued restructuring charge and cash payments during the year ended December 31, 2020 was as follows: Severance and other benefits Professional fees and other related charges Total Balance at February 14, 2020 $ — $ — $ — Additions/Reductions charged to expense 12,107 3,349 15,456 Cash payments (10,626) (2,483) (13,109) Balance at December 31, 2020 1,481 866 2,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QUARTERLY RESULT OF OPERATIONS (UNAUDITED) Quarter ended March 31, June 30, September 30, December 31, Sales (1) $ 79,515 $ 60,564 $ 70,736 $ 92,953 Gross profit 43,873 28,896 36,298 50,780 Net (loss) income (2) (14,823) (8,932) (3,024) 27,408 Net (loss) income per share: Basic $ (0.84) $ (0.50) $ (0.17) $ 1.53 Diluted $ (0.84) $ (0.50) $ (0.17) $ 1.52 (1) For the second quarter of 2020, sales were reduced by an incremental $0.6 million sales adjustment related to our GSA Contracts based on the results of the Review conducted by our outside legal counsel and forensic accountants. (2) During 2020, in connection with the Restructuring Plan, we recorded a pre-tax charge of approximately $13.7 million during the first quarter 2020, $0.6 million during the second quarter, $0.3 million during the third quarter and $1.2 million during the fourth quarter primarily consisting of severance and related benefits, professional fees and other related charges and costs including a non-cash expense of $0.4 million related to the disposal of our Photonics business and 3D Design related assets. Quarter ended March 31, June 30, September 30, December 31, Sales (1) $ 93,617 $ 93,491 $ 90,516 $ 104,141 Gross profit (2) 53,018 50,741 50,772 43,601 Net income (loss) (3) 152 (6,405) (6,199) (49,695) Net income (loss) per share: Basic $ 0.01 $ (0.37) $ (0.36) $ (2.85) Diluted $ 0.01 $ (0.37) $ (0.36) $ (2.85) (1) For the second quarter of 2019, sales were reduced by an incremental $5.8 million sales adjustment related to our GSA Contracts based on the results of the Review conducted by our outside legal counsel and forensic accountants. (2) For the fourth quarter of 2019, gross profit was reduced by a $15.1 million inventory reserve charge primarily driven by the evaluation of our hardware and software product portfolio, which increased our reserve for excess and obsolete inventory. (3) For the fourth quarter of 2019, we incurred an impairment loss of $35.2 million, which included $21.2 million in goodwill, $10.5 million in intangible assets associated with recent acquisitions, $1.4 million in intangible assets related to capitalized patents, and $2.1 million in other asset write-dow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21" customWidth="1" min="2" max="2"/>
    <col width="32" customWidth="1" min="3" max="3"/>
    <col width="21" customWidth="1" min="4" max="4"/>
    <col width="21" customWidth="1" min="5" max="5"/>
  </cols>
  <sheetData>
    <row r="1">
      <c r="A1" s="1" t="inlineStr">
        <is>
          <t>Summary of Significant Accounting Policies - Additional Information (Details)</t>
        </is>
      </c>
      <c r="B1" s="2" t="inlineStr">
        <is>
          <t>3 Months Ended</t>
        </is>
      </c>
      <c r="C1" s="2" t="inlineStr">
        <is>
          <t>12 Months Ended</t>
        </is>
      </c>
    </row>
    <row r="2">
      <c r="B2" s="2" t="inlineStr">
        <is>
          <t>Dec. 31, 2019USD ($)</t>
        </is>
      </c>
      <c r="C2" s="2" t="inlineStr">
        <is>
          <t>Dec. 31, 2020USD ($)segmentplan</t>
        </is>
      </c>
      <c r="D2" s="2" t="inlineStr">
        <is>
          <t>Dec. 31, 2019USD ($)</t>
        </is>
      </c>
      <c r="E2" s="2" t="inlineStr">
        <is>
          <t>Dec. 31, 2018USD ($)</t>
        </is>
      </c>
    </row>
    <row r="3">
      <c r="A3" s="3" t="inlineStr">
        <is>
          <t>Summary Of Significant Accounting Policies [Line Items]</t>
        </is>
      </c>
    </row>
    <row r="4">
      <c r="A4" s="4" t="inlineStr">
        <is>
          <t>Number of reportable segments | segment</t>
        </is>
      </c>
      <c r="C4" s="6" t="n">
        <v>1</v>
      </c>
    </row>
    <row r="5">
      <c r="A5" s="4" t="inlineStr">
        <is>
          <t>Standard product warranty period</t>
        </is>
      </c>
      <c r="C5" s="4" t="inlineStr">
        <is>
          <t>1 year</t>
        </is>
      </c>
    </row>
    <row r="6">
      <c r="A6" s="4" t="inlineStr">
        <is>
          <t>Deposits with foreign banks</t>
        </is>
      </c>
      <c r="B6" s="5" t="n">
        <v>89300000</v>
      </c>
      <c r="C6" s="5" t="n">
        <v>119200000</v>
      </c>
      <c r="D6" s="5" t="n">
        <v>89300000</v>
      </c>
    </row>
    <row r="7">
      <c r="A7" s="4" t="inlineStr">
        <is>
          <t>Sales demonstration inventory turnover period (up to)</t>
        </is>
      </c>
      <c r="C7" s="4" t="inlineStr">
        <is>
          <t>3 years</t>
        </is>
      </c>
    </row>
    <row r="8">
      <c r="A8" s="4" t="inlineStr">
        <is>
          <t>Refurbished sales demonstration inventory turnover period</t>
        </is>
      </c>
      <c r="C8" s="4" t="inlineStr">
        <is>
          <t>12 months</t>
        </is>
      </c>
    </row>
    <row r="9">
      <c r="A9" s="4" t="inlineStr">
        <is>
          <t>Service inventory turnover period</t>
        </is>
      </c>
      <c r="C9" s="4" t="inlineStr">
        <is>
          <t>12 months</t>
        </is>
      </c>
    </row>
    <row r="10">
      <c r="A10" s="4" t="inlineStr">
        <is>
          <t>Service inventory not for sale, useful life</t>
        </is>
      </c>
      <c r="C10" s="4" t="inlineStr">
        <is>
          <t>3 years</t>
        </is>
      </c>
    </row>
    <row r="11">
      <c r="A11" s="4" t="inlineStr">
        <is>
          <t>Reserve percentage of FIFO obsolete and excess inventory</t>
        </is>
      </c>
      <c r="C11" s="4" t="inlineStr">
        <is>
          <t>100.00%</t>
        </is>
      </c>
    </row>
    <row r="12">
      <c r="A12" s="4" t="inlineStr">
        <is>
          <t>Threshold for capitalization of property and equipment</t>
        </is>
      </c>
      <c r="C12" s="5" t="n">
        <v>1000</v>
      </c>
    </row>
    <row r="13">
      <c r="A13" s="4" t="inlineStr">
        <is>
          <t>Depreciation expense</t>
        </is>
      </c>
      <c r="C13" s="6" t="n">
        <v>10800000</v>
      </c>
      <c r="D13" s="6" t="n">
        <v>13000000</v>
      </c>
      <c r="E13" s="5" t="n">
        <v>12900000</v>
      </c>
    </row>
    <row r="14">
      <c r="A14" s="4" t="inlineStr">
        <is>
          <t>Impairment of goodwill</t>
        </is>
      </c>
      <c r="B14" s="6" t="n">
        <v>21200000</v>
      </c>
      <c r="C14" s="6" t="n">
        <v>0</v>
      </c>
      <c r="D14" s="6" t="n">
        <v>21233000</v>
      </c>
      <c r="E14" s="6" t="n">
        <v>0</v>
      </c>
    </row>
    <row r="15">
      <c r="A15" s="4" t="inlineStr">
        <is>
          <t>Indefinite-lived intangible assets</t>
        </is>
      </c>
      <c r="B15" s="6" t="n">
        <v>0</v>
      </c>
      <c r="C15" s="5" t="n">
        <v>0</v>
      </c>
      <c r="D15" s="6" t="n">
        <v>0</v>
      </c>
    </row>
    <row r="16">
      <c r="A16" s="4" t="inlineStr">
        <is>
          <t>Intangible assets weighted-average amortization period</t>
        </is>
      </c>
      <c r="C16" s="4" t="inlineStr">
        <is>
          <t>5 years</t>
        </is>
      </c>
    </row>
    <row r="17">
      <c r="A17" s="4" t="inlineStr">
        <is>
          <t>Assets impairment charges</t>
        </is>
      </c>
      <c r="B17" s="6" t="n">
        <v>35200000</v>
      </c>
      <c r="C17" s="5" t="n">
        <v>0</v>
      </c>
      <c r="D17" s="6" t="n">
        <v>35213000</v>
      </c>
      <c r="E17" s="5" t="n">
        <v>0</v>
      </c>
    </row>
    <row r="18">
      <c r="A18" s="4" t="inlineStr">
        <is>
          <t>Warranty term</t>
        </is>
      </c>
      <c r="C18" s="4" t="inlineStr">
        <is>
          <t>1 year</t>
        </is>
      </c>
    </row>
    <row r="19">
      <c r="A19" s="4" t="inlineStr">
        <is>
          <t>Number of compensation plans | plan</t>
        </is>
      </c>
      <c r="C19" s="6" t="n">
        <v>2</v>
      </c>
    </row>
    <row r="20">
      <c r="A20" s="4" t="inlineStr">
        <is>
          <t>Operating lease right-of-use asset</t>
        </is>
      </c>
      <c r="B20" s="6" t="n">
        <v>18418000</v>
      </c>
      <c r="C20" s="5" t="n">
        <v>26107000</v>
      </c>
      <c r="D20" s="6" t="n">
        <v>18418000</v>
      </c>
    </row>
    <row r="21">
      <c r="A21" s="4" t="inlineStr">
        <is>
          <t>Lease liability</t>
        </is>
      </c>
      <c r="B21" s="6" t="n">
        <v>19621000</v>
      </c>
      <c r="C21" s="6" t="n">
        <v>27542000</v>
      </c>
      <c r="D21" s="5" t="n">
        <v>19621000</v>
      </c>
    </row>
    <row r="22">
      <c r="A22" s="4" t="inlineStr">
        <is>
          <t>Open Technologies</t>
        </is>
      </c>
    </row>
    <row r="23">
      <c r="A23" s="3" t="inlineStr">
        <is>
          <t>Summary Of Significant Accounting Policies [Line Items]</t>
        </is>
      </c>
    </row>
    <row r="24">
      <c r="A24" s="4" t="inlineStr">
        <is>
          <t>Impairment of goodwill</t>
        </is>
      </c>
      <c r="C24" s="6" t="n">
        <v>21200000</v>
      </c>
    </row>
    <row r="25">
      <c r="A25" s="4" t="inlineStr">
        <is>
          <t>2019 Acquisitions</t>
        </is>
      </c>
    </row>
    <row r="26">
      <c r="A26" s="3" t="inlineStr">
        <is>
          <t>Summary Of Significant Accounting Policies [Line Items]</t>
        </is>
      </c>
    </row>
    <row r="27">
      <c r="A27" s="4" t="inlineStr">
        <is>
          <t>Assets impairment charges</t>
        </is>
      </c>
      <c r="B27" s="5" t="n">
        <v>10500000</v>
      </c>
      <c r="C27" s="5" t="n">
        <v>10500000</v>
      </c>
    </row>
    <row r="28">
      <c r="A28" s="4" t="inlineStr">
        <is>
          <t>Performance Shares</t>
        </is>
      </c>
    </row>
    <row r="29">
      <c r="A29" s="3" t="inlineStr">
        <is>
          <t>Summary Of Significant Accounting Policies [Line Items]</t>
        </is>
      </c>
    </row>
    <row r="30">
      <c r="A30" s="4" t="inlineStr">
        <is>
          <t>Vesting period, years</t>
        </is>
      </c>
      <c r="C30" s="4" t="inlineStr">
        <is>
          <t>3 years</t>
        </is>
      </c>
    </row>
    <row r="31">
      <c r="A31" s="4" t="inlineStr">
        <is>
          <t>Minimum</t>
        </is>
      </c>
    </row>
    <row r="32">
      <c r="A32" s="3" t="inlineStr">
        <is>
          <t>Summary Of Significant Accounting Policies [Line Items]</t>
        </is>
      </c>
    </row>
    <row r="33">
      <c r="A33" s="4" t="inlineStr">
        <is>
          <t>Account receivable period due</t>
        </is>
      </c>
      <c r="C33" s="4" t="inlineStr">
        <is>
          <t>30 days</t>
        </is>
      </c>
    </row>
    <row r="34">
      <c r="A34" s="4" t="inlineStr">
        <is>
          <t>Other intangible assets, useful life</t>
        </is>
      </c>
      <c r="C34" s="4" t="inlineStr">
        <is>
          <t>3 years</t>
        </is>
      </c>
    </row>
    <row r="35">
      <c r="A35" s="4" t="inlineStr">
        <is>
          <t>Minimum | Product technology and patents</t>
        </is>
      </c>
    </row>
    <row r="36">
      <c r="A36" s="3" t="inlineStr">
        <is>
          <t>Summary Of Significant Accounting Policies [Line Items]</t>
        </is>
      </c>
    </row>
    <row r="37">
      <c r="A37" s="4" t="inlineStr">
        <is>
          <t>Other intangible assets, useful life</t>
        </is>
      </c>
      <c r="C37" s="4" t="inlineStr">
        <is>
          <t>7 years</t>
        </is>
      </c>
    </row>
    <row r="38">
      <c r="A38" s="4" t="inlineStr">
        <is>
          <t>Maximum</t>
        </is>
      </c>
    </row>
    <row r="39">
      <c r="A39" s="3" t="inlineStr">
        <is>
          <t>Summary Of Significant Accounting Policies [Line Items]</t>
        </is>
      </c>
    </row>
    <row r="40">
      <c r="A40" s="4" t="inlineStr">
        <is>
          <t>Account receivable period due</t>
        </is>
      </c>
      <c r="C40" s="4" t="inlineStr">
        <is>
          <t>90 days</t>
        </is>
      </c>
    </row>
    <row r="41">
      <c r="A41" s="4" t="inlineStr">
        <is>
          <t>Other intangible assets, useful life</t>
        </is>
      </c>
      <c r="C41" s="4" t="inlineStr">
        <is>
          <t>20 years</t>
        </is>
      </c>
    </row>
    <row r="42">
      <c r="A42" s="4" t="inlineStr">
        <is>
          <t>Maximum | Product technology and patents</t>
        </is>
      </c>
    </row>
    <row r="43">
      <c r="A43" s="3" t="inlineStr">
        <is>
          <t>Summary Of Significant Accounting Policies [Line Items]</t>
        </is>
      </c>
    </row>
    <row r="44">
      <c r="A44" s="4" t="inlineStr">
        <is>
          <t>Other intangible assets, useful life</t>
        </is>
      </c>
      <c r="C44" s="4" t="inlineStr">
        <is>
          <t>20 years</t>
        </is>
      </c>
    </row>
    <row r="45">
      <c r="A45" s="4" t="inlineStr">
        <is>
          <t>Accounting Standards Update 2016-02 | Minimum</t>
        </is>
      </c>
    </row>
    <row r="46">
      <c r="A46" s="3" t="inlineStr">
        <is>
          <t>Summary Of Significant Accounting Policies [Line Items]</t>
        </is>
      </c>
    </row>
    <row r="47">
      <c r="A47" s="4" t="inlineStr">
        <is>
          <t>Operating lease right-of-use asset</t>
        </is>
      </c>
      <c r="C47" s="5" t="n">
        <v>18400000</v>
      </c>
    </row>
    <row r="48">
      <c r="A48" s="4" t="inlineStr">
        <is>
          <t>Accounting Standards Update 2016-02 | Maximum</t>
        </is>
      </c>
    </row>
    <row r="49">
      <c r="A49" s="3" t="inlineStr">
        <is>
          <t>Summary Of Significant Accounting Policies [Line Items]</t>
        </is>
      </c>
    </row>
    <row r="50">
      <c r="A50" s="4" t="inlineStr">
        <is>
          <t>Lease liability</t>
        </is>
      </c>
      <c r="C50" s="6" t="n">
        <v>19600000</v>
      </c>
    </row>
    <row r="51">
      <c r="A51" s="4" t="inlineStr">
        <is>
          <t>Property, Plant and Equipment | Accounting Standards Update 2016-02 | Maximum</t>
        </is>
      </c>
    </row>
    <row r="52">
      <c r="A52" s="3" t="inlineStr">
        <is>
          <t>Summary Of Significant Accounting Policies [Line Items]</t>
        </is>
      </c>
    </row>
    <row r="53">
      <c r="A53" s="4" t="inlineStr">
        <is>
          <t>Lease liability</t>
        </is>
      </c>
      <c r="C53" s="6" t="n">
        <v>800000</v>
      </c>
    </row>
    <row r="54">
      <c r="A54" s="4" t="inlineStr">
        <is>
          <t>Finance Lease | Accounting Standards Update 2016-02 | Maximum</t>
        </is>
      </c>
    </row>
    <row r="55">
      <c r="A55" s="3" t="inlineStr">
        <is>
          <t>Summary Of Significant Accounting Policies [Line Items]</t>
        </is>
      </c>
    </row>
    <row r="56">
      <c r="A56" s="4" t="inlineStr">
        <is>
          <t>Lease liability</t>
        </is>
      </c>
      <c r="C56" s="5" t="n">
        <v>8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629</v>
      </c>
      <c r="C4" s="5" t="n">
        <v>-62147</v>
      </c>
      <c r="D4" s="5" t="n">
        <v>4930</v>
      </c>
    </row>
    <row r="5">
      <c r="A5" s="4" t="inlineStr">
        <is>
          <t>Currency translation adjustments, net of income tax</t>
        </is>
      </c>
      <c r="B5" s="6" t="n">
        <v>7239</v>
      </c>
      <c r="C5" s="6" t="n">
        <v>1084</v>
      </c>
      <c r="D5" s="6" t="n">
        <v>-10661</v>
      </c>
    </row>
    <row r="6">
      <c r="A6" s="4" t="inlineStr">
        <is>
          <t>Comprehensive income (loss)</t>
        </is>
      </c>
      <c r="B6" s="5" t="n">
        <v>7868</v>
      </c>
      <c r="C6" s="5" t="n">
        <v>-61063</v>
      </c>
      <c r="D6" s="5" t="n">
        <v>-5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3" t="inlineStr">
        <is>
          <t>Property, Plant and Equipment [Line Items]</t>
        </is>
      </c>
    </row>
    <row r="4">
      <c r="A4" s="4" t="inlineStr">
        <is>
          <t>Property, plant and equipment, estimated useful lives</t>
        </is>
      </c>
      <c r="B4" s="4" t="inlineStr">
        <is>
          <t>3 years</t>
        </is>
      </c>
    </row>
    <row r="5">
      <c r="A5" s="4" t="inlineStr">
        <is>
          <t>Machinery, Equipment and Software | Minimum</t>
        </is>
      </c>
    </row>
    <row r="6">
      <c r="A6" s="3" t="inlineStr">
        <is>
          <t>Property, Plant and Equipment [Line Items]</t>
        </is>
      </c>
    </row>
    <row r="7">
      <c r="A7" s="4" t="inlineStr">
        <is>
          <t>Property, plant and equipment, estimated useful lives</t>
        </is>
      </c>
      <c r="B7" s="4" t="inlineStr">
        <is>
          <t>2 years</t>
        </is>
      </c>
    </row>
    <row r="8">
      <c r="A8" s="4" t="inlineStr">
        <is>
          <t>Machinery, Equipment and Software | Maximum</t>
        </is>
      </c>
    </row>
    <row r="9">
      <c r="A9" s="3" t="inlineStr">
        <is>
          <t>Property, Plant and Equipment [Line Items]</t>
        </is>
      </c>
    </row>
    <row r="10">
      <c r="A10" s="4" t="inlineStr">
        <is>
          <t>Property, plant and equipment, estimated useful lives</t>
        </is>
      </c>
      <c r="B10" s="4" t="inlineStr">
        <is>
          <t>5 years</t>
        </is>
      </c>
    </row>
    <row r="11">
      <c r="A11" s="4" t="inlineStr">
        <is>
          <t>Furniture and Fixtures | Minimum</t>
        </is>
      </c>
    </row>
    <row r="12">
      <c r="A12" s="3" t="inlineStr">
        <is>
          <t>Property, Plant and Equipment [Line Items]</t>
        </is>
      </c>
    </row>
    <row r="13">
      <c r="A13" s="4" t="inlineStr">
        <is>
          <t>Property, plant and equipment, estimated useful lives</t>
        </is>
      </c>
      <c r="B13" s="4" t="inlineStr">
        <is>
          <t>3 years</t>
        </is>
      </c>
    </row>
    <row r="14">
      <c r="A14" s="4" t="inlineStr">
        <is>
          <t>Furniture and Fixtures | Maximum</t>
        </is>
      </c>
    </row>
    <row r="15">
      <c r="A15" s="3" t="inlineStr">
        <is>
          <t>Property, Plant and Equipment [Line Items]</t>
        </is>
      </c>
    </row>
    <row r="16">
      <c r="A16" s="4" t="inlineStr">
        <is>
          <t>Property, plant and equipment, estimated useful lives</t>
        </is>
      </c>
      <c r="B1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at cost</t>
        </is>
      </c>
      <c r="B3" s="5" t="n">
        <v>120018</v>
      </c>
      <c r="C3" s="5" t="n">
        <v>111674</v>
      </c>
    </row>
    <row r="4">
      <c r="A4" s="4" t="inlineStr">
        <is>
          <t>Less: accumulated depreciation and amortization</t>
        </is>
      </c>
      <c r="B4" s="6" t="n">
        <v>-96927</v>
      </c>
      <c r="C4" s="6" t="n">
        <v>-84720</v>
      </c>
    </row>
    <row r="5">
      <c r="A5" s="4" t="inlineStr">
        <is>
          <t>Property, plant and equipment, net</t>
        </is>
      </c>
      <c r="B5" s="6" t="n">
        <v>23091</v>
      </c>
      <c r="C5" s="6" t="n">
        <v>26954</v>
      </c>
    </row>
    <row r="6">
      <c r="A6" s="4" t="inlineStr">
        <is>
          <t>Machinery and Equipment</t>
        </is>
      </c>
    </row>
    <row r="7">
      <c r="A7" s="3" t="inlineStr">
        <is>
          <t>Property, Plant and Equipment [Line Items]</t>
        </is>
      </c>
    </row>
    <row r="8">
      <c r="A8" s="4" t="inlineStr">
        <is>
          <t>Property, plant and equipment at cost</t>
        </is>
      </c>
      <c r="B8" s="6" t="n">
        <v>91984</v>
      </c>
      <c r="C8" s="6" t="n">
        <v>83900</v>
      </c>
    </row>
    <row r="9">
      <c r="A9" s="4" t="inlineStr">
        <is>
          <t>Furniture and Fixtures</t>
        </is>
      </c>
    </row>
    <row r="10">
      <c r="A10" s="3" t="inlineStr">
        <is>
          <t>Property, Plant and Equipment [Line Items]</t>
        </is>
      </c>
    </row>
    <row r="11">
      <c r="A11" s="4" t="inlineStr">
        <is>
          <t>Property, plant and equipment at cost</t>
        </is>
      </c>
      <c r="B11" s="6" t="n">
        <v>6620</v>
      </c>
      <c r="C11" s="6" t="n">
        <v>6377</v>
      </c>
    </row>
    <row r="12">
      <c r="A12" s="4" t="inlineStr">
        <is>
          <t>Leasehold Improvements</t>
        </is>
      </c>
    </row>
    <row r="13">
      <c r="A13" s="3" t="inlineStr">
        <is>
          <t>Property, Plant and Equipment [Line Items]</t>
        </is>
      </c>
    </row>
    <row r="14">
      <c r="A14" s="4" t="inlineStr">
        <is>
          <t>Property, plant and equipment at cost</t>
        </is>
      </c>
      <c r="B14" s="5" t="n">
        <v>21414</v>
      </c>
      <c r="C14" s="5" t="n">
        <v>21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Prior Period Adjust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Sales</t>
        </is>
      </c>
      <c r="B4" s="5" t="n">
        <v>92953</v>
      </c>
      <c r="C4" s="5" t="n">
        <v>70736</v>
      </c>
      <c r="D4" s="5" t="n">
        <v>60564</v>
      </c>
      <c r="E4" s="5" t="n">
        <v>79515</v>
      </c>
      <c r="F4" s="5" t="n">
        <v>104141</v>
      </c>
      <c r="G4" s="5" t="n">
        <v>90516</v>
      </c>
      <c r="H4" s="5" t="n">
        <v>93491</v>
      </c>
      <c r="I4" s="5" t="n">
        <v>93617</v>
      </c>
      <c r="J4" s="5" t="n">
        <v>303768</v>
      </c>
      <c r="K4" s="5" t="n">
        <v>381765</v>
      </c>
      <c r="L4" s="5" t="n">
        <v>403627</v>
      </c>
    </row>
    <row r="5">
      <c r="A5" s="4" t="inlineStr">
        <is>
          <t>Cost of Sales</t>
        </is>
      </c>
      <c r="J5" s="6" t="n">
        <v>143921</v>
      </c>
      <c r="K5" s="6" t="n">
        <v>183633</v>
      </c>
      <c r="L5" s="6" t="n">
        <v>182074</v>
      </c>
    </row>
    <row r="6">
      <c r="A6" s="3" t="inlineStr">
        <is>
          <t>OPERATING EXPENSES</t>
        </is>
      </c>
    </row>
    <row r="7">
      <c r="A7" s="4" t="inlineStr">
        <is>
          <t>Selling, general and administrative</t>
        </is>
      </c>
      <c r="J7" s="6" t="n">
        <v>131827</v>
      </c>
      <c r="K7" s="6" t="n">
        <v>177378</v>
      </c>
      <c r="L7" s="6" t="n">
        <v>169717</v>
      </c>
    </row>
    <row r="8">
      <c r="A8" s="4" t="inlineStr">
        <is>
          <t>Selling and marketing</t>
        </is>
      </c>
      <c r="L8" s="6" t="n">
        <v>0</v>
      </c>
    </row>
    <row r="9">
      <c r="A9" s="4" t="inlineStr">
        <is>
          <t>General and administrative</t>
        </is>
      </c>
      <c r="L9" s="6" t="n">
        <v>0</v>
      </c>
    </row>
    <row r="10">
      <c r="A10" s="4" t="inlineStr">
        <is>
          <t>Depreciation and amortization</t>
        </is>
      </c>
      <c r="L10" s="6" t="n">
        <v>0</v>
      </c>
    </row>
    <row r="11">
      <c r="A11" s="4" t="inlineStr">
        <is>
          <t>Research and development</t>
        </is>
      </c>
      <c r="J11" s="6" t="n">
        <v>42896</v>
      </c>
      <c r="K11" s="6" t="n">
        <v>44175</v>
      </c>
      <c r="L11" s="6" t="n">
        <v>46082</v>
      </c>
    </row>
    <row r="12">
      <c r="A12" s="4" t="inlineStr">
        <is>
          <t>Operating Expenses</t>
        </is>
      </c>
      <c r="J12" s="6" t="n">
        <v>190529</v>
      </c>
      <c r="K12" s="6" t="n">
        <v>256766</v>
      </c>
      <c r="L12" s="6" t="n">
        <v>215799</v>
      </c>
    </row>
    <row r="13">
      <c r="A13" s="4" t="inlineStr">
        <is>
          <t>As Reported</t>
        </is>
      </c>
    </row>
    <row r="14">
      <c r="A14" s="3" t="inlineStr">
        <is>
          <t>Error Corrections and Prior Period Adjustments Restatement [Line Items]</t>
        </is>
      </c>
    </row>
    <row r="15">
      <c r="A15" s="4" t="inlineStr">
        <is>
          <t>Sales</t>
        </is>
      </c>
      <c r="L15" s="6" t="n">
        <v>403627</v>
      </c>
    </row>
    <row r="16">
      <c r="A16" s="4" t="inlineStr">
        <is>
          <t>Cost of Sales</t>
        </is>
      </c>
      <c r="L16" s="6" t="n">
        <v>175282</v>
      </c>
    </row>
    <row r="17">
      <c r="A17" s="3" t="inlineStr">
        <is>
          <t>OPERATING EXPENSES</t>
        </is>
      </c>
    </row>
    <row r="18">
      <c r="A18" s="4" t="inlineStr">
        <is>
          <t>Selling, general and administrative</t>
        </is>
      </c>
      <c r="L18" s="6" t="n">
        <v>0</v>
      </c>
    </row>
    <row r="19">
      <c r="A19" s="4" t="inlineStr">
        <is>
          <t>Selling and marketing</t>
        </is>
      </c>
      <c r="L19" s="6" t="n">
        <v>116920</v>
      </c>
    </row>
    <row r="20">
      <c r="A20" s="4" t="inlineStr">
        <is>
          <t>General and administrative</t>
        </is>
      </c>
      <c r="L20" s="6" t="n">
        <v>47652</v>
      </c>
    </row>
    <row r="21">
      <c r="A21" s="4" t="inlineStr">
        <is>
          <t>Depreciation and amortization</t>
        </is>
      </c>
      <c r="L21" s="6" t="n">
        <v>18313</v>
      </c>
    </row>
    <row r="22">
      <c r="A22" s="4" t="inlineStr">
        <is>
          <t>Research and development</t>
        </is>
      </c>
      <c r="L22" s="6" t="n">
        <v>39706</v>
      </c>
    </row>
    <row r="23">
      <c r="A23" s="4" t="inlineStr">
        <is>
          <t>Operating Expenses</t>
        </is>
      </c>
      <c r="L23" s="6" t="n">
        <v>222591</v>
      </c>
    </row>
    <row r="24">
      <c r="A24" s="4" t="inlineStr">
        <is>
          <t>Restatement Adjustment | Depreciation and Amortization Adjustment</t>
        </is>
      </c>
    </row>
    <row r="25">
      <c r="A25" s="3" t="inlineStr">
        <is>
          <t>Error Corrections and Prior Period Adjustments Restatement [Line Items]</t>
        </is>
      </c>
    </row>
    <row r="26">
      <c r="A26" s="4" t="inlineStr">
        <is>
          <t>Cost of Sales</t>
        </is>
      </c>
      <c r="L26" s="6" t="n">
        <v>6792</v>
      </c>
    </row>
    <row r="27">
      <c r="A27" s="3" t="inlineStr">
        <is>
          <t>OPERATING EXPENSES</t>
        </is>
      </c>
    </row>
    <row r="28">
      <c r="A28" s="4" t="inlineStr">
        <is>
          <t>Selling, general and administrative</t>
        </is>
      </c>
      <c r="L28" s="6" t="n">
        <v>5145</v>
      </c>
    </row>
    <row r="29">
      <c r="A29" s="4" t="inlineStr">
        <is>
          <t>Selling and marketing</t>
        </is>
      </c>
      <c r="L29" s="6" t="n">
        <v>0</v>
      </c>
    </row>
    <row r="30">
      <c r="A30" s="4" t="inlineStr">
        <is>
          <t>General and administrative</t>
        </is>
      </c>
      <c r="L30" s="6" t="n">
        <v>0</v>
      </c>
    </row>
    <row r="31">
      <c r="A31" s="4" t="inlineStr">
        <is>
          <t>Depreciation and amortization</t>
        </is>
      </c>
      <c r="L31" s="6" t="n">
        <v>-18313</v>
      </c>
    </row>
    <row r="32">
      <c r="A32" s="4" t="inlineStr">
        <is>
          <t>Research and development</t>
        </is>
      </c>
      <c r="L32" s="6" t="n">
        <v>6376</v>
      </c>
    </row>
    <row r="33">
      <c r="A33" s="4" t="inlineStr">
        <is>
          <t>Operating Expenses</t>
        </is>
      </c>
      <c r="L33" s="6" t="n">
        <v>-6792</v>
      </c>
    </row>
    <row r="34">
      <c r="A34" s="4" t="inlineStr">
        <is>
          <t>Restatement Adjustment | Selling, General and Administrative Adjustment</t>
        </is>
      </c>
    </row>
    <row r="35">
      <c r="A35" s="3" t="inlineStr">
        <is>
          <t>OPERATING EXPENSES</t>
        </is>
      </c>
    </row>
    <row r="36">
      <c r="A36" s="4" t="inlineStr">
        <is>
          <t>Selling, general and administrative</t>
        </is>
      </c>
      <c r="L36" s="6" t="n">
        <v>164572</v>
      </c>
    </row>
    <row r="37">
      <c r="A37" s="4" t="inlineStr">
        <is>
          <t>Selling and marketing</t>
        </is>
      </c>
      <c r="L37" s="6" t="n">
        <v>-116920</v>
      </c>
    </row>
    <row r="38">
      <c r="A38" s="4" t="inlineStr">
        <is>
          <t>General and administrative</t>
        </is>
      </c>
      <c r="L38" s="6" t="n">
        <v>-47652</v>
      </c>
    </row>
    <row r="39">
      <c r="A39" s="4" t="inlineStr">
        <is>
          <t>Depreciation and amortization</t>
        </is>
      </c>
      <c r="L39" s="6" t="n">
        <v>0</v>
      </c>
    </row>
    <row r="40">
      <c r="A40" s="4" t="inlineStr">
        <is>
          <t>Research and development</t>
        </is>
      </c>
      <c r="L40" s="6" t="n">
        <v>0</v>
      </c>
    </row>
    <row r="41">
      <c r="A41" s="4" t="inlineStr">
        <is>
          <t>Operating Expenses</t>
        </is>
      </c>
      <c r="L41" s="6" t="n">
        <v>0</v>
      </c>
    </row>
    <row r="42">
      <c r="A42" s="4" t="inlineStr">
        <is>
          <t>Restatement Adjustment | Software Maintenance Adjustment</t>
        </is>
      </c>
    </row>
    <row r="43">
      <c r="A43" s="3" t="inlineStr">
        <is>
          <t>Error Corrections and Prior Period Adjustments Restatement [Line Items]</t>
        </is>
      </c>
    </row>
    <row r="44">
      <c r="A44" s="4" t="inlineStr">
        <is>
          <t>Sales</t>
        </is>
      </c>
      <c r="L44" s="6" t="n">
        <v>0</v>
      </c>
    </row>
    <row r="45">
      <c r="A45" s="4" t="inlineStr">
        <is>
          <t>Cost of Sales</t>
        </is>
      </c>
      <c r="L45" s="6" t="n">
        <v>0</v>
      </c>
    </row>
    <row r="46">
      <c r="A46" s="4" t="inlineStr">
        <is>
          <t>Product</t>
        </is>
      </c>
    </row>
    <row r="47">
      <c r="A47" s="3" t="inlineStr">
        <is>
          <t>Error Corrections and Prior Period Adjustments Restatement [Line Items]</t>
        </is>
      </c>
    </row>
    <row r="48">
      <c r="A48" s="4" t="inlineStr">
        <is>
          <t>Sales</t>
        </is>
      </c>
      <c r="J48" s="6" t="n">
        <v>218587</v>
      </c>
      <c r="K48" s="6" t="n">
        <v>289679</v>
      </c>
      <c r="L48" s="6" t="n">
        <v>320584</v>
      </c>
    </row>
    <row r="49">
      <c r="A49" s="4" t="inlineStr">
        <is>
          <t>Cost of Sales</t>
        </is>
      </c>
      <c r="J49" s="6" t="n">
        <v>98864</v>
      </c>
      <c r="K49" s="6" t="n">
        <v>133246</v>
      </c>
      <c r="L49" s="6" t="n">
        <v>130876</v>
      </c>
    </row>
    <row r="50">
      <c r="A50" s="4" t="inlineStr">
        <is>
          <t>Product | As Reported</t>
        </is>
      </c>
    </row>
    <row r="51">
      <c r="A51" s="3" t="inlineStr">
        <is>
          <t>Error Corrections and Prior Period Adjustments Restatement [Line Items]</t>
        </is>
      </c>
    </row>
    <row r="52">
      <c r="A52" s="4" t="inlineStr">
        <is>
          <t>Sales</t>
        </is>
      </c>
      <c r="L52" s="6" t="n">
        <v>311102</v>
      </c>
    </row>
    <row r="53">
      <c r="A53" s="4" t="inlineStr">
        <is>
          <t>Cost of Sales</t>
        </is>
      </c>
      <c r="L53" s="6" t="n">
        <v>124802</v>
      </c>
    </row>
    <row r="54">
      <c r="A54" s="4" t="inlineStr">
        <is>
          <t>Product | Restatement Adjustment | Depreciation and Amortization Adjustment</t>
        </is>
      </c>
    </row>
    <row r="55">
      <c r="A55" s="3" t="inlineStr">
        <is>
          <t>Error Corrections and Prior Period Adjustments Restatement [Line Items]</t>
        </is>
      </c>
    </row>
    <row r="56">
      <c r="A56" s="4" t="inlineStr">
        <is>
          <t>Cost of Sales</t>
        </is>
      </c>
      <c r="L56" s="6" t="n">
        <v>3406</v>
      </c>
    </row>
    <row r="57">
      <c r="A57" s="4" t="inlineStr">
        <is>
          <t>Product | Restatement Adjustment | Software Maintenance Adjustment</t>
        </is>
      </c>
    </row>
    <row r="58">
      <c r="A58" s="3" t="inlineStr">
        <is>
          <t>Error Corrections and Prior Period Adjustments Restatement [Line Items]</t>
        </is>
      </c>
    </row>
    <row r="59">
      <c r="A59" s="4" t="inlineStr">
        <is>
          <t>Sales</t>
        </is>
      </c>
      <c r="L59" s="6" t="n">
        <v>9482</v>
      </c>
    </row>
    <row r="60">
      <c r="A60" s="4" t="inlineStr">
        <is>
          <t>Cost of Sales</t>
        </is>
      </c>
      <c r="L60" s="6" t="n">
        <v>2668</v>
      </c>
    </row>
    <row r="61">
      <c r="A61" s="4" t="inlineStr">
        <is>
          <t>Service</t>
        </is>
      </c>
    </row>
    <row r="62">
      <c r="A62" s="3" t="inlineStr">
        <is>
          <t>Error Corrections and Prior Period Adjustments Restatement [Line Items]</t>
        </is>
      </c>
    </row>
    <row r="63">
      <c r="A63" s="4" t="inlineStr">
        <is>
          <t>Sales</t>
        </is>
      </c>
      <c r="J63" s="6" t="n">
        <v>85181</v>
      </c>
      <c r="K63" s="6" t="n">
        <v>92086</v>
      </c>
      <c r="L63" s="6" t="n">
        <v>83043</v>
      </c>
    </row>
    <row r="64">
      <c r="A64" s="4" t="inlineStr">
        <is>
          <t>Cost of Sales</t>
        </is>
      </c>
      <c r="J64" s="5" t="n">
        <v>45057</v>
      </c>
      <c r="K64" s="5" t="n">
        <v>50387</v>
      </c>
      <c r="L64" s="6" t="n">
        <v>51198</v>
      </c>
    </row>
    <row r="65">
      <c r="A65" s="4" t="inlineStr">
        <is>
          <t>Service | As Reported</t>
        </is>
      </c>
    </row>
    <row r="66">
      <c r="A66" s="3" t="inlineStr">
        <is>
          <t>Error Corrections and Prior Period Adjustments Restatement [Line Items]</t>
        </is>
      </c>
    </row>
    <row r="67">
      <c r="A67" s="4" t="inlineStr">
        <is>
          <t>Sales</t>
        </is>
      </c>
      <c r="L67" s="6" t="n">
        <v>92525</v>
      </c>
    </row>
    <row r="68">
      <c r="A68" s="4" t="inlineStr">
        <is>
          <t>Cost of Sales</t>
        </is>
      </c>
      <c r="L68" s="6" t="n">
        <v>50480</v>
      </c>
    </row>
    <row r="69">
      <c r="A69" s="4" t="inlineStr">
        <is>
          <t>Service | Restatement Adjustment | Depreciation and Amortization Adjustment</t>
        </is>
      </c>
    </row>
    <row r="70">
      <c r="A70" s="3" t="inlineStr">
        <is>
          <t>Error Corrections and Prior Period Adjustments Restatement [Line Items]</t>
        </is>
      </c>
    </row>
    <row r="71">
      <c r="A71" s="4" t="inlineStr">
        <is>
          <t>Cost of Sales</t>
        </is>
      </c>
      <c r="L71" s="6" t="n">
        <v>3386</v>
      </c>
    </row>
    <row r="72">
      <c r="A72" s="4" t="inlineStr">
        <is>
          <t>Service | Restatement Adjustment | Software Maintenance Adjustment</t>
        </is>
      </c>
    </row>
    <row r="73">
      <c r="A73" s="3" t="inlineStr">
        <is>
          <t>Error Corrections and Prior Period Adjustments Restatement [Line Items]</t>
        </is>
      </c>
    </row>
    <row r="74">
      <c r="A74" s="4" t="inlineStr">
        <is>
          <t>Sales</t>
        </is>
      </c>
      <c r="L74" s="6" t="n">
        <v>-9482</v>
      </c>
    </row>
    <row r="75">
      <c r="A75" s="4" t="inlineStr">
        <is>
          <t>Cost of Sales</t>
        </is>
      </c>
      <c r="L75" s="5" t="n">
        <v>-2668</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yments and Non-Cash Activity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terest</t>
        </is>
      </c>
      <c r="B4" s="5" t="n">
        <v>21</v>
      </c>
      <c r="C4" s="5" t="n">
        <v>6</v>
      </c>
      <c r="D4" s="5" t="n">
        <v>4</v>
      </c>
    </row>
    <row r="5">
      <c r="A5" s="4" t="inlineStr">
        <is>
          <t>Cash paid for income taxes</t>
        </is>
      </c>
      <c r="B5" s="6" t="n">
        <v>3409</v>
      </c>
      <c r="C5" s="6" t="n">
        <v>5498</v>
      </c>
      <c r="D5" s="6" t="n">
        <v>5813</v>
      </c>
    </row>
    <row r="6">
      <c r="A6" s="3" t="inlineStr">
        <is>
          <t>Supplemental noncash investing and financing activities:</t>
        </is>
      </c>
    </row>
    <row r="7">
      <c r="A7" s="4" t="inlineStr">
        <is>
          <t>Transfer of service and sales demonstration inventory to fixed assets</t>
        </is>
      </c>
      <c r="B7" s="6" t="n">
        <v>1688</v>
      </c>
      <c r="C7" s="6" t="n">
        <v>3044</v>
      </c>
      <c r="D7" s="6" t="n">
        <v>964</v>
      </c>
    </row>
    <row r="8">
      <c r="A8" s="4" t="inlineStr">
        <is>
          <t>Assumption of contingent consideration from acquisition</t>
        </is>
      </c>
      <c r="B8" s="5" t="n">
        <v>980</v>
      </c>
      <c r="C8" s="5" t="n">
        <v>0</v>
      </c>
      <c r="D8" s="5" t="n">
        <v>67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5" t="n">
        <v>92953</v>
      </c>
      <c r="C4" s="5" t="n">
        <v>70736</v>
      </c>
      <c r="D4" s="5" t="n">
        <v>60564</v>
      </c>
      <c r="E4" s="5" t="n">
        <v>79515</v>
      </c>
      <c r="F4" s="5" t="n">
        <v>104141</v>
      </c>
      <c r="G4" s="5" t="n">
        <v>90516</v>
      </c>
      <c r="H4" s="5" t="n">
        <v>93491</v>
      </c>
      <c r="I4" s="5" t="n">
        <v>93617</v>
      </c>
      <c r="J4" s="5" t="n">
        <v>303768</v>
      </c>
      <c r="K4" s="5" t="n">
        <v>381765</v>
      </c>
      <c r="L4" s="5" t="n">
        <v>403627</v>
      </c>
    </row>
    <row r="5">
      <c r="A5" s="4" t="inlineStr">
        <is>
          <t>United States and Canada</t>
        </is>
      </c>
    </row>
    <row r="6">
      <c r="A6" s="3" t="inlineStr">
        <is>
          <t>Disaggregation of Revenue [Line Items]</t>
        </is>
      </c>
    </row>
    <row r="7">
      <c r="A7" s="4" t="inlineStr">
        <is>
          <t>Sales</t>
        </is>
      </c>
      <c r="J7" s="6" t="n">
        <v>119769</v>
      </c>
      <c r="K7" s="6" t="n">
        <v>151646</v>
      </c>
      <c r="L7" s="6" t="n">
        <v>156242</v>
      </c>
    </row>
    <row r="8">
      <c r="A8" s="4" t="inlineStr">
        <is>
          <t>EMEA</t>
        </is>
      </c>
    </row>
    <row r="9">
      <c r="A9" s="3" t="inlineStr">
        <is>
          <t>Disaggregation of Revenue [Line Items]</t>
        </is>
      </c>
    </row>
    <row r="10">
      <c r="A10" s="4" t="inlineStr">
        <is>
          <t>Sales</t>
        </is>
      </c>
      <c r="J10" s="6" t="n">
        <v>91390</v>
      </c>
      <c r="K10" s="6" t="n">
        <v>122279</v>
      </c>
      <c r="L10" s="6" t="n">
        <v>127261</v>
      </c>
    </row>
    <row r="11">
      <c r="A11" s="4" t="inlineStr">
        <is>
          <t>Other APAC</t>
        </is>
      </c>
    </row>
    <row r="12">
      <c r="A12" s="3" t="inlineStr">
        <is>
          <t>Disaggregation of Revenue [Line Items]</t>
        </is>
      </c>
    </row>
    <row r="13">
      <c r="A13" s="4" t="inlineStr">
        <is>
          <t>Sales</t>
        </is>
      </c>
      <c r="J13" s="6" t="n">
        <v>51804</v>
      </c>
      <c r="K13" s="6" t="n">
        <v>60796</v>
      </c>
      <c r="L13" s="6" t="n">
        <v>68908</v>
      </c>
    </row>
    <row r="14">
      <c r="A14" s="4" t="inlineStr">
        <is>
          <t>China</t>
        </is>
      </c>
    </row>
    <row r="15">
      <c r="A15" s="3" t="inlineStr">
        <is>
          <t>Disaggregation of Revenue [Line Items]</t>
        </is>
      </c>
    </row>
    <row r="16">
      <c r="A16" s="4" t="inlineStr">
        <is>
          <t>Sales</t>
        </is>
      </c>
      <c r="J16" s="6" t="n">
        <v>31748</v>
      </c>
      <c r="K16" s="6" t="n">
        <v>32934</v>
      </c>
      <c r="L16" s="6" t="n">
        <v>36130</v>
      </c>
    </row>
    <row r="17">
      <c r="A17" s="4" t="inlineStr">
        <is>
          <t>Other Americas</t>
        </is>
      </c>
    </row>
    <row r="18">
      <c r="A18" s="3" t="inlineStr">
        <is>
          <t>Disaggregation of Revenue [Line Items]</t>
        </is>
      </c>
    </row>
    <row r="19">
      <c r="A19" s="4" t="inlineStr">
        <is>
          <t>Sales</t>
        </is>
      </c>
      <c r="J19" s="6" t="n">
        <v>9057</v>
      </c>
      <c r="K19" s="6" t="n">
        <v>14110</v>
      </c>
      <c r="L19" s="6" t="n">
        <v>15086</v>
      </c>
    </row>
    <row r="20">
      <c r="A20" s="4" t="inlineStr">
        <is>
          <t>Product</t>
        </is>
      </c>
    </row>
    <row r="21">
      <c r="A21" s="3" t="inlineStr">
        <is>
          <t>Disaggregation of Revenue [Line Items]</t>
        </is>
      </c>
    </row>
    <row r="22">
      <c r="A22" s="4" t="inlineStr">
        <is>
          <t>Sales</t>
        </is>
      </c>
      <c r="J22" s="6" t="n">
        <v>218587</v>
      </c>
      <c r="K22" s="6" t="n">
        <v>289679</v>
      </c>
      <c r="L22" s="6" t="n">
        <v>320584</v>
      </c>
    </row>
    <row r="23">
      <c r="A23" s="4" t="inlineStr">
        <is>
          <t>Product | Product or service transferred to customers at a point in time</t>
        </is>
      </c>
    </row>
    <row r="24">
      <c r="A24" s="3" t="inlineStr">
        <is>
          <t>Disaggregation of Revenue [Line Items]</t>
        </is>
      </c>
    </row>
    <row r="25">
      <c r="A25" s="4" t="inlineStr">
        <is>
          <t>Sales</t>
        </is>
      </c>
      <c r="J25" s="6" t="n">
        <v>205849</v>
      </c>
      <c r="K25" s="6" t="n">
        <v>277841</v>
      </c>
      <c r="L25" s="6" t="n">
        <v>311102</v>
      </c>
    </row>
    <row r="26">
      <c r="A26" s="4" t="inlineStr">
        <is>
          <t>Product | Product or service transferred to customers over time</t>
        </is>
      </c>
    </row>
    <row r="27">
      <c r="A27" s="3" t="inlineStr">
        <is>
          <t>Disaggregation of Revenue [Line Items]</t>
        </is>
      </c>
    </row>
    <row r="28">
      <c r="A28" s="4" t="inlineStr">
        <is>
          <t>Sales</t>
        </is>
      </c>
      <c r="J28" s="6" t="n">
        <v>12738</v>
      </c>
      <c r="K28" s="6" t="n">
        <v>11838</v>
      </c>
      <c r="L28" s="6" t="n">
        <v>9482</v>
      </c>
    </row>
    <row r="29">
      <c r="A29" s="4" t="inlineStr">
        <is>
          <t>Service</t>
        </is>
      </c>
    </row>
    <row r="30">
      <c r="A30" s="3" t="inlineStr">
        <is>
          <t>Disaggregation of Revenue [Line Items]</t>
        </is>
      </c>
    </row>
    <row r="31">
      <c r="A31" s="4" t="inlineStr">
        <is>
          <t>Sales</t>
        </is>
      </c>
      <c r="J31" s="6" t="n">
        <v>85181</v>
      </c>
      <c r="K31" s="6" t="n">
        <v>92086</v>
      </c>
      <c r="L31" s="6" t="n">
        <v>83043</v>
      </c>
    </row>
    <row r="32">
      <c r="A32" s="4" t="inlineStr">
        <is>
          <t>Service | Product or service transferred to customers at a point in time</t>
        </is>
      </c>
    </row>
    <row r="33">
      <c r="A33" s="3" t="inlineStr">
        <is>
          <t>Disaggregation of Revenue [Line Items]</t>
        </is>
      </c>
    </row>
    <row r="34">
      <c r="A34" s="4" t="inlineStr">
        <is>
          <t>Sales</t>
        </is>
      </c>
      <c r="J34" s="6" t="n">
        <v>36732</v>
      </c>
      <c r="K34" s="6" t="n">
        <v>48593</v>
      </c>
      <c r="L34" s="6" t="n">
        <v>42932</v>
      </c>
    </row>
    <row r="35">
      <c r="A35" s="4" t="inlineStr">
        <is>
          <t>Service | Product or service transferred to customers over time</t>
        </is>
      </c>
    </row>
    <row r="36">
      <c r="A36" s="3" t="inlineStr">
        <is>
          <t>Disaggregation of Revenue [Line Items]</t>
        </is>
      </c>
    </row>
    <row r="37">
      <c r="A37" s="4" t="inlineStr">
        <is>
          <t>Sales</t>
        </is>
      </c>
      <c r="J37" s="5" t="n">
        <v>48449</v>
      </c>
      <c r="K37" s="5" t="n">
        <v>43493</v>
      </c>
      <c r="L37" s="5" t="n">
        <v>4011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Capitalized contract cost, net</t>
        </is>
      </c>
      <c r="B4" s="9" t="n">
        <v>4.1</v>
      </c>
      <c r="C4" s="9" t="n">
        <v>3.1</v>
      </c>
    </row>
    <row r="5">
      <c r="A5" s="4" t="inlineStr">
        <is>
          <t>Revenue recognized</t>
        </is>
      </c>
      <c r="B5" s="10" t="n">
        <v>35.2</v>
      </c>
      <c r="C5" s="10" t="n">
        <v>30.2</v>
      </c>
    </row>
    <row r="6">
      <c r="A6" s="4" t="inlineStr">
        <is>
          <t>Refund liability</t>
        </is>
      </c>
      <c r="B6" s="10" t="n">
        <v>0.3</v>
      </c>
      <c r="C6" s="10" t="n">
        <v>0.1</v>
      </c>
    </row>
    <row r="7">
      <c r="A7" s="4" t="inlineStr">
        <is>
          <t>Prepaid Expenses and Other Current Assets</t>
        </is>
      </c>
    </row>
    <row r="8">
      <c r="A8" s="3" t="inlineStr">
        <is>
          <t>Disaggregation of Revenue [Line Items]</t>
        </is>
      </c>
    </row>
    <row r="9">
      <c r="A9" s="4" t="inlineStr">
        <is>
          <t>Capitalized contract cost, net</t>
        </is>
      </c>
      <c r="B9" s="10" t="n">
        <v>2.6</v>
      </c>
      <c r="C9" s="10" t="n">
        <v>2.1</v>
      </c>
    </row>
    <row r="10">
      <c r="A10" s="4" t="inlineStr">
        <is>
          <t>Other Noncurrent Assets</t>
        </is>
      </c>
    </row>
    <row r="11">
      <c r="A11" s="3" t="inlineStr">
        <is>
          <t>Disaggregation of Revenue [Line Items]</t>
        </is>
      </c>
    </row>
    <row r="12">
      <c r="A12" s="4" t="inlineStr">
        <is>
          <t>Capitalized contract cost, net</t>
        </is>
      </c>
      <c r="B12" s="9" t="n">
        <v>1.5</v>
      </c>
      <c r="C12" s="5" t="n">
        <v>1</v>
      </c>
    </row>
    <row r="13">
      <c r="A13" s="4" t="inlineStr">
        <is>
          <t>Minimum</t>
        </is>
      </c>
    </row>
    <row r="14">
      <c r="A14" s="3" t="inlineStr">
        <is>
          <t>Disaggregation of Revenue [Line Items]</t>
        </is>
      </c>
    </row>
    <row r="15">
      <c r="A15" s="4" t="inlineStr">
        <is>
          <t>Extended product warranty term</t>
        </is>
      </c>
      <c r="B15" s="4" t="inlineStr">
        <is>
          <t>1 month</t>
        </is>
      </c>
    </row>
    <row r="16">
      <c r="A16" s="4" t="inlineStr">
        <is>
          <t>Maximum</t>
        </is>
      </c>
    </row>
    <row r="17">
      <c r="A17" s="3" t="inlineStr">
        <is>
          <t>Disaggregation of Revenue [Line Items]</t>
        </is>
      </c>
    </row>
    <row r="18">
      <c r="A18" s="4" t="inlineStr">
        <is>
          <t>Extended product warranty term</t>
        </is>
      </c>
      <c r="B18"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llowance for Credit Losses - Roll Forward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beginning of year</t>
        </is>
      </c>
      <c r="B4" s="5" t="n">
        <v>3449</v>
      </c>
      <c r="C4" s="5" t="n">
        <v>1748</v>
      </c>
      <c r="D4" s="5" t="n">
        <v>1957</v>
      </c>
    </row>
    <row r="5">
      <c r="A5" s="4" t="inlineStr">
        <is>
          <t>Provision (net of recovery)</t>
        </is>
      </c>
      <c r="B5" s="6" t="n">
        <v>440</v>
      </c>
      <c r="C5" s="6" t="n">
        <v>2090</v>
      </c>
      <c r="D5" s="6" t="n">
        <v>907</v>
      </c>
    </row>
    <row r="6">
      <c r="A6" s="4" t="inlineStr">
        <is>
          <t>Amounts written off, net of recoveries</t>
        </is>
      </c>
      <c r="B6" s="6" t="n">
        <v>-1</v>
      </c>
      <c r="C6" s="6" t="n">
        <v>-389</v>
      </c>
      <c r="D6" s="6" t="n">
        <v>-1116</v>
      </c>
    </row>
    <row r="7">
      <c r="A7" s="4" t="inlineStr">
        <is>
          <t>Balance, end of year</t>
        </is>
      </c>
      <c r="B7" s="5" t="n">
        <v>3888</v>
      </c>
      <c r="C7" s="5" t="n">
        <v>3449</v>
      </c>
      <c r="D7" s="5" t="n">
        <v>17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Narrative (Details) - USD ($)</t>
        </is>
      </c>
      <c r="B1" s="2" t="inlineStr">
        <is>
          <t>Dec. 31, 2020</t>
        </is>
      </c>
      <c r="C1" s="2" t="inlineStr">
        <is>
          <t>Dec. 31, 2019</t>
        </is>
      </c>
    </row>
    <row r="2">
      <c r="A2" s="3" t="inlineStr">
        <is>
          <t>Securities Purchased Under Agreements to Resell and Other Short Term Investment Securities [Line Items]</t>
        </is>
      </c>
    </row>
    <row r="3">
      <c r="A3" s="4" t="inlineStr">
        <is>
          <t>Short-term investments</t>
        </is>
      </c>
      <c r="B3" s="5" t="n">
        <v>0</v>
      </c>
      <c r="C3" s="5" t="n">
        <v>24870000</v>
      </c>
    </row>
    <row r="4">
      <c r="A4" s="4" t="inlineStr">
        <is>
          <t>US Treasury Bill Securities</t>
        </is>
      </c>
    </row>
    <row r="5">
      <c r="A5" s="3" t="inlineStr">
        <is>
          <t>Securities Purchased Under Agreements to Resell and Other Short Term Investment Securities [Line Items]</t>
        </is>
      </c>
    </row>
    <row r="6">
      <c r="A6" s="4" t="inlineStr">
        <is>
          <t>Short-term investments</t>
        </is>
      </c>
      <c r="C6" s="6" t="n">
        <v>24800000</v>
      </c>
    </row>
    <row r="7">
      <c r="A7" s="4" t="inlineStr">
        <is>
          <t>U.S. Treasury Security, Maturing on March 12, 2020 | US Treasury Bill Securities</t>
        </is>
      </c>
    </row>
    <row r="8">
      <c r="A8" s="3" t="inlineStr">
        <is>
          <t>Securities Purchased Under Agreements to Resell and Other Short Term Investment Securities [Line Items]</t>
        </is>
      </c>
    </row>
    <row r="9">
      <c r="A9" s="4" t="inlineStr">
        <is>
          <t>Short-term investments</t>
        </is>
      </c>
      <c r="C9" s="5" t="n">
        <v>8900000</v>
      </c>
    </row>
    <row r="10">
      <c r="A10" s="4" t="inlineStr">
        <is>
          <t>Interest rate on U.S. Treasury Bills</t>
        </is>
      </c>
      <c r="C10" s="4" t="inlineStr">
        <is>
          <t>1.80%</t>
        </is>
      </c>
    </row>
    <row r="11">
      <c r="A11" s="4" t="inlineStr">
        <is>
          <t>U.S. Treasury Security, Maturing on June 11, 2020 | US Treasury Bill Securities</t>
        </is>
      </c>
    </row>
    <row r="12">
      <c r="A12" s="3" t="inlineStr">
        <is>
          <t>Securities Purchased Under Agreements to Resell and Other Short Term Investment Securities [Line Items]</t>
        </is>
      </c>
    </row>
    <row r="13">
      <c r="A13" s="4" t="inlineStr">
        <is>
          <t>Short-term investments</t>
        </is>
      </c>
      <c r="C13" s="5" t="n">
        <v>15900000</v>
      </c>
    </row>
    <row r="14">
      <c r="A14" s="4" t="inlineStr">
        <is>
          <t>Interest rate on U.S. Treasury Bills</t>
        </is>
      </c>
      <c r="C14" s="4" t="inlineStr">
        <is>
          <t>1.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Schedule of Inventori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Raw materials</t>
        </is>
      </c>
      <c r="B4" s="5" t="n">
        <v>29955</v>
      </c>
      <c r="C4" s="5" t="n">
        <v>36956</v>
      </c>
    </row>
    <row r="5">
      <c r="A5" s="4" t="inlineStr">
        <is>
          <t>Finished goods</t>
        </is>
      </c>
      <c r="B5" s="6" t="n">
        <v>17436</v>
      </c>
      <c r="C5" s="6" t="n">
        <v>21598</v>
      </c>
    </row>
    <row r="6">
      <c r="A6" s="4" t="inlineStr">
        <is>
          <t>Inventories, net</t>
        </is>
      </c>
      <c r="B6" s="6" t="n">
        <v>47391</v>
      </c>
      <c r="C6" s="6" t="n">
        <v>58554</v>
      </c>
    </row>
    <row r="7">
      <c r="A7" s="4" t="inlineStr">
        <is>
          <t>Service and sales demonstration inventory, net</t>
        </is>
      </c>
      <c r="B7" s="5" t="n">
        <v>31831</v>
      </c>
      <c r="C7" s="5" t="n">
        <v>33349</v>
      </c>
    </row>
    <row r="8">
      <c r="A8" s="4" t="inlineStr">
        <is>
          <t>Sales Inventory</t>
        </is>
      </c>
    </row>
    <row r="9">
      <c r="A9" s="3" t="inlineStr">
        <is>
          <t>Property, Plant and Equipment [Line Items]</t>
        </is>
      </c>
    </row>
    <row r="10">
      <c r="A10" s="4" t="inlineStr">
        <is>
          <t>Inventory, remaining life</t>
        </is>
      </c>
      <c r="B10" s="4" t="inlineStr">
        <is>
          <t>3 years</t>
        </is>
      </c>
    </row>
    <row r="11">
      <c r="A11" s="4" t="inlineStr">
        <is>
          <t>Service Inventory</t>
        </is>
      </c>
    </row>
    <row r="12">
      <c r="A12" s="3" t="inlineStr">
        <is>
          <t>Property, Plant and Equipment [Line Items]</t>
        </is>
      </c>
    </row>
    <row r="13">
      <c r="A13" s="4" t="inlineStr">
        <is>
          <t>Inventory, remaining life</t>
        </is>
      </c>
      <c r="B13"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8" customWidth="1" min="3" max="3"/>
    <col width="21" customWidth="1" min="4" max="4"/>
    <col width="21" customWidth="1" min="5" max="5"/>
  </cols>
  <sheetData>
    <row r="1">
      <c r="A1" s="1" t="inlineStr">
        <is>
          <t>Goodwill - Additional Information (Details)</t>
        </is>
      </c>
      <c r="B1" s="2" t="inlineStr">
        <is>
          <t>3 Months Ended</t>
        </is>
      </c>
      <c r="C1" s="2" t="inlineStr">
        <is>
          <t>12 Months Ended</t>
        </is>
      </c>
    </row>
    <row r="2">
      <c r="B2" s="2" t="inlineStr">
        <is>
          <t>Dec. 31, 2019USD ($)</t>
        </is>
      </c>
      <c r="C2" s="2" t="inlineStr">
        <is>
          <t>Dec. 31, 2020USD ($)segment</t>
        </is>
      </c>
      <c r="D2" s="2" t="inlineStr">
        <is>
          <t>Dec. 31, 2019USD ($)</t>
        </is>
      </c>
      <c r="E2" s="2" t="inlineStr">
        <is>
          <t>Dec. 31, 2018USD ($)</t>
        </is>
      </c>
    </row>
    <row r="3">
      <c r="A3" s="3" t="inlineStr">
        <is>
          <t>Goodwill and Intangible Assets Disclosure [Abstract]</t>
        </is>
      </c>
    </row>
    <row r="4">
      <c r="A4" s="4" t="inlineStr">
        <is>
          <t>Goodwill</t>
        </is>
      </c>
      <c r="B4" s="5" t="n">
        <v>49704000</v>
      </c>
      <c r="C4" s="5" t="n">
        <v>57541000</v>
      </c>
      <c r="D4" s="5" t="n">
        <v>49704000</v>
      </c>
      <c r="E4" s="5" t="n">
        <v>67274000</v>
      </c>
    </row>
    <row r="5">
      <c r="A5" s="4" t="inlineStr">
        <is>
          <t>Impairment of goodwill</t>
        </is>
      </c>
      <c r="B5" s="5" t="n">
        <v>21200000</v>
      </c>
      <c r="C5" s="5" t="n">
        <v>0</v>
      </c>
      <c r="D5" s="5" t="n">
        <v>21233000</v>
      </c>
      <c r="E5" s="5" t="n">
        <v>0</v>
      </c>
    </row>
    <row r="6">
      <c r="A6" s="4" t="inlineStr">
        <is>
          <t>Number of reportable segments | segment</t>
        </is>
      </c>
      <c r="C6" s="6" t="n">
        <v>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46" customWidth="1" min="2" max="2"/>
    <col width="50" customWidth="1" min="3" max="3"/>
    <col width="13" customWidth="1" min="4" max="4"/>
    <col width="27" customWidth="1" min="5" max="5"/>
    <col width="18" customWidth="1" min="6" max="6"/>
    <col width="67" customWidth="1" min="7" max="7"/>
    <col width="37" customWidth="1" min="8" max="8"/>
    <col width="2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Common Stock in Treasury</t>
        </is>
      </c>
    </row>
    <row r="2">
      <c r="A2" s="4" t="inlineStr">
        <is>
          <t>Beginning Balance (in shares) at Dec. 31, 2017</t>
        </is>
      </c>
      <c r="D2" s="6" t="n">
        <v>16796884</v>
      </c>
    </row>
    <row r="3">
      <c r="A3" s="4" t="inlineStr">
        <is>
          <t>Beginning Balance at Dec. 31, 2017</t>
        </is>
      </c>
      <c r="B3" s="5" t="n">
        <v>352066</v>
      </c>
      <c r="C3" s="5" t="n">
        <v>1799</v>
      </c>
      <c r="D3" s="5" t="n">
        <v>18</v>
      </c>
      <c r="E3" s="5" t="n">
        <v>223055</v>
      </c>
      <c r="F3" s="5" t="n">
        <v>168624</v>
      </c>
      <c r="G3" s="5" t="n">
        <v>1799</v>
      </c>
      <c r="H3" s="5" t="n">
        <v>-7822</v>
      </c>
      <c r="I3" s="5" t="n">
        <v>-31809</v>
      </c>
    </row>
    <row r="4">
      <c r="A4" s="3" t="inlineStr">
        <is>
          <t>Increase (Decrease) in Stockholders' Equity [Roll Forward]</t>
        </is>
      </c>
    </row>
    <row r="5">
      <c r="A5" s="4" t="inlineStr">
        <is>
          <t>Net income (loss)</t>
        </is>
      </c>
      <c r="B5" s="6" t="n">
        <v>4930</v>
      </c>
      <c r="F5" s="6" t="n">
        <v>4930</v>
      </c>
    </row>
    <row r="6">
      <c r="A6" s="4" t="inlineStr">
        <is>
          <t>Currency translation adjustment, net of income tax</t>
        </is>
      </c>
      <c r="B6" s="6" t="n">
        <v>-10661</v>
      </c>
      <c r="H6" s="6" t="n">
        <v>-10661</v>
      </c>
    </row>
    <row r="7">
      <c r="A7" s="4" t="inlineStr">
        <is>
          <t>Stock-based compensation</t>
        </is>
      </c>
      <c r="B7" s="6" t="n">
        <v>7620</v>
      </c>
      <c r="E7" s="6" t="n">
        <v>7620</v>
      </c>
    </row>
    <row r="8">
      <c r="A8" s="4" t="inlineStr">
        <is>
          <t>Common stock issued, net of shares withheld for employee taxes (in shares)</t>
        </is>
      </c>
      <c r="D8" s="6" t="n">
        <v>456127</v>
      </c>
    </row>
    <row r="9">
      <c r="A9" s="4" t="inlineStr">
        <is>
          <t>Common stock issued, net of shares withheld for employee taxes</t>
        </is>
      </c>
      <c r="B9" s="6" t="n">
        <v>20855</v>
      </c>
      <c r="D9" s="5" t="n">
        <v>1</v>
      </c>
      <c r="E9" s="6" t="n">
        <v>20654</v>
      </c>
      <c r="I9" s="6" t="n">
        <v>200</v>
      </c>
    </row>
    <row r="10">
      <c r="A10" s="4" t="inlineStr">
        <is>
          <t>Ending Balance (in shares) at Dec. 31, 2018</t>
        </is>
      </c>
      <c r="D10" s="6" t="n">
        <v>17253011</v>
      </c>
    </row>
    <row r="11">
      <c r="A11" s="4" t="inlineStr">
        <is>
          <t>Ending Balance at Dec. 31, 2018</t>
        </is>
      </c>
      <c r="B11" s="5" t="n">
        <v>376609</v>
      </c>
      <c r="C11" s="5" t="n">
        <v>-327</v>
      </c>
      <c r="D11" s="5" t="n">
        <v>19</v>
      </c>
      <c r="E11" s="6" t="n">
        <v>251329</v>
      </c>
      <c r="F11" s="6" t="n">
        <v>175353</v>
      </c>
      <c r="G11" s="5" t="n">
        <v>-327</v>
      </c>
      <c r="H11" s="6" t="n">
        <v>-18483</v>
      </c>
      <c r="I11" s="6" t="n">
        <v>-31609</v>
      </c>
    </row>
    <row r="12">
      <c r="A12" s="3" t="inlineStr">
        <is>
          <t>Increase (Decrease) in Stockholders' Equity [Roll Forward]</t>
        </is>
      </c>
    </row>
    <row r="13">
      <c r="A13" s="4" t="inlineStr">
        <is>
          <t>Accounting Standards Update [Extensible List]</t>
        </is>
      </c>
      <c r="B13" s="4" t="inlineStr">
        <is>
          <t>us-gaap:AccountingStandardsUpdate201602Member</t>
        </is>
      </c>
    </row>
    <row r="14">
      <c r="A14" s="4" t="inlineStr">
        <is>
          <t>Net income (loss)</t>
        </is>
      </c>
      <c r="B14" s="5" t="n">
        <v>-62147</v>
      </c>
      <c r="F14" s="6" t="n">
        <v>-62147</v>
      </c>
    </row>
    <row r="15">
      <c r="A15" s="4" t="inlineStr">
        <is>
          <t>Currency translation adjustment, net of income tax</t>
        </is>
      </c>
      <c r="B15" s="6" t="n">
        <v>1084</v>
      </c>
      <c r="H15" s="6" t="n">
        <v>1084</v>
      </c>
    </row>
    <row r="16">
      <c r="A16" s="4" t="inlineStr">
        <is>
          <t>Stock-based compensation</t>
        </is>
      </c>
      <c r="B16" s="6" t="n">
        <v>11071</v>
      </c>
      <c r="E16" s="6" t="n">
        <v>11071</v>
      </c>
    </row>
    <row r="17">
      <c r="A17" s="4" t="inlineStr">
        <is>
          <t>Common stock issued, net of shares withheld for employee taxes (in shares)</t>
        </is>
      </c>
      <c r="D17" s="6" t="n">
        <v>323607</v>
      </c>
    </row>
    <row r="18">
      <c r="A18" s="4" t="inlineStr">
        <is>
          <t>Common stock issued, net of shares withheld for employee taxes</t>
        </is>
      </c>
      <c r="B18" s="5" t="n">
        <v>5702</v>
      </c>
      <c r="E18" s="6" t="n">
        <v>5468</v>
      </c>
      <c r="I18" s="6" t="n">
        <v>234</v>
      </c>
    </row>
    <row r="19">
      <c r="A19" s="4" t="inlineStr">
        <is>
          <t>Ending Balance (in shares) at Dec. 31, 2019</t>
        </is>
      </c>
      <c r="B19" s="6" t="n">
        <v>17576618</v>
      </c>
      <c r="D19" s="6" t="n">
        <v>17576618</v>
      </c>
    </row>
    <row r="20">
      <c r="A20" s="4" t="inlineStr">
        <is>
          <t>Ending Balance at Dec. 31, 2019</t>
        </is>
      </c>
      <c r="B20" s="5" t="n">
        <v>331992</v>
      </c>
      <c r="D20" s="5" t="n">
        <v>19</v>
      </c>
      <c r="E20" s="6" t="n">
        <v>267868</v>
      </c>
      <c r="F20" s="6" t="n">
        <v>112879</v>
      </c>
      <c r="H20" s="6" t="n">
        <v>-17399</v>
      </c>
      <c r="I20" s="6" t="n">
        <v>-31375</v>
      </c>
    </row>
    <row r="21">
      <c r="A21" s="3" t="inlineStr">
        <is>
          <t>Increase (Decrease) in Stockholders' Equity [Roll Forward]</t>
        </is>
      </c>
    </row>
    <row r="22">
      <c r="A22" s="4" t="inlineStr">
        <is>
          <t>Net income (loss)</t>
        </is>
      </c>
      <c r="B22" s="6" t="n">
        <v>629</v>
      </c>
      <c r="F22" s="6" t="n">
        <v>629</v>
      </c>
    </row>
    <row r="23">
      <c r="A23" s="4" t="inlineStr">
        <is>
          <t>Currency translation adjustment, net of income tax</t>
        </is>
      </c>
      <c r="B23" s="6" t="n">
        <v>7239</v>
      </c>
      <c r="H23" s="6" t="n">
        <v>7239</v>
      </c>
    </row>
    <row r="24">
      <c r="A24" s="4" t="inlineStr">
        <is>
          <t>Stock-based compensation</t>
        </is>
      </c>
      <c r="B24" s="6" t="n">
        <v>8314</v>
      </c>
      <c r="E24" s="6" t="n">
        <v>8314</v>
      </c>
    </row>
    <row r="25">
      <c r="A25" s="4" t="inlineStr">
        <is>
          <t>Common stock issued, net of shares withheld for employee taxes (in shares)</t>
        </is>
      </c>
      <c r="D25" s="6" t="n">
        <v>414089</v>
      </c>
    </row>
    <row r="26">
      <c r="A26" s="4" t="inlineStr">
        <is>
          <t>Common stock issued, net of shares withheld for employee taxes</t>
        </is>
      </c>
      <c r="B26" s="5" t="n">
        <v>12129</v>
      </c>
      <c r="E26" s="6" t="n">
        <v>11797</v>
      </c>
      <c r="I26" s="6" t="n">
        <v>332</v>
      </c>
    </row>
    <row r="27">
      <c r="A27" s="4" t="inlineStr">
        <is>
          <t>Ending Balance (in shares) at Dec. 31, 2020</t>
        </is>
      </c>
      <c r="B27" s="6" t="n">
        <v>17990707</v>
      </c>
      <c r="D27" s="6" t="n">
        <v>17990707</v>
      </c>
    </row>
    <row r="28">
      <c r="A28" s="4" t="inlineStr">
        <is>
          <t>Ending Balance at Dec. 31, 2020</t>
        </is>
      </c>
      <c r="B28" s="5" t="n">
        <v>360303</v>
      </c>
      <c r="D28" s="5" t="n">
        <v>19</v>
      </c>
      <c r="E28" s="5" t="n">
        <v>287979</v>
      </c>
      <c r="F28" s="5" t="n">
        <v>113508</v>
      </c>
      <c r="H28" s="5" t="n">
        <v>-10160</v>
      </c>
      <c r="I28" s="5" t="n">
        <v>-31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Goodwill - Changes in Goodwill by Reporting Units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Goodwill [Roll Forward]</t>
        </is>
      </c>
    </row>
    <row r="4">
      <c r="A4" s="4" t="inlineStr">
        <is>
          <t>Goodwill, beginning</t>
        </is>
      </c>
      <c r="C4" s="5" t="n">
        <v>49704000</v>
      </c>
      <c r="D4" s="5" t="n">
        <v>67274000</v>
      </c>
    </row>
    <row r="5">
      <c r="A5" s="4" t="inlineStr">
        <is>
          <t>Recognized goodwill</t>
        </is>
      </c>
      <c r="C5" s="6" t="n">
        <v>5467000</v>
      </c>
      <c r="D5" s="6" t="n">
        <v>4443000</v>
      </c>
    </row>
    <row r="6">
      <c r="A6" s="4" t="inlineStr">
        <is>
          <t>Impairment of goodwill</t>
        </is>
      </c>
      <c r="B6" s="5" t="n">
        <v>-21200000</v>
      </c>
      <c r="C6" s="6" t="n">
        <v>0</v>
      </c>
      <c r="D6" s="6" t="n">
        <v>-21233000</v>
      </c>
      <c r="E6" s="5" t="n">
        <v>0</v>
      </c>
    </row>
    <row r="7">
      <c r="A7" s="4" t="inlineStr">
        <is>
          <t>Foreign currency translation</t>
        </is>
      </c>
      <c r="C7" s="6" t="n">
        <v>2370000</v>
      </c>
      <c r="D7" s="6" t="n">
        <v>-780000</v>
      </c>
    </row>
    <row r="8">
      <c r="A8" s="4" t="inlineStr">
        <is>
          <t>Goodwill, ending</t>
        </is>
      </c>
      <c r="B8" s="5" t="n">
        <v>49704000</v>
      </c>
      <c r="C8" s="5" t="n">
        <v>57541000</v>
      </c>
      <c r="D8" s="5" t="n">
        <v>49704000</v>
      </c>
      <c r="E8" s="5" t="n">
        <v>67274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Dec. 31, 2020</t>
        </is>
      </c>
      <c r="C1" s="2" t="inlineStr">
        <is>
          <t>Dec. 31, 2019</t>
        </is>
      </c>
    </row>
    <row r="2">
      <c r="A2" s="3" t="inlineStr">
        <is>
          <t>Finite-Lived Intangible Assets [Line Items]</t>
        </is>
      </c>
    </row>
    <row r="3">
      <c r="A3" s="4" t="inlineStr">
        <is>
          <t>Amortizable intangible assets, carrying Value</t>
        </is>
      </c>
      <c r="B3" s="5" t="n">
        <v>40756</v>
      </c>
      <c r="C3" s="5" t="n">
        <v>51886</v>
      </c>
    </row>
    <row r="4">
      <c r="A4" s="4" t="inlineStr">
        <is>
          <t>Amortizable intangible assets, accumulated Amortization</t>
        </is>
      </c>
      <c r="B4" s="6" t="n">
        <v>27455</v>
      </c>
      <c r="C4" s="6" t="n">
        <v>37415</v>
      </c>
    </row>
    <row r="5">
      <c r="A5" s="4" t="inlineStr">
        <is>
          <t>Amortizable intangible assets, net Intangible</t>
        </is>
      </c>
      <c r="B5" s="6" t="n">
        <v>13301</v>
      </c>
      <c r="C5" s="6" t="n">
        <v>14471</v>
      </c>
    </row>
    <row r="6">
      <c r="A6" s="4" t="inlineStr">
        <is>
          <t>Product technology</t>
        </is>
      </c>
    </row>
    <row r="7">
      <c r="A7" s="3" t="inlineStr">
        <is>
          <t>Finite-Lived Intangible Assets [Line Items]</t>
        </is>
      </c>
    </row>
    <row r="8">
      <c r="A8" s="4" t="inlineStr">
        <is>
          <t>Amortizable intangible assets, carrying Value</t>
        </is>
      </c>
      <c r="B8" s="6" t="n">
        <v>14625</v>
      </c>
      <c r="C8" s="6" t="n">
        <v>24135</v>
      </c>
    </row>
    <row r="9">
      <c r="A9" s="4" t="inlineStr">
        <is>
          <t>Amortizable intangible assets, accumulated Amortization</t>
        </is>
      </c>
      <c r="B9" s="6" t="n">
        <v>10785</v>
      </c>
      <c r="C9" s="6" t="n">
        <v>19798</v>
      </c>
    </row>
    <row r="10">
      <c r="A10" s="4" t="inlineStr">
        <is>
          <t>Amortizable intangible assets, net Intangible</t>
        </is>
      </c>
      <c r="B10" s="6" t="n">
        <v>3840</v>
      </c>
      <c r="C10" s="6" t="n">
        <v>4337</v>
      </c>
    </row>
    <row r="11">
      <c r="A11" s="4" t="inlineStr">
        <is>
          <t>Patents and trademarks</t>
        </is>
      </c>
    </row>
    <row r="12">
      <c r="A12" s="3" t="inlineStr">
        <is>
          <t>Finite-Lived Intangible Assets [Line Items]</t>
        </is>
      </c>
    </row>
    <row r="13">
      <c r="A13" s="4" t="inlineStr">
        <is>
          <t>Amortizable intangible assets, carrying Value</t>
        </is>
      </c>
      <c r="B13" s="6" t="n">
        <v>14325</v>
      </c>
      <c r="C13" s="6" t="n">
        <v>13726</v>
      </c>
    </row>
    <row r="14">
      <c r="A14" s="4" t="inlineStr">
        <is>
          <t>Amortizable intangible assets, accumulated Amortization</t>
        </is>
      </c>
      <c r="B14" s="6" t="n">
        <v>7495</v>
      </c>
      <c r="C14" s="6" t="n">
        <v>6894</v>
      </c>
    </row>
    <row r="15">
      <c r="A15" s="4" t="inlineStr">
        <is>
          <t>Amortizable intangible assets, net Intangible</t>
        </is>
      </c>
      <c r="B15" s="6" t="n">
        <v>6830</v>
      </c>
      <c r="C15" s="6" t="n">
        <v>6832</v>
      </c>
    </row>
    <row r="16">
      <c r="A16" s="4" t="inlineStr">
        <is>
          <t>Customer relationships</t>
        </is>
      </c>
    </row>
    <row r="17">
      <c r="A17" s="3" t="inlineStr">
        <is>
          <t>Finite-Lived Intangible Assets [Line Items]</t>
        </is>
      </c>
    </row>
    <row r="18">
      <c r="A18" s="4" t="inlineStr">
        <is>
          <t>Amortizable intangible assets, carrying Value</t>
        </is>
      </c>
      <c r="B18" s="6" t="n">
        <v>6541</v>
      </c>
      <c r="C18" s="6" t="n">
        <v>5150</v>
      </c>
    </row>
    <row r="19">
      <c r="A19" s="4" t="inlineStr">
        <is>
          <t>Amortizable intangible assets, accumulated Amortization</t>
        </is>
      </c>
      <c r="B19" s="6" t="n">
        <v>4002</v>
      </c>
      <c r="C19" s="6" t="n">
        <v>2509</v>
      </c>
    </row>
    <row r="20">
      <c r="A20" s="4" t="inlineStr">
        <is>
          <t>Amortizable intangible assets, net Intangible</t>
        </is>
      </c>
      <c r="B20" s="6" t="n">
        <v>2539</v>
      </c>
      <c r="C20" s="6" t="n">
        <v>2641</v>
      </c>
    </row>
    <row r="21">
      <c r="A21" s="4" t="inlineStr">
        <is>
          <t>Other</t>
        </is>
      </c>
    </row>
    <row r="22">
      <c r="A22" s="3" t="inlineStr">
        <is>
          <t>Finite-Lived Intangible Assets [Line Items]</t>
        </is>
      </c>
    </row>
    <row r="23">
      <c r="A23" s="4" t="inlineStr">
        <is>
          <t>Amortizable intangible assets, carrying Value</t>
        </is>
      </c>
      <c r="B23" s="6" t="n">
        <v>5265</v>
      </c>
      <c r="C23" s="6" t="n">
        <v>8875</v>
      </c>
    </row>
    <row r="24">
      <c r="A24" s="4" t="inlineStr">
        <is>
          <t>Amortizable intangible assets, accumulated Amortization</t>
        </is>
      </c>
      <c r="B24" s="6" t="n">
        <v>5173</v>
      </c>
      <c r="C24" s="6" t="n">
        <v>8214</v>
      </c>
    </row>
    <row r="25">
      <c r="A25" s="4" t="inlineStr">
        <is>
          <t>Amortizable intangible assets, net Intangible</t>
        </is>
      </c>
      <c r="B25" s="5" t="n">
        <v>92</v>
      </c>
      <c r="C25" s="5" t="n">
        <v>6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tangible Assets - Additional Information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Business Acquisition [Line Items]</t>
        </is>
      </c>
    </row>
    <row r="4">
      <c r="A4" s="4" t="inlineStr">
        <is>
          <t>Assets impairment charges</t>
        </is>
      </c>
      <c r="B4" s="5" t="n">
        <v>35200</v>
      </c>
      <c r="C4" s="5" t="n">
        <v>0</v>
      </c>
      <c r="D4" s="5" t="n">
        <v>35213</v>
      </c>
      <c r="E4" s="5" t="n">
        <v>0</v>
      </c>
    </row>
    <row r="5">
      <c r="A5" s="4" t="inlineStr">
        <is>
          <t>Amortization expense of intangible assets</t>
        </is>
      </c>
      <c r="C5" s="6" t="n">
        <v>3400</v>
      </c>
      <c r="D5" s="5" t="n">
        <v>5600</v>
      </c>
      <c r="E5" s="5" t="n">
        <v>5400</v>
      </c>
    </row>
    <row r="6">
      <c r="A6" s="4" t="inlineStr">
        <is>
          <t>2019 Acquisitions</t>
        </is>
      </c>
    </row>
    <row r="7">
      <c r="A7" s="3" t="inlineStr">
        <is>
          <t>Business Acquisition [Line Items]</t>
        </is>
      </c>
    </row>
    <row r="8">
      <c r="A8" s="4" t="inlineStr">
        <is>
          <t>Assets impairment charges</t>
        </is>
      </c>
      <c r="B8" s="5" t="n">
        <v>10500</v>
      </c>
      <c r="C8" s="5" t="n">
        <v>105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Schedule (Details) - USD ($) $ in Thousands</t>
        </is>
      </c>
      <c r="B1" s="2" t="inlineStr">
        <is>
          <t>Dec. 31, 2020</t>
        </is>
      </c>
      <c r="C1" s="2" t="inlineStr">
        <is>
          <t>Dec. 31, 2019</t>
        </is>
      </c>
    </row>
    <row r="2">
      <c r="A2" s="3" t="inlineStr">
        <is>
          <t>Goodwill and Intangible Assets Disclosure [Abstract]</t>
        </is>
      </c>
    </row>
    <row r="3">
      <c r="A3" s="4" t="inlineStr">
        <is>
          <t>2021</t>
        </is>
      </c>
      <c r="B3" s="5" t="n">
        <v>3760</v>
      </c>
    </row>
    <row r="4">
      <c r="A4" s="4" t="inlineStr">
        <is>
          <t>2022</t>
        </is>
      </c>
      <c r="B4" s="6" t="n">
        <v>2536</v>
      </c>
    </row>
    <row r="5">
      <c r="A5" s="4" t="inlineStr">
        <is>
          <t>2023</t>
        </is>
      </c>
      <c r="B5" s="6" t="n">
        <v>1903</v>
      </c>
    </row>
    <row r="6">
      <c r="A6" s="4" t="inlineStr">
        <is>
          <t>2024</t>
        </is>
      </c>
      <c r="B6" s="6" t="n">
        <v>1569</v>
      </c>
    </row>
    <row r="7">
      <c r="A7" s="4" t="inlineStr">
        <is>
          <t>2025</t>
        </is>
      </c>
      <c r="B7" s="6" t="n">
        <v>1394</v>
      </c>
    </row>
    <row r="8">
      <c r="A8" s="4" t="inlineStr">
        <is>
          <t>Thereafter</t>
        </is>
      </c>
      <c r="B8" s="6" t="n">
        <v>2139</v>
      </c>
    </row>
    <row r="9">
      <c r="A9" s="4" t="inlineStr">
        <is>
          <t>Amortizable intangible assets, net Intangible</t>
        </is>
      </c>
      <c r="B9" s="5" t="n">
        <v>13301</v>
      </c>
      <c r="C9" s="5" t="n">
        <v>144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Accrued Liabilities Schedule (Details) - USD ($) $ in Thousands</t>
        </is>
      </c>
      <c r="B1" s="2" t="inlineStr">
        <is>
          <t>Dec. 31, 2020</t>
        </is>
      </c>
      <c r="C1" s="2" t="inlineStr">
        <is>
          <t>Dec. 31, 2019</t>
        </is>
      </c>
      <c r="D1" s="2" t="inlineStr">
        <is>
          <t>Dec. 31, 2018</t>
        </is>
      </c>
      <c r="E1" s="2" t="inlineStr">
        <is>
          <t>Dec. 31, 2017</t>
        </is>
      </c>
    </row>
    <row r="2">
      <c r="A2" s="3" t="inlineStr">
        <is>
          <t>Payables and Accruals [Abstract]</t>
        </is>
      </c>
    </row>
    <row r="3">
      <c r="A3" s="4" t="inlineStr">
        <is>
          <t>Accrued compensation and benefits</t>
        </is>
      </c>
      <c r="B3" s="5" t="n">
        <v>17457</v>
      </c>
      <c r="C3" s="5" t="n">
        <v>15366</v>
      </c>
    </row>
    <row r="4">
      <c r="A4" s="4" t="inlineStr">
        <is>
          <t>Restructuring Reserve, Current</t>
        </is>
      </c>
      <c r="B4" s="6" t="n">
        <v>2347</v>
      </c>
      <c r="C4" s="6" t="n">
        <v>0</v>
      </c>
    </row>
    <row r="5">
      <c r="A5" s="4" t="inlineStr">
        <is>
          <t>Accrued warranties</t>
        </is>
      </c>
      <c r="B5" s="6" t="n">
        <v>1683</v>
      </c>
      <c r="C5" s="6" t="n">
        <v>2090</v>
      </c>
      <c r="D5" s="5" t="n">
        <v>2571</v>
      </c>
      <c r="E5" s="5" t="n">
        <v>2628</v>
      </c>
    </row>
    <row r="6">
      <c r="A6" s="4" t="inlineStr">
        <is>
          <t>Professional and legal fees</t>
        </is>
      </c>
      <c r="B6" s="6" t="n">
        <v>1810</v>
      </c>
      <c r="C6" s="6" t="n">
        <v>1793</v>
      </c>
    </row>
    <row r="7">
      <c r="A7" s="4" t="inlineStr">
        <is>
          <t>Taxes other than income</t>
        </is>
      </c>
      <c r="B7" s="6" t="n">
        <v>5013</v>
      </c>
      <c r="C7" s="6" t="n">
        <v>4077</v>
      </c>
    </row>
    <row r="8">
      <c r="A8" s="4" t="inlineStr">
        <is>
          <t>General services administration liability</t>
        </is>
      </c>
      <c r="B8" s="6" t="n">
        <v>12325</v>
      </c>
      <c r="C8" s="6" t="n">
        <v>11886</v>
      </c>
    </row>
    <row r="9">
      <c r="A9" s="4" t="inlineStr">
        <is>
          <t>Other accrued liabilities</t>
        </is>
      </c>
      <c r="B9" s="6" t="n">
        <v>1958</v>
      </c>
      <c r="C9" s="6" t="n">
        <v>2860</v>
      </c>
    </row>
    <row r="10">
      <c r="A10" s="4" t="inlineStr">
        <is>
          <t>Total accrued liabilities</t>
        </is>
      </c>
      <c r="B10" s="5" t="n">
        <v>42593</v>
      </c>
      <c r="C10" s="5" t="n">
        <v>380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Activity Related to Accrued Warranties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eginning Balance</t>
        </is>
      </c>
      <c r="B4" s="5" t="n">
        <v>2090</v>
      </c>
      <c r="C4" s="5" t="n">
        <v>2571</v>
      </c>
      <c r="D4" s="5" t="n">
        <v>2628</v>
      </c>
    </row>
    <row r="5">
      <c r="A5" s="4" t="inlineStr">
        <is>
          <t>Provision for warranty expense</t>
        </is>
      </c>
      <c r="B5" s="6" t="n">
        <v>2727</v>
      </c>
      <c r="C5" s="6" t="n">
        <v>3600</v>
      </c>
      <c r="D5" s="6" t="n">
        <v>4096</v>
      </c>
    </row>
    <row r="6">
      <c r="A6" s="4" t="inlineStr">
        <is>
          <t>Fulfillment of warranty obligations</t>
        </is>
      </c>
      <c r="B6" s="6" t="n">
        <v>-3134</v>
      </c>
      <c r="C6" s="6" t="n">
        <v>-4081</v>
      </c>
      <c r="D6" s="6" t="n">
        <v>-4153</v>
      </c>
    </row>
    <row r="7">
      <c r="A7" s="4" t="inlineStr">
        <is>
          <t>Ending Balance</t>
        </is>
      </c>
      <c r="B7" s="5" t="n">
        <v>1683</v>
      </c>
      <c r="C7" s="5" t="n">
        <v>2090</v>
      </c>
      <c r="D7" s="5" t="n">
        <v>25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0</t>
        </is>
      </c>
      <c r="C1" s="2" t="inlineStr">
        <is>
          <t>Dec. 31, 2019</t>
        </is>
      </c>
    </row>
    <row r="2">
      <c r="A2" s="3" t="inlineStr">
        <is>
          <t>Liabilities, Fair Value Disclosure [Abstract]</t>
        </is>
      </c>
    </row>
    <row r="3">
      <c r="A3" s="4" t="inlineStr">
        <is>
          <t>Undiscounted maximum payment, based on certain milestone</t>
        </is>
      </c>
      <c r="B3" s="5" t="n">
        <v>1200</v>
      </c>
    </row>
    <row r="4">
      <c r="A4" s="4" t="inlineStr">
        <is>
          <t>Level 1 | Fair Value, Measurements, Recurring</t>
        </is>
      </c>
    </row>
    <row r="5">
      <c r="A5" s="3" t="inlineStr">
        <is>
          <t>Liabilities, Fair Value Disclosure [Abstract]</t>
        </is>
      </c>
    </row>
    <row r="6">
      <c r="A6" s="4" t="inlineStr">
        <is>
          <t>Contingent consideration</t>
        </is>
      </c>
      <c r="B6" s="6" t="n">
        <v>0</v>
      </c>
      <c r="C6" s="5" t="n">
        <v>0</v>
      </c>
    </row>
    <row r="7">
      <c r="A7" s="4" t="inlineStr">
        <is>
          <t>Total</t>
        </is>
      </c>
      <c r="B7" s="6" t="n">
        <v>0</v>
      </c>
      <c r="C7" s="6" t="n">
        <v>0</v>
      </c>
    </row>
    <row r="8">
      <c r="A8" s="4" t="inlineStr">
        <is>
          <t>Level 2 | Fair Value, Measurements, Recurring</t>
        </is>
      </c>
    </row>
    <row r="9">
      <c r="A9" s="3" t="inlineStr">
        <is>
          <t>Liabilities, Fair Value Disclosure [Abstract]</t>
        </is>
      </c>
    </row>
    <row r="10">
      <c r="A10" s="4" t="inlineStr">
        <is>
          <t>Contingent consideration</t>
        </is>
      </c>
      <c r="B10" s="6" t="n">
        <v>0</v>
      </c>
      <c r="C10" s="6" t="n">
        <v>0</v>
      </c>
    </row>
    <row r="11">
      <c r="A11" s="4" t="inlineStr">
        <is>
          <t>Total</t>
        </is>
      </c>
      <c r="B11" s="6" t="n">
        <v>0</v>
      </c>
      <c r="C11" s="6" t="n">
        <v>0</v>
      </c>
    </row>
    <row r="12">
      <c r="A12" s="4" t="inlineStr">
        <is>
          <t>Level 3 | Fair Value, Measurements, Recurring</t>
        </is>
      </c>
    </row>
    <row r="13">
      <c r="A13" s="3" t="inlineStr">
        <is>
          <t>Liabilities, Fair Value Disclosure [Abstract]</t>
        </is>
      </c>
    </row>
    <row r="14">
      <c r="A14" s="4" t="inlineStr">
        <is>
          <t>Contingent consideration</t>
        </is>
      </c>
      <c r="B14" s="6" t="n">
        <v>1056</v>
      </c>
      <c r="C14" s="6" t="n">
        <v>733</v>
      </c>
    </row>
    <row r="15">
      <c r="A15" s="4" t="inlineStr">
        <is>
          <t>Total</t>
        </is>
      </c>
      <c r="B15" s="5" t="n">
        <v>1056</v>
      </c>
      <c r="C15" s="5" t="n">
        <v>7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transaction losses</t>
        </is>
      </c>
      <c r="B4" s="5" t="n">
        <v>1680</v>
      </c>
      <c r="C4" s="5" t="n">
        <v>1211</v>
      </c>
      <c r="D4" s="5" t="n">
        <v>1386</v>
      </c>
    </row>
    <row r="5">
      <c r="A5" s="4" t="inlineStr">
        <is>
          <t>Present4D impairment</t>
        </is>
      </c>
      <c r="B5" s="6" t="n">
        <v>0</v>
      </c>
      <c r="C5" s="6" t="n">
        <v>2152</v>
      </c>
      <c r="D5" s="6" t="n">
        <v>0</v>
      </c>
    </row>
    <row r="6">
      <c r="A6" s="4" t="inlineStr">
        <is>
          <t>Contingent consideration fair value adjustment</t>
        </is>
      </c>
      <c r="B6" s="6" t="n">
        <v>0</v>
      </c>
      <c r="C6" s="6" t="n">
        <v>-1562</v>
      </c>
      <c r="D6" s="6" t="n">
        <v>0</v>
      </c>
    </row>
    <row r="7">
      <c r="A7" s="4" t="inlineStr">
        <is>
          <t>Other</t>
        </is>
      </c>
      <c r="B7" s="6" t="n">
        <v>-1249</v>
      </c>
      <c r="C7" s="6" t="n">
        <v>512</v>
      </c>
      <c r="D7" s="6" t="n">
        <v>-247</v>
      </c>
    </row>
    <row r="8">
      <c r="A8" s="4" t="inlineStr">
        <is>
          <t>Total other expense, net</t>
        </is>
      </c>
      <c r="B8" s="5" t="n">
        <v>431</v>
      </c>
      <c r="C8" s="5" t="n">
        <v>2313</v>
      </c>
      <c r="D8" s="5" t="n">
        <v>11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3991</v>
      </c>
      <c r="C4" s="5" t="n">
        <v>-40963</v>
      </c>
      <c r="D4" s="5" t="n">
        <v>-1723</v>
      </c>
    </row>
    <row r="5">
      <c r="A5" s="4" t="inlineStr">
        <is>
          <t>Foreign</t>
        </is>
      </c>
      <c r="B5" s="6" t="n">
        <v>3218</v>
      </c>
      <c r="C5" s="6" t="n">
        <v>-20051</v>
      </c>
      <c r="D5" s="6" t="n">
        <v>6281</v>
      </c>
    </row>
    <row r="6">
      <c r="A6" s="4" t="inlineStr">
        <is>
          <t>(LOSS) INCOME BEFORE INCOME TAX (BENEFIT) EXPENSE</t>
        </is>
      </c>
      <c r="B6" s="5" t="n">
        <v>-30773</v>
      </c>
      <c r="C6" s="5" t="n">
        <v>-61014</v>
      </c>
      <c r="D6" s="5" t="n">
        <v>45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Deferred tax assets related to IP Rights</t>
        </is>
      </c>
      <c r="B4" s="5" t="n">
        <v>19295</v>
      </c>
      <c r="C4" s="5" t="n">
        <v>0</v>
      </c>
    </row>
    <row r="5">
      <c r="A5" s="4" t="inlineStr">
        <is>
          <t>Income tax benefit</t>
        </is>
      </c>
      <c r="B5" s="6" t="n">
        <v>31402</v>
      </c>
      <c r="C5" s="6" t="n">
        <v>-1133</v>
      </c>
      <c r="D5" s="5" t="n">
        <v>372</v>
      </c>
    </row>
    <row r="6">
      <c r="A6" s="4" t="inlineStr">
        <is>
          <t>Deferred income tax assets, domestic</t>
        </is>
      </c>
      <c r="B6" s="6" t="n">
        <v>21400</v>
      </c>
      <c r="C6" s="6" t="n">
        <v>15300</v>
      </c>
    </row>
    <row r="7">
      <c r="A7" s="4" t="inlineStr">
        <is>
          <t>Deferred income tax assets, foreign</t>
        </is>
      </c>
      <c r="B7" s="6" t="n">
        <v>7100</v>
      </c>
      <c r="C7" s="6" t="n">
        <v>7200</v>
      </c>
    </row>
    <row r="8">
      <c r="A8" s="4" t="inlineStr">
        <is>
          <t>Deferred tax assets, valuation allowance</t>
        </is>
      </c>
      <c r="B8" s="6" t="n">
        <v>6916</v>
      </c>
      <c r="C8" s="6" t="n">
        <v>10419</v>
      </c>
    </row>
    <row r="9">
      <c r="A9" s="4" t="inlineStr">
        <is>
          <t>Net increase (decrease) in total valuation allowance</t>
        </is>
      </c>
      <c r="B9" s="6" t="n">
        <v>3700</v>
      </c>
      <c r="C9" s="6" t="n">
        <v>8500</v>
      </c>
      <c r="D9" s="6" t="n">
        <v>-500</v>
      </c>
    </row>
    <row r="10">
      <c r="A10" s="4" t="inlineStr">
        <is>
          <t>Undistributed earnings of foreign subsidiaries</t>
        </is>
      </c>
      <c r="B10" s="6" t="n">
        <v>400</v>
      </c>
    </row>
    <row r="11">
      <c r="A11" s="4" t="inlineStr">
        <is>
          <t>Unrecognized tax benefits</t>
        </is>
      </c>
      <c r="B11" s="6" t="n">
        <v>1873</v>
      </c>
      <c r="C11" s="5" t="n">
        <v>1924</v>
      </c>
      <c r="D11" s="5" t="n">
        <v>324</v>
      </c>
      <c r="E11" s="5" t="n">
        <v>324</v>
      </c>
    </row>
    <row r="12">
      <c r="A12" s="4" t="inlineStr">
        <is>
          <t>Unrecognized tax benefits that would impact effective tax rate</t>
        </is>
      </c>
      <c r="B12" s="6" t="n">
        <v>1900</v>
      </c>
    </row>
    <row r="13">
      <c r="A13" s="4" t="inlineStr">
        <is>
          <t>Domestic Tax Authority</t>
        </is>
      </c>
    </row>
    <row r="14">
      <c r="A14" s="3" t="inlineStr">
        <is>
          <t>Income Taxes [Line Items]</t>
        </is>
      </c>
    </row>
    <row r="15">
      <c r="A15" s="4" t="inlineStr">
        <is>
          <t>Operating loss carryforwards</t>
        </is>
      </c>
      <c r="B15" s="6" t="n">
        <v>1300</v>
      </c>
    </row>
    <row r="16">
      <c r="A16" s="4" t="inlineStr">
        <is>
          <t>Tax credit carryforwards</t>
        </is>
      </c>
      <c r="B16" s="6" t="n">
        <v>2300</v>
      </c>
    </row>
    <row r="17">
      <c r="A17" s="4" t="inlineStr">
        <is>
          <t>State and Local Jurisdiction</t>
        </is>
      </c>
    </row>
    <row r="18">
      <c r="A18" s="3" t="inlineStr">
        <is>
          <t>Income Taxes [Line Items]</t>
        </is>
      </c>
    </row>
    <row r="19">
      <c r="A19" s="4" t="inlineStr">
        <is>
          <t>Operating loss carryforwards</t>
        </is>
      </c>
      <c r="B19" s="6" t="n">
        <v>28400</v>
      </c>
    </row>
    <row r="20">
      <c r="A20" s="4" t="inlineStr">
        <is>
          <t>Tax credit carryforwards</t>
        </is>
      </c>
      <c r="B20" s="6" t="n">
        <v>400</v>
      </c>
    </row>
    <row r="21">
      <c r="A21" s="4" t="inlineStr">
        <is>
          <t>Foreign Tax Authority</t>
        </is>
      </c>
    </row>
    <row r="22">
      <c r="A22" s="3" t="inlineStr">
        <is>
          <t>Income Taxes [Line Items]</t>
        </is>
      </c>
    </row>
    <row r="23">
      <c r="A23" s="4" t="inlineStr">
        <is>
          <t>Deferred tax assets related to IP Rights</t>
        </is>
      </c>
      <c r="B23" s="6" t="n">
        <v>19400</v>
      </c>
    </row>
    <row r="24">
      <c r="A24" s="4" t="inlineStr">
        <is>
          <t>Intellectual Property Rights</t>
        </is>
      </c>
    </row>
    <row r="25">
      <c r="A25" s="3" t="inlineStr">
        <is>
          <t>Income Taxes [Line Items]</t>
        </is>
      </c>
    </row>
    <row r="26">
      <c r="A26" s="4" t="inlineStr">
        <is>
          <t>Deferred tax assets related to IP Rights</t>
        </is>
      </c>
      <c r="B26" s="6" t="n">
        <v>19200</v>
      </c>
    </row>
    <row r="27">
      <c r="A27" s="4" t="inlineStr">
        <is>
          <t>Income tax benefit</t>
        </is>
      </c>
      <c r="B27" s="5" t="n">
        <v>19200</v>
      </c>
    </row>
    <row r="28">
      <c r="A28" s="4" t="inlineStr">
        <is>
          <t>Minimum</t>
        </is>
      </c>
    </row>
    <row r="29">
      <c r="A29" s="3" t="inlineStr">
        <is>
          <t>Income Taxes [Line Items]</t>
        </is>
      </c>
    </row>
    <row r="30">
      <c r="A30" s="4" t="inlineStr">
        <is>
          <t>Tax returns examination statute of limitations period</t>
        </is>
      </c>
      <c r="B30" s="4" t="inlineStr">
        <is>
          <t>3 years</t>
        </is>
      </c>
    </row>
    <row r="31">
      <c r="A31" s="4" t="inlineStr">
        <is>
          <t>Maximum</t>
        </is>
      </c>
    </row>
    <row r="32">
      <c r="A32" s="3" t="inlineStr">
        <is>
          <t>Income Taxes [Line Items]</t>
        </is>
      </c>
    </row>
    <row r="33">
      <c r="A33" s="4" t="inlineStr">
        <is>
          <t>Tax returns examination statute of limitations period</t>
        </is>
      </c>
      <c r="B33"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629000</v>
      </c>
      <c r="C4" s="5" t="n">
        <v>-62147000</v>
      </c>
      <c r="D4" s="5" t="n">
        <v>4930000</v>
      </c>
    </row>
    <row r="5">
      <c r="A5" s="3" t="inlineStr">
        <is>
          <t>Adjustments to reconcile net (loss) income to net cash provided by operating activities:</t>
        </is>
      </c>
    </row>
    <row r="6">
      <c r="A6" s="4" t="inlineStr">
        <is>
          <t>Depreciation and amortization</t>
        </is>
      </c>
      <c r="B6" s="6" t="n">
        <v>14239000</v>
      </c>
      <c r="C6" s="6" t="n">
        <v>18516000</v>
      </c>
      <c r="D6" s="6" t="n">
        <v>18313000</v>
      </c>
    </row>
    <row r="7">
      <c r="A7" s="4" t="inlineStr">
        <is>
          <t>Compensation for stock options and restricted stock units</t>
        </is>
      </c>
      <c r="B7" s="6" t="n">
        <v>8314000</v>
      </c>
      <c r="C7" s="6" t="n">
        <v>11071000</v>
      </c>
      <c r="D7" s="6" t="n">
        <v>7620000</v>
      </c>
    </row>
    <row r="8">
      <c r="A8" s="4" t="inlineStr">
        <is>
          <t>Provision for bad debts (net of recoveries)</t>
        </is>
      </c>
      <c r="B8" s="6" t="n">
        <v>440000</v>
      </c>
      <c r="C8" s="6" t="n">
        <v>2090000</v>
      </c>
      <c r="D8" s="6" t="n">
        <v>907000</v>
      </c>
    </row>
    <row r="9">
      <c r="A9" s="4" t="inlineStr">
        <is>
          <t>Loss on disposal of assets</t>
        </is>
      </c>
      <c r="B9" s="6" t="n">
        <v>383000</v>
      </c>
      <c r="C9" s="6" t="n">
        <v>2639000</v>
      </c>
      <c r="D9" s="6" t="n">
        <v>192000</v>
      </c>
    </row>
    <row r="10">
      <c r="A10" s="4" t="inlineStr">
        <is>
          <t>Provision for excess and obsolete inventory</t>
        </is>
      </c>
      <c r="B10" s="6" t="n">
        <v>1349000</v>
      </c>
      <c r="C10" s="6" t="n">
        <v>16886000</v>
      </c>
      <c r="D10" s="6" t="n">
        <v>5757000</v>
      </c>
    </row>
    <row r="11">
      <c r="A11" s="4" t="inlineStr">
        <is>
          <t>Impairment of goodwill</t>
        </is>
      </c>
      <c r="B11" s="6" t="n">
        <v>0</v>
      </c>
      <c r="C11" s="6" t="n">
        <v>21233000</v>
      </c>
      <c r="D11" s="6" t="n">
        <v>0</v>
      </c>
    </row>
    <row r="12">
      <c r="A12" s="4" t="inlineStr">
        <is>
          <t>Impairment of acquired intangibles</t>
        </is>
      </c>
      <c r="B12" s="6" t="n">
        <v>0</v>
      </c>
      <c r="C12" s="6" t="n">
        <v>10548000</v>
      </c>
      <c r="D12" s="6" t="n">
        <v>0</v>
      </c>
    </row>
    <row r="13">
      <c r="A13" s="4" t="inlineStr">
        <is>
          <t>Impairment of loan to affiliate</t>
        </is>
      </c>
      <c r="B13" s="6" t="n">
        <v>0</v>
      </c>
      <c r="C13" s="6" t="n">
        <v>549000</v>
      </c>
      <c r="D13" s="6" t="n">
        <v>0</v>
      </c>
    </row>
    <row r="14">
      <c r="A14" s="4" t="inlineStr">
        <is>
          <t>Deferred income tax (benefit) expense</t>
        </is>
      </c>
      <c r="B14" s="6" t="n">
        <v>-28444000</v>
      </c>
      <c r="C14" s="6" t="n">
        <v>-6304000</v>
      </c>
      <c r="D14" s="6" t="n">
        <v>689000</v>
      </c>
    </row>
    <row r="15">
      <c r="A15" s="3" t="inlineStr">
        <is>
          <t>(Increase) decrease in:</t>
        </is>
      </c>
    </row>
    <row r="16">
      <c r="A16" s="4" t="inlineStr">
        <is>
          <t>Accounts receivable, net</t>
        </is>
      </c>
      <c r="B16" s="6" t="n">
        <v>12346000</v>
      </c>
      <c r="C16" s="6" t="n">
        <v>10406000</v>
      </c>
      <c r="D16" s="6" t="n">
        <v>-15995000</v>
      </c>
    </row>
    <row r="17">
      <c r="A17" s="4" t="inlineStr">
        <is>
          <t>Inventories</t>
        </is>
      </c>
      <c r="B17" s="6" t="n">
        <v>10343000</v>
      </c>
      <c r="C17" s="6" t="n">
        <v>-4136000</v>
      </c>
      <c r="D17" s="6" t="n">
        <v>-20532000</v>
      </c>
    </row>
    <row r="18">
      <c r="A18" s="4" t="inlineStr">
        <is>
          <t>Prepaid expenses and other assets</t>
        </is>
      </c>
      <c r="B18" s="6" t="n">
        <v>3862000</v>
      </c>
      <c r="C18" s="6" t="n">
        <v>1188000</v>
      </c>
      <c r="D18" s="6" t="n">
        <v>-11310000</v>
      </c>
    </row>
    <row r="19">
      <c r="A19" s="3" t="inlineStr">
        <is>
          <t>Increase (decrease) in:</t>
        </is>
      </c>
    </row>
    <row r="20">
      <c r="A20" s="4" t="inlineStr">
        <is>
          <t>Accounts payable and accrued liabilities</t>
        </is>
      </c>
      <c r="B20" s="6" t="n">
        <v>2390000</v>
      </c>
      <c r="C20" s="6" t="n">
        <v>-2518000</v>
      </c>
      <c r="D20" s="6" t="n">
        <v>11195000</v>
      </c>
    </row>
    <row r="21">
      <c r="A21" s="4" t="inlineStr">
        <is>
          <t>Income taxes payable</t>
        </is>
      </c>
      <c r="B21" s="6" t="n">
        <v>-3357000</v>
      </c>
      <c r="C21" s="6" t="n">
        <v>1041000</v>
      </c>
      <c r="D21" s="6" t="n">
        <v>-3286000</v>
      </c>
    </row>
    <row r="22">
      <c r="A22" s="4" t="inlineStr">
        <is>
          <t>Net cash provided by operating activities</t>
        </is>
      </c>
      <c r="B22" s="6" t="n">
        <v>21394000</v>
      </c>
      <c r="C22" s="6" t="n">
        <v>32468000</v>
      </c>
      <c r="D22" s="6" t="n">
        <v>6323000</v>
      </c>
    </row>
    <row r="23">
      <c r="A23" s="3" t="inlineStr">
        <is>
          <t>INVESTING ACTIVITIES:</t>
        </is>
      </c>
    </row>
    <row r="24">
      <c r="A24" s="4" t="inlineStr">
        <is>
          <t>Purchases of investments</t>
        </is>
      </c>
      <c r="B24" s="6" t="n">
        <v>0</v>
      </c>
      <c r="C24" s="6" t="n">
        <v>-50000000</v>
      </c>
      <c r="D24" s="6" t="n">
        <v>-47000000</v>
      </c>
    </row>
    <row r="25">
      <c r="A25" s="4" t="inlineStr">
        <is>
          <t>Proceeds from sale of investments</t>
        </is>
      </c>
      <c r="B25" s="6" t="n">
        <v>25000000</v>
      </c>
      <c r="C25" s="6" t="n">
        <v>50000000</v>
      </c>
      <c r="D25" s="6" t="n">
        <v>33000000</v>
      </c>
    </row>
    <row r="26">
      <c r="A26" s="4" t="inlineStr">
        <is>
          <t>Purchases of property and equipment</t>
        </is>
      </c>
      <c r="B26" s="6" t="n">
        <v>-4774000</v>
      </c>
      <c r="C26" s="6" t="n">
        <v>-6675000</v>
      </c>
      <c r="D26" s="6" t="n">
        <v>-11021000</v>
      </c>
    </row>
    <row r="27">
      <c r="A27" s="4" t="inlineStr">
        <is>
          <t>Payments for internally capitalized patents</t>
        </is>
      </c>
      <c r="B27" s="6" t="n">
        <v>-1298000</v>
      </c>
      <c r="C27" s="6" t="n">
        <v>-2118000</v>
      </c>
      <c r="D27" s="6" t="n">
        <v>-1900000</v>
      </c>
    </row>
    <row r="28">
      <c r="A28" s="4" t="inlineStr">
        <is>
          <t>Acquisition of business, net of cash received</t>
        </is>
      </c>
      <c r="B28" s="6" t="n">
        <v>-6036000</v>
      </c>
      <c r="C28" s="6" t="n">
        <v>0</v>
      </c>
      <c r="D28" s="6" t="n">
        <v>-27067000</v>
      </c>
    </row>
    <row r="29">
      <c r="A29" s="4" t="inlineStr">
        <is>
          <t>Other</t>
        </is>
      </c>
      <c r="B29" s="6" t="n">
        <v>1015000</v>
      </c>
      <c r="C29" s="6" t="n">
        <v>-549000</v>
      </c>
      <c r="D29" s="6" t="n">
        <v>-1786000</v>
      </c>
    </row>
    <row r="30">
      <c r="A30" s="4" t="inlineStr">
        <is>
          <t>Net cash provided (used in) by investing activities</t>
        </is>
      </c>
      <c r="B30" s="6" t="n">
        <v>13907000</v>
      </c>
      <c r="C30" s="6" t="n">
        <v>-9342000</v>
      </c>
      <c r="D30" s="6" t="n">
        <v>-55774000</v>
      </c>
    </row>
    <row r="31">
      <c r="A31" s="3" t="inlineStr">
        <is>
          <t>FINANCING ACTIVITIES:</t>
        </is>
      </c>
    </row>
    <row r="32">
      <c r="A32" s="4" t="inlineStr">
        <is>
          <t>Payments on capital leases</t>
        </is>
      </c>
      <c r="B32" s="6" t="n">
        <v>-338000</v>
      </c>
      <c r="C32" s="6" t="n">
        <v>-358000</v>
      </c>
      <c r="D32" s="6" t="n">
        <v>-157000</v>
      </c>
    </row>
    <row r="33">
      <c r="A33" s="4" t="inlineStr">
        <is>
          <t>Payments of contingent consideration for acquisitions</t>
        </is>
      </c>
      <c r="B33" s="6" t="n">
        <v>-733000</v>
      </c>
      <c r="C33" s="6" t="n">
        <v>-3101000</v>
      </c>
      <c r="D33" s="6" t="n">
        <v>-888000</v>
      </c>
    </row>
    <row r="34">
      <c r="A34" s="4" t="inlineStr">
        <is>
          <t>Payments for taxes related to net share settlement of equity awards</t>
        </is>
      </c>
      <c r="B34" s="6" t="n">
        <v>-2602000</v>
      </c>
      <c r="C34" s="6" t="n">
        <v>-2199000</v>
      </c>
      <c r="D34" s="6" t="n">
        <v>0</v>
      </c>
    </row>
    <row r="35">
      <c r="A35" s="4" t="inlineStr">
        <is>
          <t>Proceeds from issuance of stock related to stock option exercises</t>
        </is>
      </c>
      <c r="B35" s="6" t="n">
        <v>14731000</v>
      </c>
      <c r="C35" s="6" t="n">
        <v>7901000</v>
      </c>
      <c r="D35" s="6" t="n">
        <v>20855000</v>
      </c>
    </row>
    <row r="36">
      <c r="A36" s="4" t="inlineStr">
        <is>
          <t>Net cash provided by financing activities</t>
        </is>
      </c>
      <c r="B36" s="6" t="n">
        <v>11058000</v>
      </c>
      <c r="C36" s="6" t="n">
        <v>2243000</v>
      </c>
      <c r="D36" s="6" t="n">
        <v>19810000</v>
      </c>
    </row>
    <row r="37">
      <c r="A37" s="4" t="inlineStr">
        <is>
          <t>EFFECT OF EXCHANGE RATE CHANGES ON CASH AND CASH EQUIVALENTS</t>
        </is>
      </c>
      <c r="B37" s="6" t="n">
        <v>5640000</v>
      </c>
      <c r="C37" s="6" t="n">
        <v>-518000</v>
      </c>
      <c r="D37" s="6" t="n">
        <v>-2536000</v>
      </c>
    </row>
    <row r="38">
      <c r="A38" s="4" t="inlineStr">
        <is>
          <t>INCREASE (DECREASE) IN CASH AND CASH EQUIVALENTS</t>
        </is>
      </c>
      <c r="B38" s="6" t="n">
        <v>51999000</v>
      </c>
      <c r="C38" s="6" t="n">
        <v>24851000</v>
      </c>
      <c r="D38" s="6" t="n">
        <v>-32177000</v>
      </c>
    </row>
    <row r="39">
      <c r="A39" s="4" t="inlineStr">
        <is>
          <t>CASH AND CASH EQUIVALENTS, BEGINNING OF YEAR</t>
        </is>
      </c>
      <c r="B39" s="6" t="n">
        <v>133634000</v>
      </c>
      <c r="C39" s="6" t="n">
        <v>108783000</v>
      </c>
      <c r="D39" s="6" t="n">
        <v>140960000</v>
      </c>
    </row>
    <row r="40">
      <c r="A40" s="4" t="inlineStr">
        <is>
          <t>CASH AND CASH EQUIVALENTS, END OF YEAR</t>
        </is>
      </c>
      <c r="B40" s="6" t="n">
        <v>185633000</v>
      </c>
      <c r="C40" s="6" t="n">
        <v>133634000</v>
      </c>
      <c r="D40" s="6" t="n">
        <v>108783000</v>
      </c>
    </row>
    <row r="41">
      <c r="A41" s="4" t="inlineStr">
        <is>
          <t>Customer deposits</t>
        </is>
      </c>
    </row>
    <row r="42">
      <c r="A42" s="3" t="inlineStr">
        <is>
          <t>Increase (decrease) in:</t>
        </is>
      </c>
    </row>
    <row r="43">
      <c r="A43" s="4" t="inlineStr">
        <is>
          <t>Increase (decrease) in contract with customer, liability</t>
        </is>
      </c>
      <c r="B43" s="6" t="n">
        <v>-374000</v>
      </c>
      <c r="C43" s="6" t="n">
        <v>-30000</v>
      </c>
      <c r="D43" s="6" t="n">
        <v>513000</v>
      </c>
    </row>
    <row r="44">
      <c r="A44" s="4" t="inlineStr">
        <is>
          <t>Unearned service revenues</t>
        </is>
      </c>
    </row>
    <row r="45">
      <c r="A45" s="3" t="inlineStr">
        <is>
          <t>Increase (decrease) in:</t>
        </is>
      </c>
    </row>
    <row r="46">
      <c r="A46" s="4" t="inlineStr">
        <is>
          <t>Increase (decrease) in contract with customer, liability</t>
        </is>
      </c>
      <c r="B46" s="5" t="n">
        <v>-726000</v>
      </c>
      <c r="C46" s="5" t="n">
        <v>11436000</v>
      </c>
      <c r="D46" s="5" t="n">
        <v>733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557</v>
      </c>
      <c r="C4" s="5" t="n">
        <v>3215</v>
      </c>
      <c r="D4" s="5" t="n">
        <v>-1694</v>
      </c>
    </row>
    <row r="5">
      <c r="A5" s="4" t="inlineStr">
        <is>
          <t>State</t>
        </is>
      </c>
      <c r="B5" s="6" t="n">
        <v>169</v>
      </c>
      <c r="C5" s="6" t="n">
        <v>400</v>
      </c>
      <c r="D5" s="6" t="n">
        <v>120</v>
      </c>
    </row>
    <row r="6">
      <c r="A6" s="4" t="inlineStr">
        <is>
          <t>Foreign</t>
        </is>
      </c>
      <c r="B6" s="6" t="n">
        <v>-2032</v>
      </c>
      <c r="C6" s="6" t="n">
        <v>3809</v>
      </c>
      <c r="D6" s="6" t="n">
        <v>1394</v>
      </c>
    </row>
    <row r="7">
      <c r="A7" s="4" t="inlineStr">
        <is>
          <t>Current income tax (benefit) expense</t>
        </is>
      </c>
      <c r="B7" s="6" t="n">
        <v>-5420</v>
      </c>
      <c r="C7" s="6" t="n">
        <v>7424</v>
      </c>
      <c r="D7" s="6" t="n">
        <v>-180</v>
      </c>
    </row>
    <row r="8">
      <c r="A8" s="3" t="inlineStr">
        <is>
          <t>Deferred:</t>
        </is>
      </c>
    </row>
    <row r="9">
      <c r="A9" s="4" t="inlineStr">
        <is>
          <t>Federal</t>
        </is>
      </c>
      <c r="B9" s="6" t="n">
        <v>-2886</v>
      </c>
      <c r="C9" s="6" t="n">
        <v>-7630</v>
      </c>
      <c r="D9" s="6" t="n">
        <v>-486</v>
      </c>
    </row>
    <row r="10">
      <c r="A10" s="4" t="inlineStr">
        <is>
          <t>State</t>
        </is>
      </c>
      <c r="B10" s="6" t="n">
        <v>-2937</v>
      </c>
      <c r="C10" s="6" t="n">
        <v>-1667</v>
      </c>
      <c r="D10" s="6" t="n">
        <v>-153</v>
      </c>
    </row>
    <row r="11">
      <c r="A11" s="4" t="inlineStr">
        <is>
          <t>Foreign</t>
        </is>
      </c>
      <c r="B11" s="6" t="n">
        <v>-20159</v>
      </c>
      <c r="C11" s="6" t="n">
        <v>3006</v>
      </c>
      <c r="D11" s="6" t="n">
        <v>447</v>
      </c>
    </row>
    <row r="12">
      <c r="A12" s="4" t="inlineStr">
        <is>
          <t>Deferred income tax benefit</t>
        </is>
      </c>
      <c r="B12" s="6" t="n">
        <v>-25982</v>
      </c>
      <c r="C12" s="6" t="n">
        <v>-6291</v>
      </c>
      <c r="D12" s="6" t="n">
        <v>-192</v>
      </c>
    </row>
    <row r="13">
      <c r="A13" s="4" t="inlineStr">
        <is>
          <t>Income tax (benefit) expense</t>
        </is>
      </c>
      <c r="B13" s="5" t="n">
        <v>-31402</v>
      </c>
      <c r="C13" s="5" t="n">
        <v>1133</v>
      </c>
      <c r="D13" s="5" t="n">
        <v>-3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statutory rate</t>
        </is>
      </c>
      <c r="B4" s="5" t="n">
        <v>-6462</v>
      </c>
      <c r="C4" s="5" t="n">
        <v>-12812</v>
      </c>
      <c r="D4" s="5" t="n">
        <v>956</v>
      </c>
    </row>
    <row r="5">
      <c r="A5" s="4" t="inlineStr">
        <is>
          <t>State income taxes, net of federal benefit</t>
        </is>
      </c>
      <c r="B5" s="6" t="n">
        <v>-1400</v>
      </c>
      <c r="C5" s="6" t="n">
        <v>-1564</v>
      </c>
      <c r="D5" s="6" t="n">
        <v>-13</v>
      </c>
    </row>
    <row r="6">
      <c r="A6" s="4" t="inlineStr">
        <is>
          <t>Foreign tax rate difference</t>
        </is>
      </c>
      <c r="B6" s="6" t="n">
        <v>1999</v>
      </c>
      <c r="C6" s="6" t="n">
        <v>-1954</v>
      </c>
      <c r="D6" s="6" t="n">
        <v>-1003</v>
      </c>
    </row>
    <row r="7">
      <c r="A7" s="4" t="inlineStr">
        <is>
          <t>Research and development credit</t>
        </is>
      </c>
      <c r="B7" s="6" t="n">
        <v>-662</v>
      </c>
      <c r="C7" s="6" t="n">
        <v>-753</v>
      </c>
      <c r="D7" s="6" t="n">
        <v>-919</v>
      </c>
    </row>
    <row r="8">
      <c r="A8" s="4" t="inlineStr">
        <is>
          <t>Change in valuation allowance</t>
        </is>
      </c>
      <c r="B8" s="6" t="n">
        <v>-3736</v>
      </c>
      <c r="C8" s="6" t="n">
        <v>8485</v>
      </c>
      <c r="D8" s="6" t="n">
        <v>464</v>
      </c>
    </row>
    <row r="9">
      <c r="A9" s="4" t="inlineStr">
        <is>
          <t>Equity based compensation</t>
        </is>
      </c>
      <c r="B9" s="6" t="n">
        <v>-42</v>
      </c>
      <c r="C9" s="6" t="n">
        <v>-25</v>
      </c>
      <c r="D9" s="6" t="n">
        <v>-390</v>
      </c>
    </row>
    <row r="10">
      <c r="A10" s="4" t="inlineStr">
        <is>
          <t>Impact of permanent differences of non-deductible cost</t>
        </is>
      </c>
      <c r="B10" s="6" t="n">
        <v>-602</v>
      </c>
      <c r="C10" s="6" t="n">
        <v>1550</v>
      </c>
      <c r="D10" s="6" t="n">
        <v>727</v>
      </c>
    </row>
    <row r="11">
      <c r="A11" s="4" t="inlineStr">
        <is>
          <t>Provision to return adjustments &amp; deferred adjustments</t>
        </is>
      </c>
      <c r="B11" s="6" t="n">
        <v>-572</v>
      </c>
      <c r="C11" s="6" t="n">
        <v>356</v>
      </c>
      <c r="D11" s="6" t="n">
        <v>-654</v>
      </c>
    </row>
    <row r="12">
      <c r="A12" s="4" t="inlineStr">
        <is>
          <t>Change in enacted tax rates</t>
        </is>
      </c>
      <c r="B12" s="6" t="n">
        <v>-1138</v>
      </c>
      <c r="C12" s="6" t="n">
        <v>359</v>
      </c>
      <c r="D12" s="6" t="n">
        <v>58</v>
      </c>
    </row>
    <row r="13">
      <c r="A13" s="4" t="inlineStr">
        <is>
          <t>Global intangible low-taxed income (“GILTI”)</t>
        </is>
      </c>
      <c r="B13" s="6" t="n">
        <v>0</v>
      </c>
      <c r="C13" s="6" t="n">
        <v>1795</v>
      </c>
      <c r="D13" s="6" t="n">
        <v>402</v>
      </c>
    </row>
    <row r="14">
      <c r="A14" s="4" t="inlineStr">
        <is>
          <t>Intangible &amp; goodwill impairment</t>
        </is>
      </c>
      <c r="B14" s="6" t="n">
        <v>0</v>
      </c>
      <c r="C14" s="6" t="n">
        <v>4999</v>
      </c>
      <c r="D14" s="6" t="n">
        <v>0</v>
      </c>
    </row>
    <row r="15">
      <c r="A15" s="4" t="inlineStr">
        <is>
          <t>Other</t>
        </is>
      </c>
      <c r="B15" s="6" t="n">
        <v>440</v>
      </c>
      <c r="C15" s="6" t="n">
        <v>697</v>
      </c>
      <c r="D15" s="6" t="n">
        <v>0</v>
      </c>
    </row>
    <row r="16">
      <c r="A16" s="4" t="inlineStr">
        <is>
          <t>Impact of intra-entity IP transfers</t>
        </is>
      </c>
      <c r="B16" s="6" t="n">
        <v>-19227</v>
      </c>
      <c r="C16" s="6" t="n">
        <v>0</v>
      </c>
      <c r="D16" s="6" t="n">
        <v>0</v>
      </c>
    </row>
    <row r="17">
      <c r="A17" s="4" t="inlineStr">
        <is>
          <t>Income tax (benefit) expense</t>
        </is>
      </c>
      <c r="B17" s="5" t="n">
        <v>-31402</v>
      </c>
      <c r="C17" s="5" t="n">
        <v>1133</v>
      </c>
      <c r="D17" s="5" t="n">
        <v>-3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 and Liabilities (Details) - USD ($) $ in Thousands</t>
        </is>
      </c>
      <c r="B1" s="2" t="inlineStr">
        <is>
          <t>Dec. 31, 2020</t>
        </is>
      </c>
      <c r="C1" s="2" t="inlineStr">
        <is>
          <t>Dec. 31, 2019</t>
        </is>
      </c>
    </row>
    <row r="2">
      <c r="A2" s="3" t="inlineStr">
        <is>
          <t>Net deferred income tax asset - Non-current</t>
        </is>
      </c>
    </row>
    <row r="3">
      <c r="A3" s="4" t="inlineStr">
        <is>
          <t>Warranty cost</t>
        </is>
      </c>
      <c r="B3" s="5" t="n">
        <v>310</v>
      </c>
      <c r="C3" s="5" t="n">
        <v>616</v>
      </c>
    </row>
    <row r="4">
      <c r="A4" s="4" t="inlineStr">
        <is>
          <t>Inventory reserve</t>
        </is>
      </c>
      <c r="B4" s="6" t="n">
        <v>5234</v>
      </c>
      <c r="C4" s="6" t="n">
        <v>4820</v>
      </c>
    </row>
    <row r="5">
      <c r="A5" s="4" t="inlineStr">
        <is>
          <t>Unearned service revenue</t>
        </is>
      </c>
      <c r="B5" s="6" t="n">
        <v>11607</v>
      </c>
      <c r="C5" s="6" t="n">
        <v>11616</v>
      </c>
    </row>
    <row r="6">
      <c r="A6" s="4" t="inlineStr">
        <is>
          <t>Employee stock options</t>
        </is>
      </c>
      <c r="B6" s="6" t="n">
        <v>3271</v>
      </c>
      <c r="C6" s="6" t="n">
        <v>4157</v>
      </c>
    </row>
    <row r="7">
      <c r="A7" s="4" t="inlineStr">
        <is>
          <t>Tax credits</t>
        </is>
      </c>
      <c r="B7" s="6" t="n">
        <v>2828</v>
      </c>
      <c r="C7" s="6" t="n">
        <v>1207</v>
      </c>
    </row>
    <row r="8">
      <c r="A8" s="4" t="inlineStr">
        <is>
          <t>Loss carryforwards</t>
        </is>
      </c>
      <c r="B8" s="6" t="n">
        <v>8530</v>
      </c>
      <c r="C8" s="6" t="n">
        <v>7481</v>
      </c>
    </row>
    <row r="9">
      <c r="A9" s="4" t="inlineStr">
        <is>
          <t>Depreciation</t>
        </is>
      </c>
      <c r="B9" s="6" t="n">
        <v>1419</v>
      </c>
      <c r="C9" s="6" t="n">
        <v>345</v>
      </c>
    </row>
    <row r="10">
      <c r="A10" s="4" t="inlineStr">
        <is>
          <t>Other, net</t>
        </is>
      </c>
      <c r="B10" s="6" t="n">
        <v>735</v>
      </c>
      <c r="C10" s="6" t="n">
        <v>1760</v>
      </c>
    </row>
    <row r="11">
      <c r="A11" s="4" t="inlineStr">
        <is>
          <t>Intangibles &amp; goodwill</t>
        </is>
      </c>
      <c r="B11" s="6" t="n">
        <v>19295</v>
      </c>
      <c r="C11" s="6" t="n">
        <v>0</v>
      </c>
    </row>
    <row r="12">
      <c r="A12" s="4" t="inlineStr">
        <is>
          <t>Lease liability</t>
        </is>
      </c>
      <c r="B12" s="6" t="n">
        <v>6986</v>
      </c>
      <c r="C12" s="6" t="n">
        <v>4591</v>
      </c>
    </row>
    <row r="13">
      <c r="A13" s="4" t="inlineStr">
        <is>
          <t>Total deferred tax assets</t>
        </is>
      </c>
      <c r="B13" s="6" t="n">
        <v>60215</v>
      </c>
      <c r="C13" s="6" t="n">
        <v>36593</v>
      </c>
    </row>
    <row r="14">
      <c r="A14" s="4" t="inlineStr">
        <is>
          <t>Valuation allowance</t>
        </is>
      </c>
      <c r="B14" s="6" t="n">
        <v>-6916</v>
      </c>
      <c r="C14" s="6" t="n">
        <v>-10419</v>
      </c>
    </row>
    <row r="15">
      <c r="A15" s="4" t="inlineStr">
        <is>
          <t>Total deferred tax assets net of valuation allowance</t>
        </is>
      </c>
      <c r="B15" s="6" t="n">
        <v>53299</v>
      </c>
      <c r="C15" s="6" t="n">
        <v>26174</v>
      </c>
    </row>
    <row r="16">
      <c r="A16" s="4" t="inlineStr">
        <is>
          <t>Intangibles &amp; goodwill</t>
        </is>
      </c>
      <c r="B16" s="6" t="n">
        <v>0</v>
      </c>
      <c r="C16" s="6" t="n">
        <v>-3174</v>
      </c>
    </row>
    <row r="17">
      <c r="A17" s="4" t="inlineStr">
        <is>
          <t>Right of use asset</t>
        </is>
      </c>
      <c r="B17" s="6" t="n">
        <v>-6636</v>
      </c>
      <c r="C17" s="6" t="n">
        <v>-4591</v>
      </c>
    </row>
    <row r="18">
      <c r="A18" s="4" t="inlineStr">
        <is>
          <t>Total deferred tax liabilities</t>
        </is>
      </c>
      <c r="B18" s="6" t="n">
        <v>-6636</v>
      </c>
      <c r="C18" s="6" t="n">
        <v>-7765</v>
      </c>
    </row>
    <row r="19">
      <c r="A19" s="4" t="inlineStr">
        <is>
          <t>Net deferred tax assets</t>
        </is>
      </c>
      <c r="B19" s="5" t="n">
        <v>46663</v>
      </c>
      <c r="C19" s="5" t="n">
        <v>184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1924</v>
      </c>
      <c r="C4" s="5" t="n">
        <v>324</v>
      </c>
      <c r="D4" s="5" t="n">
        <v>324</v>
      </c>
    </row>
    <row r="5">
      <c r="A5" s="4" t="inlineStr">
        <is>
          <t>Additions based on tax positions related to the current year</t>
        </is>
      </c>
      <c r="B5" s="6" t="n">
        <v>273</v>
      </c>
      <c r="C5" s="6" t="n">
        <v>314</v>
      </c>
      <c r="D5" s="6" t="n">
        <v>0</v>
      </c>
    </row>
    <row r="6">
      <c r="A6" s="4" t="inlineStr">
        <is>
          <t>Additions for tax positions of prior years</t>
        </is>
      </c>
      <c r="B6" s="6" t="n">
        <v>0</v>
      </c>
      <c r="C6" s="6" t="n">
        <v>1675</v>
      </c>
      <c r="D6" s="6" t="n">
        <v>0</v>
      </c>
    </row>
    <row r="7">
      <c r="A7" s="4" t="inlineStr">
        <is>
          <t>Lapse of statute of limitations</t>
        </is>
      </c>
      <c r="B7" s="6" t="n">
        <v>-324</v>
      </c>
      <c r="C7" s="6" t="n">
        <v>-389</v>
      </c>
      <c r="D7" s="6" t="n">
        <v>0</v>
      </c>
    </row>
    <row r="8">
      <c r="A8" s="4" t="inlineStr">
        <is>
          <t>Balance at December 31</t>
        </is>
      </c>
      <c r="B8" s="5" t="n">
        <v>1873</v>
      </c>
      <c r="C8" s="5" t="n">
        <v>1924</v>
      </c>
      <c r="D8" s="5" t="n">
        <v>3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7" customWidth="1" min="8" max="8"/>
  </cols>
  <sheetData>
    <row r="1">
      <c r="A1" s="1" t="inlineStr">
        <is>
          <t>Commitments and Contingencies - Additional Information (Details) - USD ($) $ in Millions</t>
        </is>
      </c>
      <c r="B1" s="2" t="inlineStr">
        <is>
          <t>3 Months Ended</t>
        </is>
      </c>
      <c r="F1" s="2" t="inlineStr">
        <is>
          <t>12 Months Ended</t>
        </is>
      </c>
      <c r="G1" s="2" t="inlineStr">
        <is>
          <t>93 Months Ended</t>
        </is>
      </c>
      <c r="H1" s="2" t="inlineStr">
        <is>
          <t>114 Months Ended</t>
        </is>
      </c>
    </row>
    <row r="2">
      <c r="B2" s="2" t="inlineStr">
        <is>
          <t>Sep. 30, 2020</t>
        </is>
      </c>
      <c r="C2" s="2" t="inlineStr">
        <is>
          <t>Jun. 30, 2020</t>
        </is>
      </c>
      <c r="D2" s="2" t="inlineStr">
        <is>
          <t>Jun. 30, 2019</t>
        </is>
      </c>
      <c r="E2" s="2" t="inlineStr">
        <is>
          <t>Dec. 31, 2018</t>
        </is>
      </c>
      <c r="F2" s="2" t="inlineStr">
        <is>
          <t>Dec. 31, 2020</t>
        </is>
      </c>
      <c r="G2" s="2" t="inlineStr">
        <is>
          <t>Mar. 31, 2019</t>
        </is>
      </c>
      <c r="H2" s="2" t="inlineStr">
        <is>
          <t>Dec. 31, 2020</t>
        </is>
      </c>
    </row>
    <row r="3">
      <c r="A3" s="3" t="inlineStr">
        <is>
          <t>Commitments and Contingencies [Line Items]</t>
        </is>
      </c>
    </row>
    <row r="4">
      <c r="A4" s="4" t="inlineStr">
        <is>
          <t>Purchase commitment, due in next twelve months</t>
        </is>
      </c>
      <c r="F4" s="9" t="n">
        <v>44.2</v>
      </c>
      <c r="H4" s="9" t="n">
        <v>44.2</v>
      </c>
    </row>
    <row r="5">
      <c r="A5" s="4" t="inlineStr">
        <is>
          <t>Long-term purchase commitments</t>
        </is>
      </c>
      <c r="F5" s="9" t="n">
        <v>0.9</v>
      </c>
    </row>
    <row r="6">
      <c r="A6" s="4" t="inlineStr">
        <is>
          <t>Minimum</t>
        </is>
      </c>
    </row>
    <row r="7">
      <c r="A7" s="3" t="inlineStr">
        <is>
          <t>Commitments and Contingencies [Line Items]</t>
        </is>
      </c>
    </row>
    <row r="8">
      <c r="A8" s="4" t="inlineStr">
        <is>
          <t>Length of purchase commitments, in days</t>
        </is>
      </c>
      <c r="F8" s="4" t="inlineStr">
        <is>
          <t>60 days</t>
        </is>
      </c>
    </row>
    <row r="9">
      <c r="A9" s="4" t="inlineStr">
        <is>
          <t>Maximum</t>
        </is>
      </c>
    </row>
    <row r="10">
      <c r="A10" s="3" t="inlineStr">
        <is>
          <t>Commitments and Contingencies [Line Items]</t>
        </is>
      </c>
    </row>
    <row r="11">
      <c r="A11" s="4" t="inlineStr">
        <is>
          <t>Length of purchase commitments, in days</t>
        </is>
      </c>
      <c r="F11" s="4" t="inlineStr">
        <is>
          <t>120 days</t>
        </is>
      </c>
    </row>
    <row r="12">
      <c r="A12" s="4" t="inlineStr">
        <is>
          <t>Government Contract</t>
        </is>
      </c>
    </row>
    <row r="13">
      <c r="A13" s="3" t="inlineStr">
        <is>
          <t>Commitments and Contingencies [Line Items]</t>
        </is>
      </c>
    </row>
    <row r="14">
      <c r="A14" s="4" t="inlineStr">
        <is>
          <t>Charges to income from price adjustment clauses</t>
        </is>
      </c>
      <c r="C14" s="9" t="n">
        <v>0.6</v>
      </c>
      <c r="D14" s="9" t="n">
        <v>5.8</v>
      </c>
      <c r="E14" s="9" t="n">
        <v>4.8</v>
      </c>
    </row>
    <row r="15">
      <c r="A15" s="4" t="inlineStr">
        <is>
          <t>Imputed interest related to price adjustment clauses</t>
        </is>
      </c>
      <c r="B15" s="9" t="n">
        <v>0.2</v>
      </c>
      <c r="D15" s="10" t="n">
        <v>0.7</v>
      </c>
      <c r="E15" s="10" t="n">
        <v>0.5</v>
      </c>
    </row>
    <row r="16">
      <c r="A16" s="4" t="inlineStr">
        <is>
          <t>Total estimated liability</t>
        </is>
      </c>
      <c r="E16" s="9" t="n">
        <v>5.3</v>
      </c>
      <c r="F16" s="9" t="n">
        <v>12.3</v>
      </c>
      <c r="H16" s="10" t="n">
        <v>12.3</v>
      </c>
    </row>
    <row r="17">
      <c r="A17" s="4" t="inlineStr">
        <is>
          <t>Reduction in sales</t>
        </is>
      </c>
      <c r="C17" s="9" t="n">
        <v>0.6</v>
      </c>
      <c r="D17" s="10" t="n">
        <v>5.8</v>
      </c>
    </row>
    <row r="18">
      <c r="A18" s="4" t="inlineStr">
        <is>
          <t>Estimated aggregate overcharge in contracts</t>
        </is>
      </c>
      <c r="G18" s="9" t="n">
        <v>10.6</v>
      </c>
      <c r="H18" s="9" t="n">
        <v>11.2</v>
      </c>
    </row>
    <row r="19">
      <c r="A19" s="4" t="inlineStr">
        <is>
          <t>Imputed interest reduction</t>
        </is>
      </c>
      <c r="B19" s="9" t="n">
        <v>0.7</v>
      </c>
    </row>
    <row r="20">
      <c r="A20" s="4" t="inlineStr">
        <is>
          <t>Other Expense | Government Contract</t>
        </is>
      </c>
    </row>
    <row r="21">
      <c r="A21" s="3" t="inlineStr">
        <is>
          <t>Commitments and Contingencies [Line Items]</t>
        </is>
      </c>
    </row>
    <row r="22">
      <c r="A22" s="4" t="inlineStr">
        <is>
          <t>Total estimated liability</t>
        </is>
      </c>
      <c r="D22" s="9" t="n">
        <v>6.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9" customWidth="1" min="2" max="2"/>
    <col width="52" customWidth="1" min="3" max="3"/>
    <col width="37" customWidth="1" min="4" max="4"/>
    <col width="21" customWidth="1" min="5" max="5"/>
    <col width="19" customWidth="1" min="6" max="6"/>
  </cols>
  <sheetData>
    <row r="1">
      <c r="A1" s="1" t="inlineStr">
        <is>
          <t>Stock Compensation Plans - Narrative (Details)</t>
        </is>
      </c>
      <c r="B1" s="2" t="inlineStr">
        <is>
          <t>1 Months Ended</t>
        </is>
      </c>
      <c r="C1" s="2" t="inlineStr">
        <is>
          <t>12 Months Ended</t>
        </is>
      </c>
    </row>
    <row r="2">
      <c r="B2" s="2" t="inlineStr">
        <is>
          <t>May 31, 2018shares</t>
        </is>
      </c>
      <c r="C2" s="2" t="inlineStr">
        <is>
          <t>Dec. 31, 2020USD ($)planinstallment$ / sharesshares</t>
        </is>
      </c>
      <c r="D2" s="2" t="inlineStr">
        <is>
          <t>Dec. 31, 2019USD ($)$ / sharesshares</t>
        </is>
      </c>
      <c r="E2" s="2" t="inlineStr">
        <is>
          <t>Dec. 31, 2018USD ($)</t>
        </is>
      </c>
      <c r="F2" s="2" t="inlineStr">
        <is>
          <t>May 31, 2014shares</t>
        </is>
      </c>
    </row>
    <row r="3">
      <c r="A3" s="3" t="inlineStr">
        <is>
          <t>Share-based Compensation Arrangement by Share-based Payment Award [Line Items]</t>
        </is>
      </c>
    </row>
    <row r="4">
      <c r="A4" s="4" t="inlineStr">
        <is>
          <t>Number of compensation plans | plan</t>
        </is>
      </c>
      <c r="C4" s="6" t="n">
        <v>2</v>
      </c>
    </row>
    <row r="5">
      <c r="A5" s="4" t="inlineStr">
        <is>
          <t>Total intrinsic value of stock options exercised | $</t>
        </is>
      </c>
      <c r="C5" s="5" t="n">
        <v>4200000</v>
      </c>
      <c r="D5" s="5" t="n">
        <v>3400000</v>
      </c>
      <c r="E5" s="5" t="n">
        <v>7500000</v>
      </c>
    </row>
    <row r="6">
      <c r="A6" s="4" t="inlineStr">
        <is>
          <t>Fair value of stock options vested | $</t>
        </is>
      </c>
      <c r="C6" s="6" t="n">
        <v>800000</v>
      </c>
      <c r="D6" s="6" t="n">
        <v>5100000</v>
      </c>
      <c r="E6" s="6" t="n">
        <v>3700000</v>
      </c>
    </row>
    <row r="7">
      <c r="A7" s="4" t="inlineStr">
        <is>
          <t>Allocated share-based compensation expense | $</t>
        </is>
      </c>
      <c r="C7" s="6" t="n">
        <v>8300000</v>
      </c>
      <c r="D7" s="5" t="n">
        <v>11100000</v>
      </c>
      <c r="E7" s="5" t="n">
        <v>7600000</v>
      </c>
    </row>
    <row r="8">
      <c r="A8" s="4" t="inlineStr">
        <is>
          <t>Unrecognized stock-based compensation expense | $</t>
        </is>
      </c>
      <c r="C8" s="5" t="n">
        <v>13600000</v>
      </c>
    </row>
    <row r="9">
      <c r="A9" s="4" t="inlineStr">
        <is>
          <t>Weighted average, expected recognition period</t>
        </is>
      </c>
      <c r="C9" s="4" t="inlineStr">
        <is>
          <t>1 year 10 months 24 days</t>
        </is>
      </c>
    </row>
    <row r="10">
      <c r="A10" s="4" t="inlineStr">
        <is>
          <t>Employee Stock Option</t>
        </is>
      </c>
    </row>
    <row r="11">
      <c r="A11" s="3" t="inlineStr">
        <is>
          <t>Share-based Compensation Arrangement by Share-based Payment Award [Line Items]</t>
        </is>
      </c>
    </row>
    <row r="12">
      <c r="A12" s="4" t="inlineStr">
        <is>
          <t>Options outstanding (in shares) | shares</t>
        </is>
      </c>
      <c r="C12" s="6" t="n">
        <v>155048</v>
      </c>
      <c r="D12" s="6" t="n">
        <v>486682</v>
      </c>
    </row>
    <row r="13">
      <c r="A13" s="4" t="inlineStr">
        <is>
          <t>Restricted Time Based Stock Units</t>
        </is>
      </c>
    </row>
    <row r="14">
      <c r="A14" s="3" t="inlineStr">
        <is>
          <t>Share-based Compensation Arrangement by Share-based Payment Award [Line Items]</t>
        </is>
      </c>
    </row>
    <row r="15">
      <c r="A15" s="4" t="inlineStr">
        <is>
          <t>Number of installments | installment</t>
        </is>
      </c>
      <c r="C15" s="6" t="n">
        <v>3</v>
      </c>
    </row>
    <row r="16">
      <c r="A16" s="4" t="inlineStr">
        <is>
          <t>Restricted Performance Based Stock Units</t>
        </is>
      </c>
    </row>
    <row r="17">
      <c r="A17" s="3" t="inlineStr">
        <is>
          <t>Share-based Compensation Arrangement by Share-based Payment Award [Line Items]</t>
        </is>
      </c>
    </row>
    <row r="18">
      <c r="A18" s="4" t="inlineStr">
        <is>
          <t>Vesting period, years</t>
        </is>
      </c>
      <c r="C18" s="4" t="inlineStr">
        <is>
          <t>3 years</t>
        </is>
      </c>
    </row>
    <row r="19">
      <c r="A19" s="4" t="inlineStr">
        <is>
          <t>Restricted Performance Based Stock Units | Black-Scholes Option Valuation Model</t>
        </is>
      </c>
    </row>
    <row r="20">
      <c r="A20" s="3" t="inlineStr">
        <is>
          <t>Share-based Compensation Arrangement by Share-based Payment Award [Line Items]</t>
        </is>
      </c>
    </row>
    <row r="21">
      <c r="A21" s="4" t="inlineStr">
        <is>
          <t>Granted (in dollars per share) | $ / shares</t>
        </is>
      </c>
      <c r="C21" s="7" t="n">
        <v>80.38</v>
      </c>
      <c r="D21" s="7" t="n">
        <v>66.16</v>
      </c>
    </row>
    <row r="22">
      <c r="A22" s="4" t="inlineStr">
        <is>
          <t>Restricted Stock Units (RSUs)</t>
        </is>
      </c>
    </row>
    <row r="23">
      <c r="A23" s="3" t="inlineStr">
        <is>
          <t>Share-based Compensation Arrangement by Share-based Payment Award [Line Items]</t>
        </is>
      </c>
    </row>
    <row r="24">
      <c r="A24" s="4" t="inlineStr">
        <is>
          <t>Granted (in dollars per share) | $ / shares</t>
        </is>
      </c>
      <c r="C24" s="7" t="n">
        <v>65.36</v>
      </c>
    </row>
    <row r="25">
      <c r="A25" s="4" t="inlineStr">
        <is>
          <t>2009 Plan</t>
        </is>
      </c>
    </row>
    <row r="26">
      <c r="A26" s="3" t="inlineStr">
        <is>
          <t>Share-based Compensation Arrangement by Share-based Payment Award [Line Items]</t>
        </is>
      </c>
    </row>
    <row r="27">
      <c r="A27" s="4" t="inlineStr">
        <is>
          <t>Shares of common stock authorized for grant awards (in shares) | shares</t>
        </is>
      </c>
      <c r="C27" s="6" t="n">
        <v>1781546</v>
      </c>
    </row>
    <row r="28">
      <c r="A28" s="4" t="inlineStr">
        <is>
          <t>Options outstanding (in shares) | shares</t>
        </is>
      </c>
      <c r="C28" s="6" t="n">
        <v>17150</v>
      </c>
    </row>
    <row r="29">
      <c r="A29" s="4" t="inlineStr">
        <is>
          <t>Exercise price, upper range (usd per share) | $ / shares</t>
        </is>
      </c>
      <c r="C29" s="7" t="n">
        <v>57.54</v>
      </c>
    </row>
    <row r="30">
      <c r="A30" s="4" t="inlineStr">
        <is>
          <t>Expiration period, years</t>
        </is>
      </c>
      <c r="C30" s="4" t="inlineStr">
        <is>
          <t>7 years</t>
        </is>
      </c>
    </row>
    <row r="31">
      <c r="A31" s="4" t="inlineStr">
        <is>
          <t>2014 Plan</t>
        </is>
      </c>
    </row>
    <row r="32">
      <c r="A32" s="3" t="inlineStr">
        <is>
          <t>Share-based Compensation Arrangement by Share-based Payment Award [Line Items]</t>
        </is>
      </c>
    </row>
    <row r="33">
      <c r="A33" s="4" t="inlineStr">
        <is>
          <t>Shares of common stock authorized for grant awards (in shares) | shares</t>
        </is>
      </c>
      <c r="B33" s="6" t="n">
        <v>2974543</v>
      </c>
      <c r="F33" s="6" t="n">
        <v>1974543</v>
      </c>
    </row>
    <row r="34">
      <c r="A34" s="4" t="inlineStr">
        <is>
          <t>Expiration period, years</t>
        </is>
      </c>
      <c r="C34" s="4" t="inlineStr">
        <is>
          <t>7 years</t>
        </is>
      </c>
    </row>
    <row r="35">
      <c r="A35" s="4" t="inlineStr">
        <is>
          <t>Number of additional shares authorized (in shares) | shares</t>
        </is>
      </c>
      <c r="B35" s="6" t="n">
        <v>1000000</v>
      </c>
    </row>
    <row r="36">
      <c r="A36" s="4" t="inlineStr">
        <is>
          <t>2014 Plan | Employee Stock Option</t>
        </is>
      </c>
    </row>
    <row r="37">
      <c r="A37" s="3" t="inlineStr">
        <is>
          <t>Share-based Compensation Arrangement by Share-based Payment Award [Line Items]</t>
        </is>
      </c>
    </row>
    <row r="38">
      <c r="A38" s="4" t="inlineStr">
        <is>
          <t>Options outstanding (in shares) | shares</t>
        </is>
      </c>
      <c r="C38" s="6" t="n">
        <v>137898</v>
      </c>
    </row>
    <row r="39">
      <c r="A39" s="4" t="inlineStr">
        <is>
          <t>Exercise price, upper range (usd per share) | $ / shares</t>
        </is>
      </c>
      <c r="C39" s="7" t="n">
        <v>61.3</v>
      </c>
    </row>
    <row r="40">
      <c r="A40" s="4" t="inlineStr">
        <is>
          <t>Exercise price, lower range (usd per share) | $ / shares</t>
        </is>
      </c>
      <c r="C40" s="7" t="n">
        <v>33.05</v>
      </c>
    </row>
    <row r="41">
      <c r="A41" s="4" t="inlineStr">
        <is>
          <t>Vesting period, years</t>
        </is>
      </c>
      <c r="C41" s="4" t="inlineStr">
        <is>
          <t>3 years</t>
        </is>
      </c>
    </row>
    <row r="42">
      <c r="A42" s="4" t="inlineStr">
        <is>
          <t>2004 Equity Incentive Plan</t>
        </is>
      </c>
    </row>
    <row r="43">
      <c r="A43" s="3" t="inlineStr">
        <is>
          <t>Share-based Compensation Arrangement by Share-based Payment Award [Line Items]</t>
        </is>
      </c>
    </row>
    <row r="44">
      <c r="A44" s="4" t="inlineStr">
        <is>
          <t>Shares of common stock authorized for grant awards (in shares) | shares</t>
        </is>
      </c>
      <c r="B44" s="6" t="n">
        <v>891960</v>
      </c>
    </row>
    <row r="45">
      <c r="A45" s="4" t="inlineStr">
        <is>
          <t>Director's Plan, Per Director | Restricted Stock</t>
        </is>
      </c>
    </row>
    <row r="46">
      <c r="A46" s="3" t="inlineStr">
        <is>
          <t>Share-based Compensation Arrangement by Share-based Payment Award [Line Items]</t>
        </is>
      </c>
    </row>
    <row r="47">
      <c r="A47" s="4" t="inlineStr">
        <is>
          <t>Value of shares granted upon election | $</t>
        </is>
      </c>
      <c r="C47" s="5" t="n">
        <v>100000</v>
      </c>
    </row>
    <row r="48">
      <c r="A48" s="4" t="inlineStr">
        <is>
          <t>Restricted shares granted based on percent of director compensation</t>
        </is>
      </c>
      <c r="C48" s="4" t="inlineStr">
        <is>
          <t>10000000.00%</t>
        </is>
      </c>
    </row>
    <row r="49">
      <c r="A49" s="4" t="inlineStr">
        <is>
          <t>Director's Plan, Per Director | Restricted Stock | Board of Directors Chairman</t>
        </is>
      </c>
    </row>
    <row r="50">
      <c r="A50" s="3" t="inlineStr">
        <is>
          <t>Share-based Compensation Arrangement by Share-based Payment Award [Line Items]</t>
        </is>
      </c>
    </row>
    <row r="51">
      <c r="A51" s="4" t="inlineStr">
        <is>
          <t>Restricted shares granted annually | $</t>
        </is>
      </c>
      <c r="C51" s="5" t="n">
        <v>50000</v>
      </c>
    </row>
    <row r="52">
      <c r="A52" s="4" t="inlineStr">
        <is>
          <t>Director's Plan, Per Director | Restricted Stock | Lead Director</t>
        </is>
      </c>
    </row>
    <row r="53">
      <c r="A53" s="3" t="inlineStr">
        <is>
          <t>Share-based Compensation Arrangement by Share-based Payment Award [Line Items]</t>
        </is>
      </c>
    </row>
    <row r="54">
      <c r="A54" s="4" t="inlineStr">
        <is>
          <t>Restricted shares granted annually | $</t>
        </is>
      </c>
      <c r="C54" s="5" t="n">
        <v>4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Assumptions Used to Estimate The Fair Value of Time-Based Stock Options (Details) - Performance Based Restricted Stock Units</t>
        </is>
      </c>
      <c r="B1" s="2" t="inlineStr">
        <is>
          <t>12 Months Ended</t>
        </is>
      </c>
    </row>
    <row r="2">
      <c r="B2" s="2" t="inlineStr">
        <is>
          <t>Dec. 31, 2020</t>
        </is>
      </c>
      <c r="C2" s="2" t="inlineStr">
        <is>
          <t>Dec. 31, 2019</t>
        </is>
      </c>
    </row>
    <row r="3">
      <c r="A3" s="3" t="inlineStr">
        <is>
          <t>Fair Value, Option, Quantitative Disclosures [Line Items]</t>
        </is>
      </c>
    </row>
    <row r="4">
      <c r="A4" s="4" t="inlineStr">
        <is>
          <t>Risk-free interest rate</t>
        </is>
      </c>
      <c r="B4" s="4" t="inlineStr">
        <is>
          <t>1.20%</t>
        </is>
      </c>
    </row>
    <row r="5">
      <c r="A5" s="4" t="inlineStr">
        <is>
          <t>Risk-free interest rate, minimum</t>
        </is>
      </c>
      <c r="C5" s="4" t="inlineStr">
        <is>
          <t>1.80%</t>
        </is>
      </c>
    </row>
    <row r="6">
      <c r="A6" s="4" t="inlineStr">
        <is>
          <t>Risk-free interest rate, maximum</t>
        </is>
      </c>
      <c r="C6" s="4" t="inlineStr">
        <is>
          <t>2.48%</t>
        </is>
      </c>
    </row>
    <row r="7">
      <c r="A7" s="4" t="inlineStr">
        <is>
          <t>Expected dividend yield</t>
        </is>
      </c>
      <c r="B7" s="4" t="inlineStr">
        <is>
          <t>0.00%</t>
        </is>
      </c>
      <c r="C7" s="4" t="inlineStr">
        <is>
          <t>0.00%</t>
        </is>
      </c>
    </row>
    <row r="8">
      <c r="A8" s="4" t="inlineStr">
        <is>
          <t>Term</t>
        </is>
      </c>
      <c r="B8" s="4" t="inlineStr">
        <is>
          <t>3 years</t>
        </is>
      </c>
      <c r="C8" s="4" t="inlineStr">
        <is>
          <t>3 years</t>
        </is>
      </c>
    </row>
    <row r="9">
      <c r="A9" s="4" t="inlineStr">
        <is>
          <t>Expected volatility</t>
        </is>
      </c>
      <c r="B9" s="4" t="inlineStr">
        <is>
          <t>40.00%</t>
        </is>
      </c>
      <c r="C9" s="4" t="inlineStr">
        <is>
          <t>45.00%</t>
        </is>
      </c>
    </row>
    <row r="10">
      <c r="A10" s="4" t="inlineStr">
        <is>
          <t>Weighted-average expected volatility</t>
        </is>
      </c>
      <c r="B10" s="4" t="inlineStr">
        <is>
          <t>40.00%</t>
        </is>
      </c>
      <c r="C10" s="4" t="inlineStr">
        <is>
          <t>4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chedule of Stock Option Activity and Weighted Average Exercise Prices (Details) - Employee Stock Option $ / shares in Units, $ in Thousands</t>
        </is>
      </c>
      <c r="B1" s="2" t="inlineStr">
        <is>
          <t>12 Months Ended</t>
        </is>
      </c>
    </row>
    <row r="2">
      <c r="B2" s="2" t="inlineStr">
        <is>
          <t>Dec. 31, 2020USD ($)$ / sharesshares</t>
        </is>
      </c>
    </row>
    <row r="3">
      <c r="A3" s="3" t="inlineStr">
        <is>
          <t>Options</t>
        </is>
      </c>
    </row>
    <row r="4">
      <c r="A4" s="4" t="inlineStr">
        <is>
          <t>Beginning balance (in shares) | shares</t>
        </is>
      </c>
      <c r="B4" s="6" t="n">
        <v>486682</v>
      </c>
    </row>
    <row r="5">
      <c r="A5" s="4" t="inlineStr">
        <is>
          <t>Granted (in shares) | shares</t>
        </is>
      </c>
      <c r="B5" s="6" t="n">
        <v>0</v>
      </c>
    </row>
    <row r="6">
      <c r="A6" s="4" t="inlineStr">
        <is>
          <t>Forfeited (in shares) | shares</t>
        </is>
      </c>
      <c r="B6" s="6" t="n">
        <v>-34605</v>
      </c>
    </row>
    <row r="7">
      <c r="A7" s="4" t="inlineStr">
        <is>
          <t>Exercised (in shares) | shares</t>
        </is>
      </c>
      <c r="B7" s="6" t="n">
        <v>-297029</v>
      </c>
    </row>
    <row r="8">
      <c r="A8" s="4" t="inlineStr">
        <is>
          <t>Ending balance (in shares) | shares</t>
        </is>
      </c>
      <c r="B8" s="6" t="n">
        <v>155048</v>
      </c>
    </row>
    <row r="9">
      <c r="A9" s="4" t="inlineStr">
        <is>
          <t>Options exercisable at December 31, 2019 (in shares) | shares</t>
        </is>
      </c>
      <c r="B9" s="6" t="n">
        <v>148469</v>
      </c>
    </row>
    <row r="10">
      <c r="A10" s="3" t="inlineStr">
        <is>
          <t>Weighted- Average Exercise Price</t>
        </is>
      </c>
    </row>
    <row r="11">
      <c r="A11" s="4" t="inlineStr">
        <is>
          <t>Beginning balance (in dollars per share) | $ / shares</t>
        </is>
      </c>
      <c r="B11" s="7" t="n">
        <v>52.37</v>
      </c>
    </row>
    <row r="12">
      <c r="A12" s="4" t="inlineStr">
        <is>
          <t>Granted (in dollars per share) | $ / shares</t>
        </is>
      </c>
      <c r="B12" s="6" t="n">
        <v>0</v>
      </c>
    </row>
    <row r="13">
      <c r="A13" s="4" t="inlineStr">
        <is>
          <t>Forfeited (in dollars per share) | $ / shares</t>
        </is>
      </c>
      <c r="B13" s="11" t="n">
        <v>57.51</v>
      </c>
    </row>
    <row r="14">
      <c r="A14" s="4" t="inlineStr">
        <is>
          <t>Exercised (in dollars per share) | $ / shares</t>
        </is>
      </c>
      <c r="B14" s="11" t="n">
        <v>49.6</v>
      </c>
    </row>
    <row r="15">
      <c r="A15" s="4" t="inlineStr">
        <is>
          <t>Ending balance (in dollars per share) | $ / shares</t>
        </is>
      </c>
      <c r="B15" s="11" t="n">
        <v>56.53</v>
      </c>
    </row>
    <row r="16">
      <c r="A16" s="4" t="inlineStr">
        <is>
          <t>Options exercisable at December 31, 2020 (in dollars per share) | $ / shares</t>
        </is>
      </c>
      <c r="B16" s="7" t="n">
        <v>56.31</v>
      </c>
    </row>
    <row r="17">
      <c r="A17" s="3" t="inlineStr">
        <is>
          <t>Weighted-Average Remaining Contractual Term (Years)</t>
        </is>
      </c>
    </row>
    <row r="18">
      <c r="A18" s="4" t="inlineStr">
        <is>
          <t>Weighted-average remaining contractual term in years outstanding at December 31, 2020</t>
        </is>
      </c>
      <c r="B18" s="4" t="inlineStr">
        <is>
          <t>2 years 3 months 18 days</t>
        </is>
      </c>
    </row>
    <row r="19">
      <c r="A19" s="4" t="inlineStr">
        <is>
          <t>Weighted-average remaining contractual term in years options exercisable at December 31, 2020</t>
        </is>
      </c>
      <c r="B19" s="4" t="inlineStr">
        <is>
          <t>9 months 18 days</t>
        </is>
      </c>
    </row>
    <row r="20">
      <c r="A20" s="3" t="inlineStr">
        <is>
          <t>Aggregate Intrinsic Value as of December 31, 2020</t>
        </is>
      </c>
    </row>
    <row r="21">
      <c r="A21" s="4" t="inlineStr">
        <is>
          <t>Aggregate intrinsic value outstanding at December 31, 2020 | $</t>
        </is>
      </c>
      <c r="B21" s="5" t="n">
        <v>2187</v>
      </c>
    </row>
    <row r="22">
      <c r="A22" s="4" t="inlineStr">
        <is>
          <t>Aggregate intrinsic value of options exercisable at December 31, 2020 | $</t>
        </is>
      </c>
      <c r="B22" s="5" t="n">
        <v>21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chedule of Restricted Stock Unit Activity and Weighted Average Grant Date Fair Value (Details) - Restricted Stock Units (RSUs)</t>
        </is>
      </c>
      <c r="B1" s="2" t="inlineStr">
        <is>
          <t>12 Months Ended</t>
        </is>
      </c>
    </row>
    <row r="2">
      <c r="B2" s="2" t="inlineStr">
        <is>
          <t>Dec. 31, 2020$ / sharesshares</t>
        </is>
      </c>
    </row>
    <row r="3">
      <c r="A3" s="3" t="inlineStr">
        <is>
          <t>Shares</t>
        </is>
      </c>
    </row>
    <row r="4">
      <c r="A4" s="4" t="inlineStr">
        <is>
          <t>Beginning balance (in shares) | shares</t>
        </is>
      </c>
      <c r="B4" s="6" t="n">
        <v>398318</v>
      </c>
    </row>
    <row r="5">
      <c r="A5" s="4" t="inlineStr">
        <is>
          <t>Granted (in shares) | shares</t>
        </is>
      </c>
      <c r="B5" s="6" t="n">
        <v>208405</v>
      </c>
    </row>
    <row r="6">
      <c r="A6" s="4" t="inlineStr">
        <is>
          <t>Forfeited (in shares) | shares</t>
        </is>
      </c>
      <c r="B6" s="6" t="n">
        <v>-56850</v>
      </c>
    </row>
    <row r="7">
      <c r="A7" s="4" t="inlineStr">
        <is>
          <t>Vested (in shares) | shares</t>
        </is>
      </c>
      <c r="B7" s="6" t="n">
        <v>-172426</v>
      </c>
    </row>
    <row r="8">
      <c r="A8" s="4" t="inlineStr">
        <is>
          <t>Ending balance (in shares) | shares</t>
        </is>
      </c>
      <c r="B8" s="6" t="n">
        <v>377447</v>
      </c>
    </row>
    <row r="9">
      <c r="A9" s="3" t="inlineStr">
        <is>
          <t>Weighted-Average Grant Date Fair Value</t>
        </is>
      </c>
    </row>
    <row r="10">
      <c r="A10" s="4" t="inlineStr">
        <is>
          <t>Beginning balance (in dollars per share) | $ / shares</t>
        </is>
      </c>
      <c r="B10" s="7" t="n">
        <v>49.53</v>
      </c>
    </row>
    <row r="11">
      <c r="A11" s="4" t="inlineStr">
        <is>
          <t>Granted (in dollars per share) | $ / shares</t>
        </is>
      </c>
      <c r="B11" s="11" t="n">
        <v>65.36</v>
      </c>
    </row>
    <row r="12">
      <c r="A12" s="4" t="inlineStr">
        <is>
          <t>Forfeited (in dollars per share) | $ / shares</t>
        </is>
      </c>
      <c r="B12" s="11" t="n">
        <v>56.56</v>
      </c>
    </row>
    <row r="13">
      <c r="A13" s="4" t="inlineStr">
        <is>
          <t>Vested (in dollars per share) | $ / shares</t>
        </is>
      </c>
      <c r="B13" s="11" t="n">
        <v>41.46</v>
      </c>
    </row>
    <row r="14">
      <c r="A14" s="4" t="inlineStr">
        <is>
          <t>Ending balance (in dollars per share) | $ / shares</t>
        </is>
      </c>
      <c r="B14" s="7" t="n">
        <v>60.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pensation Expense (Details) - USD ($) $ in Thousands</t>
        </is>
      </c>
      <c r="B1" s="2" t="inlineStr">
        <is>
          <t>12 Months Ended</t>
        </is>
      </c>
    </row>
    <row r="2">
      <c r="B2" s="2" t="inlineStr">
        <is>
          <t>Dec. 31, 2020</t>
        </is>
      </c>
      <c r="C2" s="2" t="inlineStr">
        <is>
          <t>Dec. 31, 2019</t>
        </is>
      </c>
      <c r="D2" s="2" t="inlineStr">
        <is>
          <t>Dec. 31, 2018</t>
        </is>
      </c>
    </row>
    <row r="3">
      <c r="A3" s="4" t="inlineStr">
        <is>
          <t>Cost of Sales</t>
        </is>
      </c>
    </row>
    <row r="4">
      <c r="A4" s="3" t="inlineStr">
        <is>
          <t>Share-based Payment Arrangement, Expensed and Capitalized, Amount [Line Items]</t>
        </is>
      </c>
    </row>
    <row r="5">
      <c r="A5" s="4" t="inlineStr">
        <is>
          <t>Share-based compensation expense</t>
        </is>
      </c>
      <c r="B5" s="5" t="n">
        <v>702</v>
      </c>
      <c r="C5" s="5" t="n">
        <v>1001</v>
      </c>
      <c r="D5" s="5" t="n">
        <v>828</v>
      </c>
    </row>
    <row r="6">
      <c r="A6" s="4" t="inlineStr">
        <is>
          <t>Cost of Sales | Product</t>
        </is>
      </c>
    </row>
    <row r="7">
      <c r="A7" s="3" t="inlineStr">
        <is>
          <t>Share-based Payment Arrangement, Expensed and Capitalized, Amount [Line Items]</t>
        </is>
      </c>
    </row>
    <row r="8">
      <c r="A8" s="4" t="inlineStr">
        <is>
          <t>Share-based compensation expense</t>
        </is>
      </c>
      <c r="B8" s="6" t="n">
        <v>356</v>
      </c>
      <c r="C8" s="6" t="n">
        <v>628</v>
      </c>
      <c r="D8" s="6" t="n">
        <v>477</v>
      </c>
    </row>
    <row r="9">
      <c r="A9" s="4" t="inlineStr">
        <is>
          <t>Cost of Sales | Service</t>
        </is>
      </c>
    </row>
    <row r="10">
      <c r="A10" s="3" t="inlineStr">
        <is>
          <t>Share-based Payment Arrangement, Expensed and Capitalized, Amount [Line Items]</t>
        </is>
      </c>
    </row>
    <row r="11">
      <c r="A11" s="4" t="inlineStr">
        <is>
          <t>Share-based compensation expense</t>
        </is>
      </c>
      <c r="B11" s="6" t="n">
        <v>346</v>
      </c>
      <c r="C11" s="6" t="n">
        <v>373</v>
      </c>
      <c r="D11" s="6" t="n">
        <v>351</v>
      </c>
    </row>
    <row r="12">
      <c r="A12" s="4" t="inlineStr">
        <is>
          <t>Operating Expense</t>
        </is>
      </c>
    </row>
    <row r="13">
      <c r="A13" s="3" t="inlineStr">
        <is>
          <t>Share-based Payment Arrangement, Expensed and Capitalized, Amount [Line Items]</t>
        </is>
      </c>
    </row>
    <row r="14">
      <c r="A14" s="4" t="inlineStr">
        <is>
          <t>Share-based compensation expense</t>
        </is>
      </c>
      <c r="B14" s="6" t="n">
        <v>7612</v>
      </c>
      <c r="C14" s="6" t="n">
        <v>10068</v>
      </c>
      <c r="D14" s="6" t="n">
        <v>6793</v>
      </c>
    </row>
    <row r="15">
      <c r="A15" s="4" t="inlineStr">
        <is>
          <t>Selling, General and Administrative Adjustment</t>
        </is>
      </c>
    </row>
    <row r="16">
      <c r="A16" s="3" t="inlineStr">
        <is>
          <t>Share-based Payment Arrangement, Expensed and Capitalized, Amount [Line Items]</t>
        </is>
      </c>
    </row>
    <row r="17">
      <c r="A17" s="4" t="inlineStr">
        <is>
          <t>Share-based compensation expense</t>
        </is>
      </c>
      <c r="B17" s="6" t="n">
        <v>6327</v>
      </c>
      <c r="C17" s="6" t="n">
        <v>8786</v>
      </c>
      <c r="D17" s="6" t="n">
        <v>5210</v>
      </c>
    </row>
    <row r="18">
      <c r="A18" s="4" t="inlineStr">
        <is>
          <t>Research and Development Expense</t>
        </is>
      </c>
    </row>
    <row r="19">
      <c r="A19" s="3" t="inlineStr">
        <is>
          <t>Share-based Payment Arrangement, Expensed and Capitalized, Amount [Line Items]</t>
        </is>
      </c>
    </row>
    <row r="20">
      <c r="A20" s="4" t="inlineStr">
        <is>
          <t>Share-based compensation expense</t>
        </is>
      </c>
      <c r="B20" s="5" t="n">
        <v>1285</v>
      </c>
      <c r="C20" s="5" t="n">
        <v>1282</v>
      </c>
      <c r="D20" s="5" t="n">
        <v>15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iption of Business —FARO Technologies, Inc. and its subsidiaries (collectively “FARO,” the “Company,” “us,” “we” or “our”) design, develop, manufacture, market and support software driven, three-dimensional (“3D”) measurement, imaging, and realization solutions for the 3D metrology, architecture, engineering and construction (“AEC”) and public safety analytics markets. We enable our customers to capture, measure, manipulate, interact with and share data from the physical world in a virtual environment and then translate this information back into the physical domain. Our technology enables highly accurate 3D measurement, imaging, comparison and projection of parts and complex structures within production, assembly and quality assurance processes. Our FARO suite of 3D products and software solutions are used for inspection of components and assemblies, rapid prototyping, reverse engineering, documenting large volume or structures in 3D, surveying and construction, assembly layout, machine guidance as well as in investigation and reconstructions of crash and crime scenes. We sell the majority of our solutions through a direct sales force across a range of industries including automotive, aerospace, metal and machine fabrication, surveying, architecture, engineering and construction, public safety forensics and other industries. Historically, we operated in five verticals—3D Manufacturing, Construction Building Information Modeling (“Construction BIM”), Public Safety Forensics, 3D Design and Photonics—and had three reporting segments—3D Manufacturing, Construction BIM and Emerging Verticals. During the second half of 2019, our Chief Executive Officer (“CEO”) and FARO's management team formulated and began to implement a new comprehensive strategic plan for our business. Our strategic planning process included extensive conversations with employees, customers, investors and suppliers to identify both where the Company can provide sustained and differentiated customer value and where opportunities existed to improve operating efficiencies. We identified areas of our business that needed enhanced focus or change in order to improve our efficiency and cost structure. As part of our strategic plan, we reassessed and redefined our go-to-market strategy, refocused our marketing engagement with our customers, re-evaluated our hardware and software product portfolio and examined how key decisions are made throughout our global organization. Additionally, we focused on other organizational optimization efforts, including the simplification of our overly complex management structure. As part of our new strategic plan, and based on the recommendation of our CEO, who is also our Chief Operating Decision Make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 Revenue Recognition, Product Warranty and Extended Warranty Contracts —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Cash and Cash Equivalents —We consider cash on hand and amounts on deposit with financial institutions with maturities of three months or less when purchased to be cash and cash equivalents. We had deposits with foreign banks totaling $119.2 million and $89.3 million as of December 31, 2020 and 2019, respectively. Accounts Receivable and Related Allowance for Credit Losses —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See Note 6, “Inventories” for further information regarding inventories. Reserve for Excess and Obsolete Inventory— 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Property and Equipment —Property and equipment purchases exceeding one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 Depreciation expense was $10.8 million, $13.0 million and $12.9 million in 2020, 2019 and 2018, respectively. Accelerated methods of depreciation are used for income tax purposes in contrast to book purposes, and as a result, appropriate provisions are made for the related deferred income taxes. Balances of major classes of depreciable assets and total accumulated depreciation as of December 31, 2020 and 2019 are as follows: December 31, 2020 December 31, 2019 Property, plant and equipment: Machinery and equipment $ 91,984 $ 83,900 Furniture and fixtures 6,620 6,377 Leasehold improvements 21,414 21,397 Property, plant and equipment at cost 120,018 111,674 Less: accumulated depreciation and amortization (96,927) (84,720) Property, plant and equipment, net $ 23,091 $ 26,954 Business Combinations —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earn-out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quantitative goodwill impairment test.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 Management concluded there was no goodwill impairment for the year ended December 31, 2020, $21.2 million impairment loss for the year ended December 31, 2019 and no goodwill impairment for the year ended December 31, 2018. We test goodwill for impairment annually on December 31 of each reporting year or more frequently if an event occurs or circumstances would indicate that it is more likely than not the fair value of the reporting unit is less than the carrying value. We performed our annual quantitative test of goodwill during 2020 and 2018 as of December 31. We changed the timing of our annual test of goodwill during 2019 to align with our updated strategic plan and annual budgetary process. Accordingly, we performed our annual quantitative test for impairment of our recorded goodwill as of December 10, 2019. As a result of this test, the estimated fair value of each of the Photonics reporting unit, which included goodwill recognized with the Instrument Associates, LLC d/b/a Nutfield Technology (“Nutfield”), Laser Control Systems Limited (“Laser Control Systems”) and Lanmark Controls, Inc. (“Lanmark”) acquisitions, and the 3D Design reporting unit, which included goodwill recognized with the acquisition of Opto-Tech SRL and its subsidiary Open Technologies SRL (collectively, “Open Technologies”), were determined to be significantly less than the carrying value of such reporting unit, indicating a full impairment. This $21.2 million impairment loss was driven primarily by historical and projected financial performance lower than our expectations and changes in our go-forward strategy in connection with our new strategic plan. See Note 7, “Goodwill” for further information regarding goodwill.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20 and 2019, there were no indefinite-lived intangible assets. Product technology and patents are recorded at cost. Amortization expense is computed using the straight-line method over the lives of the product technology and patents of 7 to 20 years. The remaining weighted-average amortization period for all our intangible assets is 5 years. As a result of historical and projected financial performance being lower than our expectations and changes in our go-forward strategy in connection with our new strategic plan, the estimated fair value of acquired intangibles recognized with the Nutfield, Laser Control Systems, Lanmark and Open Technologies acquisitions were determined to be less than the net carrying value for such assets. We recognized an impairment charge related to such acquired intangibles of $10.5 million in 2019. We recognized no impairment charges related to intangibles in 2020 or 2018. See Note 8, “Intangible Assets” for further information regarding intangible assets.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rve for Warranties —We establish at the time of sale a liability for the one Income Taxes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Our evaluation of the need for the valuation allowance is significantly influenced by our ability to maintain profitability and our ability to predict and achieve future projections of taxable income.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2, “Income Taxes” for further information regarding income taxes. Earnings (Loss) Per Share ( “ EPS ” ) —Basic (loss) earnings per share is computed by dividing net (income)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5, “(Loss) Earnings Per Share.” Accounting for Stock-Based Compensation —We have two stock-based employee and director compensation plans, which are described more fully in Note 14, “Stock Compensation Plans.” We measure and record compensation expense using the applicable accounting guidance for share-based payments related to stock options, restricted stock, restricted stock units and performance-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award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 Concentration of Credit Risk —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ly Adopted Accounting Standards —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was issued by the FASB in July 2018 and allows for a cumulative-effect adjustment transition method of adoption. We adopted ASU 2016-02 effective as of January 1, 2019 utilizing the cumulative-effect adjustment transition method of adoption, which resulted in the recognition on our consolidated balance sheet as of December 31, 2019 of $18.4 million of right-of-use assets for operating leases, $19.6 million of lease liability for operating leases, $0.8 million of property and equipment, net for finance leases and $0.8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solidated financial statements. In January 2017, the FASB issued ASU No. 2017-04, Intangible - Goodwill and Other (Topic 350): Simplifying the Test for Goodwill Impairment (“ASU 2017-04”), which is intended to simplify the subsequent measurement of goodwill by eliminating Step 2 from the goodwill impairment test. Under the new guidance, we perform our goodwill impairment test by comparing the fair value of a reporting unit with its carrying amount. An impairment charge is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We adopted this guidance in connection with our annual impairment test for the fiscal year ended December 31, 2019. The adoption of this guidance did not have a material impact on our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 Reclassifications —Certain prior year amounts have been reclassified in the accompanying consolidated financial statements to conform to the current period presentation: •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year ended December 31, 2018 has been restated throughout this Annual Report on Form 10-K to reflect this reclassification of depreciation and amortization expenses and to conform to the current period presentation, as set forth in the following tables; • Selling and marketing expenses and general and administrative expenses are now being reported in the accompanying statements of operations together in one line as Selling, general and administrative. Previously, those expenses were reported as two separate line items under operating expenses. Amounts related to selling, general and administrative expenses for the year ended December 31, 2018 have been reclassified throughout this Annual Report on Form 10-K to reflect this reclassification of selling, general and administrative expenses and to conform to the current period presentation, as set forth in the following tables; • Software maintenance revenue is now being reported in the accompanying statements of operations as a component of product sales. Previously, these revenues were reported in service sales. Amounts related to software maintenance sales for the year ended December 31, 2018 have been reclassified throughout this Annual Report on Form 10-K to reflect this reclassification of software maintenance sales and to conform to the current period presentation, as set forth in the fo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Number of Common Shares Used in Calculation of Basic and Diluted Earnings Per Share (EPS)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Basic earnings per share (in shares)</t>
        </is>
      </c>
      <c r="J4" s="6" t="n">
        <v>17769958</v>
      </c>
      <c r="K4" s="6" t="n">
        <v>17383415</v>
      </c>
      <c r="L4" s="6" t="n">
        <v>17043167</v>
      </c>
    </row>
    <row r="5">
      <c r="A5" s="4" t="inlineStr">
        <is>
          <t>Effect of dilutive securities (in shares)</t>
        </is>
      </c>
      <c r="J5" s="6" t="n">
        <v>156366</v>
      </c>
      <c r="K5" s="6" t="n">
        <v>0</v>
      </c>
      <c r="L5" s="6" t="n">
        <v>305289</v>
      </c>
    </row>
    <row r="6">
      <c r="A6" s="4" t="inlineStr">
        <is>
          <t>Diluted earnings per share (in shares)</t>
        </is>
      </c>
      <c r="J6" s="6" t="n">
        <v>17926324</v>
      </c>
      <c r="K6" s="6" t="n">
        <v>17383415</v>
      </c>
      <c r="L6" s="6" t="n">
        <v>17348456</v>
      </c>
    </row>
    <row r="7">
      <c r="A7" s="4" t="inlineStr">
        <is>
          <t>Securities excluded from the determination of weighted average shares for the calculation of diluted earnings (loss) per share, as they were antidilutive (in shares)</t>
        </is>
      </c>
      <c r="J7" s="6" t="n">
        <v>0</v>
      </c>
      <c r="K7" s="6" t="n">
        <v>886274</v>
      </c>
      <c r="L7" s="6" t="n">
        <v>393970</v>
      </c>
    </row>
    <row r="8">
      <c r="A8" s="4" t="inlineStr">
        <is>
          <t>Basic earnings (loss) per share (in dollars per share)</t>
        </is>
      </c>
      <c r="B8" s="7" t="n">
        <v>1.53</v>
      </c>
      <c r="C8" s="7" t="n">
        <v>-0.17</v>
      </c>
      <c r="D8" s="7" t="n">
        <v>-0.5</v>
      </c>
      <c r="E8" s="7" t="n">
        <v>-0.84</v>
      </c>
      <c r="F8" s="7" t="n">
        <v>-2.85</v>
      </c>
      <c r="G8" s="7" t="n">
        <v>-0.36</v>
      </c>
      <c r="H8" s="7" t="n">
        <v>-0.37</v>
      </c>
      <c r="I8" s="7" t="n">
        <v>0.01</v>
      </c>
      <c r="J8" s="7" t="n">
        <v>0.04</v>
      </c>
      <c r="K8" s="7" t="n">
        <v>-3.58</v>
      </c>
      <c r="L8" s="7" t="n">
        <v>0.29</v>
      </c>
    </row>
    <row r="9">
      <c r="A9" s="4" t="inlineStr">
        <is>
          <t>Effect of dilutive securities (in dollars per share)</t>
        </is>
      </c>
      <c r="J9" s="6" t="n">
        <v>0</v>
      </c>
      <c r="K9" s="6" t="n">
        <v>0</v>
      </c>
      <c r="L9" s="6" t="n">
        <v>0</v>
      </c>
    </row>
    <row r="10">
      <c r="A10" s="4" t="inlineStr">
        <is>
          <t>Diluted earnings (loss) per share (in dollars per share)</t>
        </is>
      </c>
      <c r="B10" s="7" t="n">
        <v>1.52</v>
      </c>
      <c r="C10" s="7" t="n">
        <v>-0.17</v>
      </c>
      <c r="D10" s="7" t="n">
        <v>-0.5</v>
      </c>
      <c r="E10" s="7" t="n">
        <v>-0.84</v>
      </c>
      <c r="F10" s="7" t="n">
        <v>-2.85</v>
      </c>
      <c r="G10" s="7" t="n">
        <v>-0.36</v>
      </c>
      <c r="H10" s="7" t="n">
        <v>-0.37</v>
      </c>
      <c r="I10" s="7" t="n">
        <v>0.01</v>
      </c>
      <c r="J10" s="7" t="n">
        <v>0.04</v>
      </c>
      <c r="K10" s="7" t="n">
        <v>-3.58</v>
      </c>
      <c r="L10" s="7" t="n">
        <v>0.2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401(K) plan costs</t>
        </is>
      </c>
      <c r="B4" s="9" t="n">
        <v>1.8</v>
      </c>
      <c r="C4" s="9" t="n">
        <v>2.2</v>
      </c>
      <c r="D4" s="9" t="n">
        <v>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Details) - Variable Interest Entity, Not Primary Beneficiary - USD ($)</t>
        </is>
      </c>
      <c r="B1" s="2" t="inlineStr">
        <is>
          <t>Apr. 27, 2018</t>
        </is>
      </c>
      <c r="C1" s="2" t="inlineStr">
        <is>
          <t>Dec. 31, 2019</t>
        </is>
      </c>
      <c r="D1" s="2" t="inlineStr">
        <is>
          <t>Dec. 31, 2020</t>
        </is>
      </c>
      <c r="E1" s="2" t="inlineStr">
        <is>
          <t>Jul. 31, 2019</t>
        </is>
      </c>
    </row>
    <row r="2">
      <c r="A2" s="3" t="inlineStr">
        <is>
          <t>Variable Interest Entity [Line Items]</t>
        </is>
      </c>
    </row>
    <row r="3">
      <c r="A3" s="4" t="inlineStr">
        <is>
          <t>Equity investments and advances to affiliates</t>
        </is>
      </c>
      <c r="B3" s="5" t="n">
        <v>1800000</v>
      </c>
    </row>
    <row r="4">
      <c r="A4" s="4" t="inlineStr">
        <is>
          <t>Potential additional investment (up to)</t>
        </is>
      </c>
      <c r="D4" s="5" t="n">
        <v>1800000</v>
      </c>
    </row>
    <row r="5">
      <c r="A5" s="4" t="inlineStr">
        <is>
          <t>Financing receivable</t>
        </is>
      </c>
      <c r="E5" s="5" t="n">
        <v>500000</v>
      </c>
    </row>
    <row r="6">
      <c r="A6" s="4" t="inlineStr">
        <is>
          <t>Loss recognized from investment write-off</t>
        </is>
      </c>
      <c r="C6" s="5" t="n">
        <v>2200000</v>
      </c>
    </row>
    <row r="7">
      <c r="A7" s="4" t="inlineStr">
        <is>
          <t>Loss from VIE</t>
        </is>
      </c>
      <c r="C7" s="6" t="n">
        <v>200000</v>
      </c>
    </row>
    <row r="8">
      <c r="A8" s="4" t="inlineStr">
        <is>
          <t>Investment in VIE</t>
        </is>
      </c>
      <c r="C8" s="5" t="n">
        <v>0</v>
      </c>
      <c r="D8" s="6" t="n">
        <v>0</v>
      </c>
    </row>
    <row r="9">
      <c r="A9" s="4" t="inlineStr">
        <is>
          <t>Maximum loss exposure, amount</t>
        </is>
      </c>
      <c r="D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Geographic Information - Narrative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6" t="n">
        <v>1</v>
      </c>
    </row>
    <row r="5">
      <c r="A5" s="4" t="inlineStr">
        <is>
          <t>Minimum</t>
        </is>
      </c>
    </row>
    <row r="6">
      <c r="A6" s="3" t="inlineStr">
        <is>
          <t>Segment Reporting Information [Line Items]</t>
        </is>
      </c>
    </row>
    <row r="7">
      <c r="A7" s="4" t="inlineStr">
        <is>
          <t>Percentage of product sales to consolidated sales</t>
        </is>
      </c>
      <c r="B7" s="4" t="inlineStr">
        <is>
          <t>99.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Net Sales to External Customers Based Upon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 Reporting Disclosure [Line Items]</t>
        </is>
      </c>
    </row>
    <row r="4">
      <c r="A4" s="4" t="inlineStr">
        <is>
          <t>Sales</t>
        </is>
      </c>
      <c r="B4" s="5" t="n">
        <v>92953</v>
      </c>
      <c r="C4" s="5" t="n">
        <v>70736</v>
      </c>
      <c r="D4" s="5" t="n">
        <v>60564</v>
      </c>
      <c r="E4" s="5" t="n">
        <v>79515</v>
      </c>
      <c r="F4" s="5" t="n">
        <v>104141</v>
      </c>
      <c r="G4" s="5" t="n">
        <v>90516</v>
      </c>
      <c r="H4" s="5" t="n">
        <v>93491</v>
      </c>
      <c r="I4" s="5" t="n">
        <v>93617</v>
      </c>
      <c r="J4" s="5" t="n">
        <v>303768</v>
      </c>
      <c r="K4" s="5" t="n">
        <v>381765</v>
      </c>
      <c r="L4" s="5" t="n">
        <v>403627</v>
      </c>
    </row>
    <row r="5">
      <c r="A5" s="4" t="inlineStr">
        <is>
          <t>United States and Canada</t>
        </is>
      </c>
    </row>
    <row r="6">
      <c r="A6" s="3" t="inlineStr">
        <is>
          <t>Geographic Reporting Disclosure [Line Items]</t>
        </is>
      </c>
    </row>
    <row r="7">
      <c r="A7" s="4" t="inlineStr">
        <is>
          <t>Sales</t>
        </is>
      </c>
      <c r="J7" s="6" t="n">
        <v>119769</v>
      </c>
      <c r="K7" s="6" t="n">
        <v>151646</v>
      </c>
      <c r="L7" s="6" t="n">
        <v>156242</v>
      </c>
    </row>
    <row r="8">
      <c r="A8" s="4" t="inlineStr">
        <is>
          <t>Americas-Other</t>
        </is>
      </c>
    </row>
    <row r="9">
      <c r="A9" s="3" t="inlineStr">
        <is>
          <t>Geographic Reporting Disclosure [Line Items]</t>
        </is>
      </c>
    </row>
    <row r="10">
      <c r="A10" s="4" t="inlineStr">
        <is>
          <t>Sales</t>
        </is>
      </c>
      <c r="J10" s="6" t="n">
        <v>9057</v>
      </c>
      <c r="K10" s="6" t="n">
        <v>14110</v>
      </c>
      <c r="L10" s="6" t="n">
        <v>15086</v>
      </c>
    </row>
    <row r="11">
      <c r="A11" s="4" t="inlineStr">
        <is>
          <t>Germany</t>
        </is>
      </c>
    </row>
    <row r="12">
      <c r="A12" s="3" t="inlineStr">
        <is>
          <t>Geographic Reporting Disclosure [Line Items]</t>
        </is>
      </c>
    </row>
    <row r="13">
      <c r="A13" s="4" t="inlineStr">
        <is>
          <t>Sales</t>
        </is>
      </c>
      <c r="J13" s="6" t="n">
        <v>46166</v>
      </c>
      <c r="K13" s="6" t="n">
        <v>52083</v>
      </c>
      <c r="L13" s="6" t="n">
        <v>53251</v>
      </c>
    </row>
    <row r="14">
      <c r="A14" s="4" t="inlineStr">
        <is>
          <t>Europe-Other</t>
        </is>
      </c>
    </row>
    <row r="15">
      <c r="A15" s="3" t="inlineStr">
        <is>
          <t>Geographic Reporting Disclosure [Line Items]</t>
        </is>
      </c>
    </row>
    <row r="16">
      <c r="A16" s="4" t="inlineStr">
        <is>
          <t>Sales</t>
        </is>
      </c>
      <c r="J16" s="6" t="n">
        <v>45224</v>
      </c>
      <c r="K16" s="6" t="n">
        <v>70196</v>
      </c>
      <c r="L16" s="6" t="n">
        <v>74010</v>
      </c>
    </row>
    <row r="17">
      <c r="A17" s="4" t="inlineStr">
        <is>
          <t>Japan</t>
        </is>
      </c>
    </row>
    <row r="18">
      <c r="A18" s="3" t="inlineStr">
        <is>
          <t>Geographic Reporting Disclosure [Line Items]</t>
        </is>
      </c>
    </row>
    <row r="19">
      <c r="A19" s="4" t="inlineStr">
        <is>
          <t>Sales</t>
        </is>
      </c>
      <c r="J19" s="6" t="n">
        <v>4998</v>
      </c>
      <c r="K19" s="6" t="n">
        <v>33361</v>
      </c>
      <c r="L19" s="6" t="n">
        <v>37607</v>
      </c>
    </row>
    <row r="20">
      <c r="A20" s="4" t="inlineStr">
        <is>
          <t>China</t>
        </is>
      </c>
    </row>
    <row r="21">
      <c r="A21" s="3" t="inlineStr">
        <is>
          <t>Geographic Reporting Disclosure [Line Items]</t>
        </is>
      </c>
    </row>
    <row r="22">
      <c r="A22" s="4" t="inlineStr">
        <is>
          <t>Sales</t>
        </is>
      </c>
      <c r="J22" s="6" t="n">
        <v>31748</v>
      </c>
      <c r="K22" s="6" t="n">
        <v>32934</v>
      </c>
      <c r="L22" s="6" t="n">
        <v>36130</v>
      </c>
    </row>
    <row r="23">
      <c r="A23" s="4" t="inlineStr">
        <is>
          <t>Asia-Other</t>
        </is>
      </c>
    </row>
    <row r="24">
      <c r="A24" s="3" t="inlineStr">
        <is>
          <t>Geographic Reporting Disclosure [Line Items]</t>
        </is>
      </c>
    </row>
    <row r="25">
      <c r="A25" s="4" t="inlineStr">
        <is>
          <t>Sales</t>
        </is>
      </c>
      <c r="J25" s="5" t="n">
        <v>46806</v>
      </c>
      <c r="K25" s="5" t="n">
        <v>27435</v>
      </c>
      <c r="L25" s="5" t="n">
        <v>3130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Long Lived Assets Attributed to Geographic Area (Details) - USD ($) $ in Thousands</t>
        </is>
      </c>
      <c r="B1" s="2" t="inlineStr">
        <is>
          <t>Dec. 31, 2020</t>
        </is>
      </c>
      <c r="C1" s="2" t="inlineStr">
        <is>
          <t>Dec. 31, 2019</t>
        </is>
      </c>
      <c r="D1" s="2" t="inlineStr">
        <is>
          <t>Dec. 31, 2018</t>
        </is>
      </c>
    </row>
    <row r="2">
      <c r="A2" s="3" t="inlineStr">
        <is>
          <t>Long-Lived Assets by Geographical Areas [Line Items]</t>
        </is>
      </c>
    </row>
    <row r="3">
      <c r="A3" s="4" t="inlineStr">
        <is>
          <t>Long-lived assets</t>
        </is>
      </c>
      <c r="B3" s="5" t="n">
        <v>93933</v>
      </c>
      <c r="C3" s="5" t="n">
        <v>91129</v>
      </c>
      <c r="D3" s="5" t="n">
        <v>130745</v>
      </c>
    </row>
    <row r="4">
      <c r="A4" s="4" t="inlineStr">
        <is>
          <t>United States and Canada</t>
        </is>
      </c>
    </row>
    <row r="5">
      <c r="A5" s="3" t="inlineStr">
        <is>
          <t>Long-Lived Assets by Geographical Areas [Line Items]</t>
        </is>
      </c>
    </row>
    <row r="6">
      <c r="A6" s="4" t="inlineStr">
        <is>
          <t>Long-lived assets</t>
        </is>
      </c>
      <c r="B6" s="6" t="n">
        <v>42729</v>
      </c>
      <c r="C6" s="6" t="n">
        <v>45225</v>
      </c>
      <c r="D6" s="6" t="n">
        <v>61557</v>
      </c>
    </row>
    <row r="7">
      <c r="A7" s="4" t="inlineStr">
        <is>
          <t>Americas-Other</t>
        </is>
      </c>
    </row>
    <row r="8">
      <c r="A8" s="3" t="inlineStr">
        <is>
          <t>Long-Lived Assets by Geographical Areas [Line Items]</t>
        </is>
      </c>
    </row>
    <row r="9">
      <c r="A9" s="4" t="inlineStr">
        <is>
          <t>Long-lived assets</t>
        </is>
      </c>
      <c r="B9" s="6" t="n">
        <v>10415</v>
      </c>
      <c r="C9" s="6" t="n">
        <v>10889</v>
      </c>
      <c r="D9" s="6" t="n">
        <v>10702</v>
      </c>
    </row>
    <row r="10">
      <c r="A10" s="4" t="inlineStr">
        <is>
          <t>Germany</t>
        </is>
      </c>
    </row>
    <row r="11">
      <c r="A11" s="3" t="inlineStr">
        <is>
          <t>Long-Lived Assets by Geographical Areas [Line Items]</t>
        </is>
      </c>
    </row>
    <row r="12">
      <c r="A12" s="4" t="inlineStr">
        <is>
          <t>Long-lived assets</t>
        </is>
      </c>
      <c r="B12" s="6" t="n">
        <v>26671</v>
      </c>
      <c r="C12" s="6" t="n">
        <v>26295</v>
      </c>
      <c r="D12" s="6" t="n">
        <v>30154</v>
      </c>
    </row>
    <row r="13">
      <c r="A13" s="4" t="inlineStr">
        <is>
          <t>Europe-Other</t>
        </is>
      </c>
    </row>
    <row r="14">
      <c r="A14" s="3" t="inlineStr">
        <is>
          <t>Long-Lived Assets by Geographical Areas [Line Items]</t>
        </is>
      </c>
    </row>
    <row r="15">
      <c r="A15" s="4" t="inlineStr">
        <is>
          <t>Long-lived assets</t>
        </is>
      </c>
      <c r="B15" s="6" t="n">
        <v>10966</v>
      </c>
      <c r="C15" s="6" t="n">
        <v>4984</v>
      </c>
      <c r="D15" s="6" t="n">
        <v>24935</v>
      </c>
    </row>
    <row r="16">
      <c r="A16" s="4" t="inlineStr">
        <is>
          <t>Japan</t>
        </is>
      </c>
    </row>
    <row r="17">
      <c r="A17" s="3" t="inlineStr">
        <is>
          <t>Long-Lived Assets by Geographical Areas [Line Items]</t>
        </is>
      </c>
    </row>
    <row r="18">
      <c r="A18" s="4" t="inlineStr">
        <is>
          <t>Long-lived assets</t>
        </is>
      </c>
      <c r="B18" s="6" t="n">
        <v>1192</v>
      </c>
      <c r="C18" s="6" t="n">
        <v>1423</v>
      </c>
      <c r="D18" s="6" t="n">
        <v>1039</v>
      </c>
    </row>
    <row r="19">
      <c r="A19" s="4" t="inlineStr">
        <is>
          <t>Asia-Other</t>
        </is>
      </c>
    </row>
    <row r="20">
      <c r="A20" s="3" t="inlineStr">
        <is>
          <t>Long-Lived Assets by Geographical Areas [Line Items]</t>
        </is>
      </c>
    </row>
    <row r="21">
      <c r="A21" s="4" t="inlineStr">
        <is>
          <t>Long-lived assets</t>
        </is>
      </c>
      <c r="B21" s="5" t="n">
        <v>1960</v>
      </c>
      <c r="C21" s="5" t="n">
        <v>2313</v>
      </c>
      <c r="D21" s="5" t="n">
        <v>23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enewal term</t>
        </is>
      </c>
      <c r="B4" s="4" t="inlineStr">
        <is>
          <t>8 years</t>
        </is>
      </c>
    </row>
    <row r="5">
      <c r="A5" s="4" t="inlineStr">
        <is>
          <t>Termination window</t>
        </is>
      </c>
      <c r="B5" s="4" t="inlineStr">
        <is>
          <t>3 months</t>
        </is>
      </c>
    </row>
    <row r="6">
      <c r="A6" s="4" t="inlineStr">
        <is>
          <t>Short term lease cost</t>
        </is>
      </c>
      <c r="B6" s="9" t="n">
        <v>0.1</v>
      </c>
      <c r="C6" s="9" t="n">
        <v>0.2</v>
      </c>
    </row>
    <row r="7">
      <c r="A7" s="4" t="inlineStr">
        <is>
          <t>Minimum</t>
        </is>
      </c>
    </row>
    <row r="8">
      <c r="A8" s="3" t="inlineStr">
        <is>
          <t>Lessee, Lease, Description [Line Items]</t>
        </is>
      </c>
    </row>
    <row r="9">
      <c r="A9" s="4" t="inlineStr">
        <is>
          <t>Term of contract</t>
        </is>
      </c>
      <c r="B9" s="4" t="inlineStr">
        <is>
          <t>1 year</t>
        </is>
      </c>
    </row>
    <row r="10">
      <c r="A10" s="4" t="inlineStr">
        <is>
          <t>Maximum</t>
        </is>
      </c>
    </row>
    <row r="11">
      <c r="A11" s="3" t="inlineStr">
        <is>
          <t>Lessee, Lease, Description [Line Items]</t>
        </is>
      </c>
    </row>
    <row r="12">
      <c r="A12" s="4" t="inlineStr">
        <is>
          <t>Term of contract</t>
        </is>
      </c>
      <c r="B12" s="4" t="inlineStr">
        <is>
          <t>1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8506</v>
      </c>
      <c r="C4" s="5" t="n">
        <v>8114</v>
      </c>
    </row>
    <row r="5">
      <c r="A5" s="3" t="inlineStr">
        <is>
          <t>Finance lease cost:</t>
        </is>
      </c>
    </row>
    <row r="6">
      <c r="A6" s="4" t="inlineStr">
        <is>
          <t>Amortization of ROU assets</t>
        </is>
      </c>
      <c r="B6" s="6" t="n">
        <v>307</v>
      </c>
      <c r="C6" s="6" t="n">
        <v>363</v>
      </c>
    </row>
    <row r="7">
      <c r="A7" s="4" t="inlineStr">
        <is>
          <t>Interest on lease liabilities</t>
        </is>
      </c>
      <c r="B7" s="6" t="n">
        <v>29</v>
      </c>
      <c r="C7" s="6" t="n">
        <v>45</v>
      </c>
    </row>
    <row r="8">
      <c r="A8" s="4" t="inlineStr">
        <is>
          <t>Total finance lease cost</t>
        </is>
      </c>
      <c r="B8" s="5" t="n">
        <v>336</v>
      </c>
      <c r="C8" s="5" t="n">
        <v>4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Operating leases:</t>
        </is>
      </c>
    </row>
    <row r="3">
      <c r="A3" s="4" t="inlineStr">
        <is>
          <t>Operating lease right-of-use asset</t>
        </is>
      </c>
      <c r="B3" s="5" t="n">
        <v>26107</v>
      </c>
      <c r="C3" s="5" t="n">
        <v>18418</v>
      </c>
    </row>
    <row r="4">
      <c r="A4" s="4" t="inlineStr">
        <is>
          <t>Current operating lease liability</t>
        </is>
      </c>
      <c r="B4" s="6" t="n">
        <v>5557</v>
      </c>
      <c r="C4" s="6" t="n">
        <v>6349</v>
      </c>
    </row>
    <row r="5">
      <c r="A5" s="4" t="inlineStr">
        <is>
          <t>Operating lease liability - less current portion</t>
        </is>
      </c>
      <c r="B5" s="6" t="n">
        <v>21985</v>
      </c>
      <c r="C5" s="6" t="n">
        <v>13272</v>
      </c>
    </row>
    <row r="6">
      <c r="A6" s="4" t="inlineStr">
        <is>
          <t>Total operating lease liability</t>
        </is>
      </c>
      <c r="B6" s="6" t="n">
        <v>27542</v>
      </c>
      <c r="C6" s="6" t="n">
        <v>19621</v>
      </c>
    </row>
    <row r="7">
      <c r="A7" s="3" t="inlineStr">
        <is>
          <t>Finance leases:</t>
        </is>
      </c>
    </row>
    <row r="8">
      <c r="A8" s="4" t="inlineStr">
        <is>
          <t>Property and equipment, at cost</t>
        </is>
      </c>
      <c r="B8" s="6" t="n">
        <v>1813</v>
      </c>
      <c r="C8" s="6" t="n">
        <v>1870</v>
      </c>
    </row>
    <row r="9">
      <c r="A9" s="4" t="inlineStr">
        <is>
          <t>Accumulated depreciation</t>
        </is>
      </c>
      <c r="B9" s="6" t="n">
        <v>-1415</v>
      </c>
      <c r="C9" s="6" t="n">
        <v>-1150</v>
      </c>
    </row>
    <row r="10">
      <c r="A10" s="4" t="inlineStr">
        <is>
          <t>Property and equipment, net</t>
        </is>
      </c>
      <c r="B10" s="6" t="n">
        <v>398</v>
      </c>
      <c r="C10" s="6" t="n">
        <v>720</v>
      </c>
    </row>
    <row r="11">
      <c r="A11" s="4" t="inlineStr">
        <is>
          <t>Current finance lease liability</t>
        </is>
      </c>
      <c r="B11" s="6" t="n">
        <v>278</v>
      </c>
      <c r="C11" s="6" t="n">
        <v>325</v>
      </c>
    </row>
    <row r="12">
      <c r="A12" s="4" t="inlineStr">
        <is>
          <t>Finance lease liability - less current portion</t>
        </is>
      </c>
      <c r="B12" s="6" t="n">
        <v>146</v>
      </c>
      <c r="C12" s="6" t="n">
        <v>426</v>
      </c>
    </row>
    <row r="13">
      <c r="A13" s="4" t="inlineStr">
        <is>
          <t>Total finance lease liability</t>
        </is>
      </c>
      <c r="B13" s="5" t="n">
        <v>424</v>
      </c>
      <c r="C13" s="5" t="n">
        <v>751</v>
      </c>
    </row>
    <row r="14">
      <c r="A14" s="3" t="inlineStr">
        <is>
          <t>Weighted Average Remaining Lease Term (in years):</t>
        </is>
      </c>
    </row>
    <row r="15">
      <c r="A15" s="4" t="inlineStr">
        <is>
          <t>Operating leases</t>
        </is>
      </c>
      <c r="B15" s="4" t="inlineStr">
        <is>
          <t>6 years 6 months 18 days</t>
        </is>
      </c>
      <c r="C15" s="4" t="inlineStr">
        <is>
          <t>4 years 5 months 23 days</t>
        </is>
      </c>
    </row>
    <row r="16">
      <c r="A16" s="4" t="inlineStr">
        <is>
          <t>Finance leases</t>
        </is>
      </c>
      <c r="B16" s="4" t="inlineStr">
        <is>
          <t>1 year 11 months 4 days</t>
        </is>
      </c>
      <c r="C16" s="4" t="inlineStr">
        <is>
          <t>2 years 5 months 23 days</t>
        </is>
      </c>
    </row>
    <row r="17">
      <c r="A17" s="3" t="inlineStr">
        <is>
          <t>Weighted Average Discount Rate:</t>
        </is>
      </c>
    </row>
    <row r="18">
      <c r="A18" s="4" t="inlineStr">
        <is>
          <t>Operating leases</t>
        </is>
      </c>
      <c r="B18" s="4" t="inlineStr">
        <is>
          <t>5.66%</t>
        </is>
      </c>
      <c r="C18" s="4" t="inlineStr">
        <is>
          <t>5.10%</t>
        </is>
      </c>
    </row>
    <row r="19">
      <c r="A19" s="4" t="inlineStr">
        <is>
          <t>Finance leases</t>
        </is>
      </c>
      <c r="B19" s="4" t="inlineStr">
        <is>
          <t>5.07%</t>
        </is>
      </c>
      <c r="C19" s="4" t="inlineStr">
        <is>
          <t>5.09%</t>
        </is>
      </c>
    </row>
    <row r="20">
      <c r="A20" s="4" t="inlineStr">
        <is>
          <t>Finance Lease, Right-of-Use Asset, Statement of Financial Position [Extensible List]</t>
        </is>
      </c>
      <c r="B20" s="4" t="inlineStr">
        <is>
          <t>us-gaap:PropertyPlantAndEquipmentAndFinanceLeaseRightOfUseAssetAfterAccumulatedDepreciationAndAmortization</t>
        </is>
      </c>
      <c r="C20" s="4" t="inlineStr">
        <is>
          <t>us-gaap:PropertyPlantAndEquipmentAndFinanceLeaseRightOfUseAssetAfterAccumulatedDepreciationAndAmortization</t>
        </is>
      </c>
    </row>
    <row r="21">
      <c r="A21" s="4" t="inlineStr">
        <is>
          <t>Operating Lease, Liability, Current, Statement of Financial Position [Extensible List]</t>
        </is>
      </c>
      <c r="B21" s="4" t="inlineStr">
        <is>
          <t>faro:OperatingandFinanceLeaseLiabilityCurrent</t>
        </is>
      </c>
      <c r="C21" s="4" t="inlineStr">
        <is>
          <t>faro:OperatingandFinanceLeaseLiabilityCurrent</t>
        </is>
      </c>
    </row>
    <row r="22">
      <c r="A22" s="4" t="inlineStr">
        <is>
          <t>Operating Lease, Liability, Noncurrent, Statement of Financial Position [Extensible List]</t>
        </is>
      </c>
      <c r="B22" s="4" t="inlineStr">
        <is>
          <t>faro:OperatingandFinanceLeaseLiabilityNoncurrent</t>
        </is>
      </c>
      <c r="C22" s="4" t="inlineStr">
        <is>
          <t>faro:OperatingandFinanceLeaseLiabilityNoncurrent</t>
        </is>
      </c>
    </row>
    <row r="23">
      <c r="A23" s="4" t="inlineStr">
        <is>
          <t>Operating Lease, Liability, Statement of Financial Position [Extensible List]</t>
        </is>
      </c>
      <c r="B23" s="4" t="inlineStr">
        <is>
          <t>us-gaap:Liabilities</t>
        </is>
      </c>
      <c r="C23" s="4" t="inlineStr">
        <is>
          <t>us-gaap: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8272</v>
      </c>
      <c r="C4" s="5" t="n">
        <v>8037</v>
      </c>
    </row>
    <row r="5">
      <c r="A5" s="4" t="inlineStr">
        <is>
          <t>Operating cash flows from finance leases</t>
        </is>
      </c>
      <c r="B5" s="6" t="n">
        <v>29</v>
      </c>
      <c r="C5" s="6" t="n">
        <v>45</v>
      </c>
    </row>
    <row r="6">
      <c r="A6" s="4" t="inlineStr">
        <is>
          <t>Financing cash flows from finance leases</t>
        </is>
      </c>
      <c r="B6" s="6" t="n">
        <v>309</v>
      </c>
      <c r="C6" s="6" t="n">
        <v>358</v>
      </c>
    </row>
    <row r="7">
      <c r="A7" s="3" t="inlineStr">
        <is>
          <t>ROU assets obtained in exchange for lease obligations:</t>
        </is>
      </c>
    </row>
    <row r="8">
      <c r="A8" s="4" t="inlineStr">
        <is>
          <t>Operating leases</t>
        </is>
      </c>
      <c r="B8" s="5" t="n">
        <v>13611</v>
      </c>
      <c r="C8" s="5" t="n">
        <v>89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Selected cash payments and non-cash activities were as follows: Years ended December 31, 2020 2019 2018 Supplemental cash flow information: Cash paid for interest $ 21 $ 6 $ 4 Cash paid for income taxes $ 3,409 $ 5,498 $ 5,813 Supplemental noncash investing and financing activities: Transfer of service and sales demonstration inventory to fixed assets $ 1,688 $ 3,044 $ 964 Assumption of contingent consideration from acquisition $ 980 $ — $ 6,7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0</t>
        </is>
      </c>
      <c r="B3" s="5" t="n">
        <v>6914</v>
      </c>
    </row>
    <row r="4">
      <c r="A4" s="4" t="inlineStr">
        <is>
          <t>2021</t>
        </is>
      </c>
      <c r="B4" s="6" t="n">
        <v>5472</v>
      </c>
    </row>
    <row r="5">
      <c r="A5" s="4" t="inlineStr">
        <is>
          <t>2022</t>
        </is>
      </c>
      <c r="B5" s="6" t="n">
        <v>4721</v>
      </c>
    </row>
    <row r="6">
      <c r="A6" s="4" t="inlineStr">
        <is>
          <t>2023</t>
        </is>
      </c>
      <c r="B6" s="6" t="n">
        <v>4341</v>
      </c>
    </row>
    <row r="7">
      <c r="A7" s="4" t="inlineStr">
        <is>
          <t>2024</t>
        </is>
      </c>
      <c r="B7" s="6" t="n">
        <v>3270</v>
      </c>
    </row>
    <row r="8">
      <c r="A8" s="4" t="inlineStr">
        <is>
          <t>Thereafter</t>
        </is>
      </c>
      <c r="B8" s="6" t="n">
        <v>8604</v>
      </c>
    </row>
    <row r="9">
      <c r="A9" s="4" t="inlineStr">
        <is>
          <t>Total lease payments</t>
        </is>
      </c>
      <c r="B9" s="6" t="n">
        <v>33322</v>
      </c>
    </row>
    <row r="10">
      <c r="A10" s="4" t="inlineStr">
        <is>
          <t>Less imputed interest</t>
        </is>
      </c>
      <c r="B10" s="6" t="n">
        <v>-5780</v>
      </c>
    </row>
    <row r="11">
      <c r="A11" s="4" t="inlineStr">
        <is>
          <t>Lease liability</t>
        </is>
      </c>
      <c r="B11" s="6" t="n">
        <v>27542</v>
      </c>
      <c r="C11" s="5" t="n">
        <v>19621</v>
      </c>
    </row>
    <row r="12">
      <c r="A12" s="3" t="inlineStr">
        <is>
          <t>Financing leases</t>
        </is>
      </c>
    </row>
    <row r="13">
      <c r="A13" s="4" t="inlineStr">
        <is>
          <t>2020</t>
        </is>
      </c>
      <c r="B13" s="6" t="n">
        <v>292</v>
      </c>
    </row>
    <row r="14">
      <c r="A14" s="4" t="inlineStr">
        <is>
          <t>2021</t>
        </is>
      </c>
      <c r="B14" s="6" t="n">
        <v>89</v>
      </c>
    </row>
    <row r="15">
      <c r="A15" s="4" t="inlineStr">
        <is>
          <t>2022</t>
        </is>
      </c>
      <c r="B15" s="6" t="n">
        <v>45</v>
      </c>
    </row>
    <row r="16">
      <c r="A16" s="4" t="inlineStr">
        <is>
          <t>2023</t>
        </is>
      </c>
      <c r="B16" s="6" t="n">
        <v>17</v>
      </c>
    </row>
    <row r="17">
      <c r="A17" s="4" t="inlineStr">
        <is>
          <t>2024</t>
        </is>
      </c>
      <c r="B17" s="6" t="n">
        <v>2</v>
      </c>
    </row>
    <row r="18">
      <c r="A18" s="4" t="inlineStr">
        <is>
          <t>Thereafter</t>
        </is>
      </c>
      <c r="B18" s="6" t="n">
        <v>0</v>
      </c>
    </row>
    <row r="19">
      <c r="A19" s="4" t="inlineStr">
        <is>
          <t>Total lease payments</t>
        </is>
      </c>
      <c r="B19" s="6" t="n">
        <v>445</v>
      </c>
    </row>
    <row r="20">
      <c r="A20" s="4" t="inlineStr">
        <is>
          <t>Less imputed interest</t>
        </is>
      </c>
      <c r="B20" s="6" t="n">
        <v>-21</v>
      </c>
    </row>
    <row r="21">
      <c r="A21" s="4" t="inlineStr">
        <is>
          <t>Total</t>
        </is>
      </c>
      <c r="B21" s="5" t="n">
        <v>424</v>
      </c>
      <c r="C21" s="5" t="n">
        <v>7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Narrative (Details) $ in Thousands, € in Millions</t>
        </is>
      </c>
      <c r="B1" s="2" t="inlineStr">
        <is>
          <t>Aug. 21, 2020USD ($)</t>
        </is>
      </c>
      <c r="C1" s="2" t="inlineStr">
        <is>
          <t>Aug. 21, 2020EUR (€)</t>
        </is>
      </c>
      <c r="D1" s="2" t="inlineStr">
        <is>
          <t>Dec. 31, 2020USD ($)</t>
        </is>
      </c>
      <c r="E1" s="2" t="inlineStr">
        <is>
          <t>Dec. 31, 2019USD ($)</t>
        </is>
      </c>
      <c r="F1" s="2" t="inlineStr">
        <is>
          <t>Dec. 31, 2018USD ($)</t>
        </is>
      </c>
      <c r="G1" s="2" t="inlineStr">
        <is>
          <t>Aug. 21, 2020EUR (€)</t>
        </is>
      </c>
    </row>
    <row r="2">
      <c r="A2" s="3" t="inlineStr">
        <is>
          <t>Business Acquisition [Line Items]</t>
        </is>
      </c>
    </row>
    <row r="3">
      <c r="A3" s="4" t="inlineStr">
        <is>
          <t>Acquisition of business, net of cash received</t>
        </is>
      </c>
      <c r="D3" s="5" t="n">
        <v>6036</v>
      </c>
      <c r="E3" s="5" t="n">
        <v>0</v>
      </c>
      <c r="F3" s="5" t="n">
        <v>27067</v>
      </c>
    </row>
    <row r="4">
      <c r="A4" s="4" t="inlineStr">
        <is>
          <t>Advanced Technical Solutions</t>
        </is>
      </c>
    </row>
    <row r="5">
      <c r="A5" s="3" t="inlineStr">
        <is>
          <t>Business Acquisition [Line Items]</t>
        </is>
      </c>
    </row>
    <row r="6">
      <c r="A6" s="4" t="inlineStr">
        <is>
          <t>Acquisition of business, net of cash received</t>
        </is>
      </c>
      <c r="B6" s="5" t="n">
        <v>6000</v>
      </c>
      <c r="C6" s="12" t="n">
        <v>5.1</v>
      </c>
    </row>
    <row r="7">
      <c r="A7" s="4" t="inlineStr">
        <is>
          <t>Contingent consideration</t>
        </is>
      </c>
      <c r="B7" s="5" t="n">
        <v>1200</v>
      </c>
      <c r="G7" s="13" t="n">
        <v>1</v>
      </c>
    </row>
    <row r="8">
      <c r="A8" s="4" t="inlineStr">
        <is>
          <t>Milestone term</t>
        </is>
      </c>
      <c r="B8" s="4" t="inlineStr">
        <is>
          <t>3 years</t>
        </is>
      </c>
      <c r="C8" s="4" t="inlineStr">
        <is>
          <t>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nd Liabilities (Details) - USD ($) $ in Thousands</t>
        </is>
      </c>
      <c r="B1" s="2" t="inlineStr">
        <is>
          <t>Aug. 21, 2020</t>
        </is>
      </c>
      <c r="C1" s="2" t="inlineStr">
        <is>
          <t>Dec. 31, 2020</t>
        </is>
      </c>
      <c r="D1" s="2" t="inlineStr">
        <is>
          <t>Dec. 31, 2019</t>
        </is>
      </c>
      <c r="E1" s="2" t="inlineStr">
        <is>
          <t>Dec. 31, 2018</t>
        </is>
      </c>
    </row>
    <row r="2">
      <c r="A2" s="3" t="inlineStr">
        <is>
          <t>Liabilities assumed:</t>
        </is>
      </c>
    </row>
    <row r="3">
      <c r="A3" s="4" t="inlineStr">
        <is>
          <t>Goodwill</t>
        </is>
      </c>
      <c r="C3" s="5" t="n">
        <v>57541</v>
      </c>
      <c r="D3" s="5" t="n">
        <v>49704</v>
      </c>
      <c r="E3" s="5" t="n">
        <v>67274</v>
      </c>
    </row>
    <row r="4">
      <c r="A4" s="4" t="inlineStr">
        <is>
          <t>Advanced Technical Solutions</t>
        </is>
      </c>
    </row>
    <row r="5">
      <c r="A5" s="3" t="inlineStr">
        <is>
          <t>Tangible assets acquired:</t>
        </is>
      </c>
    </row>
    <row r="6">
      <c r="A6" s="4" t="inlineStr">
        <is>
          <t>Accounts receivable</t>
        </is>
      </c>
      <c r="B6" s="5" t="n">
        <v>185</v>
      </c>
    </row>
    <row r="7">
      <c r="A7" s="4" t="inlineStr">
        <is>
          <t>Inventory</t>
        </is>
      </c>
      <c r="B7" s="6" t="n">
        <v>312</v>
      </c>
    </row>
    <row r="8">
      <c r="A8" s="4" t="inlineStr">
        <is>
          <t>Other assets</t>
        </is>
      </c>
      <c r="B8" s="6" t="n">
        <v>389</v>
      </c>
    </row>
    <row r="9">
      <c r="A9" s="4" t="inlineStr">
        <is>
          <t>Total tangible assets acquired</t>
        </is>
      </c>
      <c r="B9" s="6" t="n">
        <v>886</v>
      </c>
    </row>
    <row r="10">
      <c r="A10" s="3" t="inlineStr">
        <is>
          <t>Liabilities assumed:</t>
        </is>
      </c>
    </row>
    <row r="11">
      <c r="A11" s="4" t="inlineStr">
        <is>
          <t>Accounts payable and accrued liabilities</t>
        </is>
      </c>
      <c r="B11" s="6" t="n">
        <v>-355</v>
      </c>
    </row>
    <row r="12">
      <c r="A12" s="4" t="inlineStr">
        <is>
          <t>Total liabilities assumed</t>
        </is>
      </c>
      <c r="B12" s="6" t="n">
        <v>-355</v>
      </c>
    </row>
    <row r="13">
      <c r="A13" s="4" t="inlineStr">
        <is>
          <t>Intangible assets</t>
        </is>
      </c>
      <c r="B13" s="6" t="n">
        <v>1295</v>
      </c>
    </row>
    <row r="14">
      <c r="A14" s="4" t="inlineStr">
        <is>
          <t>Net assets acquired</t>
        </is>
      </c>
      <c r="B14" s="6" t="n">
        <v>1826</v>
      </c>
    </row>
    <row r="15">
      <c r="A15" s="4" t="inlineStr">
        <is>
          <t>Deferred income tax liability</t>
        </is>
      </c>
      <c r="B15" s="6" t="n">
        <v>-277</v>
      </c>
    </row>
    <row r="16">
      <c r="A16" s="4" t="inlineStr">
        <is>
          <t>Goodwill</t>
        </is>
      </c>
      <c r="B16" s="6" t="n">
        <v>5467</v>
      </c>
    </row>
    <row r="17">
      <c r="A17" s="4" t="inlineStr">
        <is>
          <t>Contingent consideration</t>
        </is>
      </c>
      <c r="B17" s="6" t="n">
        <v>-980</v>
      </c>
    </row>
    <row r="18">
      <c r="A18" s="4" t="inlineStr">
        <is>
          <t>Purchase price paid, net of cash acquired</t>
        </is>
      </c>
      <c r="B18" s="6" t="n">
        <v>6036</v>
      </c>
    </row>
    <row r="19">
      <c r="A19" s="4" t="inlineStr">
        <is>
          <t>Contingent consideration</t>
        </is>
      </c>
      <c r="B19" s="6" t="n">
        <v>980</v>
      </c>
    </row>
    <row r="20">
      <c r="A20" s="4" t="inlineStr">
        <is>
          <t>Total purchase price</t>
        </is>
      </c>
      <c r="B20" s="5" t="n">
        <v>70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cquired Intangibles (Details) - USD ($) $ in Thousands</t>
        </is>
      </c>
      <c r="B1" s="2" t="inlineStr">
        <is>
          <t>Aug. 21, 2020</t>
        </is>
      </c>
      <c r="C1" s="2" t="inlineStr">
        <is>
          <t>Dec. 31, 2020</t>
        </is>
      </c>
    </row>
    <row r="2">
      <c r="A2" s="3" t="inlineStr">
        <is>
          <t>Acquired Finite-Lived Intangible Assets [Line Items]</t>
        </is>
      </c>
    </row>
    <row r="3">
      <c r="A3" s="4" t="inlineStr">
        <is>
          <t>Weighted Average Life (Years)</t>
        </is>
      </c>
      <c r="C3" s="4" t="inlineStr">
        <is>
          <t>5 years</t>
        </is>
      </c>
    </row>
    <row r="4">
      <c r="A4" s="4" t="inlineStr">
        <is>
          <t>Advanced Technical Solutions</t>
        </is>
      </c>
    </row>
    <row r="5">
      <c r="A5" s="3" t="inlineStr">
        <is>
          <t>Acquired Finite-Lived Intangible Assets [Line Items]</t>
        </is>
      </c>
    </row>
    <row r="6">
      <c r="A6" s="4" t="inlineStr">
        <is>
          <t>Amount</t>
        </is>
      </c>
      <c r="B6" s="5" t="n">
        <v>1295</v>
      </c>
    </row>
    <row r="7">
      <c r="A7" s="4" t="inlineStr">
        <is>
          <t>Weighted Average Life (Years)</t>
        </is>
      </c>
      <c r="B7" s="4" t="inlineStr">
        <is>
          <t>7 years</t>
        </is>
      </c>
    </row>
    <row r="8">
      <c r="A8" s="4" t="inlineStr">
        <is>
          <t>Advanced Technical Solutions | Brand</t>
        </is>
      </c>
    </row>
    <row r="9">
      <c r="A9" s="3" t="inlineStr">
        <is>
          <t>Acquired Finite-Lived Intangible Assets [Line Items]</t>
        </is>
      </c>
    </row>
    <row r="10">
      <c r="A10" s="4" t="inlineStr">
        <is>
          <t>Amount</t>
        </is>
      </c>
      <c r="B10" s="5" t="n">
        <v>33</v>
      </c>
    </row>
    <row r="11">
      <c r="A11" s="4" t="inlineStr">
        <is>
          <t>Weighted Average Life (Years)</t>
        </is>
      </c>
      <c r="B11" s="4" t="inlineStr">
        <is>
          <t>1 year</t>
        </is>
      </c>
    </row>
    <row r="12">
      <c r="A12" s="4" t="inlineStr">
        <is>
          <t>Advanced Technical Solutions | Technology</t>
        </is>
      </c>
    </row>
    <row r="13">
      <c r="A13" s="3" t="inlineStr">
        <is>
          <t>Acquired Finite-Lived Intangible Assets [Line Items]</t>
        </is>
      </c>
    </row>
    <row r="14">
      <c r="A14" s="4" t="inlineStr">
        <is>
          <t>Amount</t>
        </is>
      </c>
      <c r="B14" s="5" t="n">
        <v>767</v>
      </c>
    </row>
    <row r="15">
      <c r="A15" s="4" t="inlineStr">
        <is>
          <t>Weighted Average Life (Years)</t>
        </is>
      </c>
      <c r="B15" s="4" t="inlineStr">
        <is>
          <t>5 years</t>
        </is>
      </c>
    </row>
    <row r="16">
      <c r="A16" s="4" t="inlineStr">
        <is>
          <t>Advanced Technical Solutions | Customer relationships</t>
        </is>
      </c>
    </row>
    <row r="17">
      <c r="A17" s="3" t="inlineStr">
        <is>
          <t>Acquired Finite-Lived Intangible Assets [Line Items]</t>
        </is>
      </c>
    </row>
    <row r="18">
      <c r="A18" s="4" t="inlineStr">
        <is>
          <t>Amount</t>
        </is>
      </c>
      <c r="B18" s="5" t="n">
        <v>495</v>
      </c>
    </row>
    <row r="19">
      <c r="A19" s="4" t="inlineStr">
        <is>
          <t>Weighted Average Life (Years)</t>
        </is>
      </c>
      <c r="B19" s="4" t="inlineStr">
        <is>
          <t>1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tructuring - Narrative (Details) $ in Thousands</t>
        </is>
      </c>
      <c r="B1" s="2" t="inlineStr">
        <is>
          <t>3 Months Ended</t>
        </is>
      </c>
      <c r="G1" s="2" t="inlineStr">
        <is>
          <t>11 Months Ended</t>
        </is>
      </c>
      <c r="H1" s="2" t="inlineStr">
        <is>
          <t>12 Months Ended</t>
        </is>
      </c>
    </row>
    <row r="2">
      <c r="B2" s="2" t="inlineStr">
        <is>
          <t>Dec. 31, 2020USD ($)</t>
        </is>
      </c>
      <c r="C2" s="2" t="inlineStr">
        <is>
          <t>Sep. 30, 2020USD ($)</t>
        </is>
      </c>
      <c r="D2" s="2" t="inlineStr">
        <is>
          <t>Jun. 30, 2020USD ($)</t>
        </is>
      </c>
      <c r="E2" s="2" t="inlineStr">
        <is>
          <t>Mar. 31, 2020USD ($)headcount</t>
        </is>
      </c>
      <c r="F2" s="2" t="inlineStr">
        <is>
          <t>Dec. 31, 2019USD ($)</t>
        </is>
      </c>
      <c r="G2" s="2" t="inlineStr">
        <is>
          <t>Dec. 31, 2020USD ($)</t>
        </is>
      </c>
      <c r="H2" s="2" t="inlineStr">
        <is>
          <t>Dec. 31, 2020USD ($)</t>
        </is>
      </c>
      <c r="I2" s="2" t="inlineStr">
        <is>
          <t>Dec. 31, 2019USD ($)</t>
        </is>
      </c>
      <c r="J2" s="2" t="inlineStr">
        <is>
          <t>Dec. 31, 2018USD ($)</t>
        </is>
      </c>
      <c r="K2" s="2" t="inlineStr">
        <is>
          <t>Dec. 31, 2021USD ($)</t>
        </is>
      </c>
    </row>
    <row r="3">
      <c r="A3" s="3" t="inlineStr">
        <is>
          <t>Restructuring Cost and Reserve [Line Items]</t>
        </is>
      </c>
    </row>
    <row r="4">
      <c r="A4" s="4" t="inlineStr">
        <is>
          <t>Restructuring costs</t>
        </is>
      </c>
      <c r="B4" s="5" t="n">
        <v>1200</v>
      </c>
      <c r="C4" s="5" t="n">
        <v>300</v>
      </c>
      <c r="D4" s="5" t="n">
        <v>600</v>
      </c>
      <c r="E4" s="5" t="n">
        <v>13700</v>
      </c>
      <c r="H4" s="5" t="n">
        <v>15806</v>
      </c>
      <c r="I4" s="5" t="n">
        <v>0</v>
      </c>
      <c r="J4" s="5" t="n">
        <v>0</v>
      </c>
    </row>
    <row r="5">
      <c r="A5" s="4" t="inlineStr">
        <is>
          <t>Disposal Group, Disposed of by Sale, Not Discontinued Operations | Photonics and 3D Design</t>
        </is>
      </c>
    </row>
    <row r="6">
      <c r="A6" s="3" t="inlineStr">
        <is>
          <t>Restructuring Cost and Reserve [Line Items]</t>
        </is>
      </c>
    </row>
    <row r="7">
      <c r="A7" s="4" t="inlineStr">
        <is>
          <t>Restructuring noncash expense</t>
        </is>
      </c>
      <c r="H7" s="6" t="n">
        <v>400</v>
      </c>
    </row>
    <row r="8">
      <c r="A8" s="4" t="inlineStr">
        <is>
          <t>Proceeds from divestiture of businesses</t>
        </is>
      </c>
      <c r="D8" s="5" t="n">
        <v>700</v>
      </c>
    </row>
    <row r="9">
      <c r="A9" s="4" t="inlineStr">
        <is>
          <t>Restructuring Plan</t>
        </is>
      </c>
    </row>
    <row r="10">
      <c r="A10" s="3" t="inlineStr">
        <is>
          <t>Restructuring Cost and Reserve [Line Items]</t>
        </is>
      </c>
    </row>
    <row r="11">
      <c r="A11" s="4" t="inlineStr">
        <is>
          <t>Restructuring and Related Cost, Incurred Cost</t>
        </is>
      </c>
      <c r="F11" s="5" t="n">
        <v>49000</v>
      </c>
    </row>
    <row r="12">
      <c r="A12" s="4" t="inlineStr">
        <is>
          <t>Restructuring costs</t>
        </is>
      </c>
      <c r="G12" s="5" t="n">
        <v>15456</v>
      </c>
    </row>
    <row r="13">
      <c r="A13" s="4" t="inlineStr">
        <is>
          <t>Payments for restructuring</t>
        </is>
      </c>
      <c r="G13" s="6" t="n">
        <v>13109</v>
      </c>
    </row>
    <row r="14">
      <c r="A14" s="4" t="inlineStr">
        <is>
          <t>Other Restructuring | Restructuring Plan</t>
        </is>
      </c>
    </row>
    <row r="15">
      <c r="A15" s="3" t="inlineStr">
        <is>
          <t>Restructuring Cost and Reserve [Line Items]</t>
        </is>
      </c>
    </row>
    <row r="16">
      <c r="A16" s="4" t="inlineStr">
        <is>
          <t>Expected number of positions eliminated | headcount</t>
        </is>
      </c>
      <c r="E16" s="6" t="n">
        <v>500</v>
      </c>
    </row>
    <row r="17">
      <c r="A17" s="4" t="inlineStr">
        <is>
          <t>Restructuring and Related Cost, Incurred Cost</t>
        </is>
      </c>
      <c r="H17" s="6" t="n">
        <v>15800</v>
      </c>
    </row>
    <row r="18">
      <c r="A18" s="4" t="inlineStr">
        <is>
          <t>Restructuring costs</t>
        </is>
      </c>
      <c r="G18" s="6" t="n">
        <v>3349</v>
      </c>
    </row>
    <row r="19">
      <c r="A19" s="4" t="inlineStr">
        <is>
          <t>Payments for restructuring</t>
        </is>
      </c>
      <c r="G19" s="6" t="n">
        <v>2483</v>
      </c>
    </row>
    <row r="20">
      <c r="A20" s="4" t="inlineStr">
        <is>
          <t>Other Restructuring | Goodwill | Restructuring Plan</t>
        </is>
      </c>
    </row>
    <row r="21">
      <c r="A21" s="3" t="inlineStr">
        <is>
          <t>Restructuring Cost and Reserve [Line Items]</t>
        </is>
      </c>
    </row>
    <row r="22">
      <c r="A22" s="4" t="inlineStr">
        <is>
          <t>Restructuring costs</t>
        </is>
      </c>
      <c r="F22" s="6" t="n">
        <v>21200</v>
      </c>
    </row>
    <row r="23">
      <c r="A23" s="4" t="inlineStr">
        <is>
          <t>Other Restructuring | Excess and Obsolete Inventory | Restructuring Plan</t>
        </is>
      </c>
    </row>
    <row r="24">
      <c r="A24" s="3" t="inlineStr">
        <is>
          <t>Restructuring Cost and Reserve [Line Items]</t>
        </is>
      </c>
    </row>
    <row r="25">
      <c r="A25" s="4" t="inlineStr">
        <is>
          <t>Restructuring costs</t>
        </is>
      </c>
      <c r="F25" s="6" t="n">
        <v>12800</v>
      </c>
    </row>
    <row r="26">
      <c r="A26" s="4" t="inlineStr">
        <is>
          <t>Other Restructuring | Acquired Assets | Restructuring Plan</t>
        </is>
      </c>
    </row>
    <row r="27">
      <c r="A27" s="3" t="inlineStr">
        <is>
          <t>Restructuring Cost and Reserve [Line Items]</t>
        </is>
      </c>
    </row>
    <row r="28">
      <c r="A28" s="4" t="inlineStr">
        <is>
          <t>Restructuring costs</t>
        </is>
      </c>
      <c r="F28" s="6" t="n">
        <v>10500</v>
      </c>
    </row>
    <row r="29">
      <c r="A29" s="4" t="inlineStr">
        <is>
          <t>Other Restructuring | Capitalized Patents | Restructuring Plan</t>
        </is>
      </c>
    </row>
    <row r="30">
      <c r="A30" s="3" t="inlineStr">
        <is>
          <t>Restructuring Cost and Reserve [Line Items]</t>
        </is>
      </c>
    </row>
    <row r="31">
      <c r="A31" s="4" t="inlineStr">
        <is>
          <t>Restructuring costs</t>
        </is>
      </c>
      <c r="F31" s="6" t="n">
        <v>1400</v>
      </c>
    </row>
    <row r="32">
      <c r="A32" s="4" t="inlineStr">
        <is>
          <t>Other Restructuring | Other Assets | Restructuring Plan</t>
        </is>
      </c>
    </row>
    <row r="33">
      <c r="A33" s="3" t="inlineStr">
        <is>
          <t>Restructuring Cost and Reserve [Line Items]</t>
        </is>
      </c>
    </row>
    <row r="34">
      <c r="A34" s="4" t="inlineStr">
        <is>
          <t>Restructuring costs</t>
        </is>
      </c>
      <c r="F34" s="5" t="n">
        <v>3400</v>
      </c>
    </row>
    <row r="35">
      <c r="A35" s="4" t="inlineStr">
        <is>
          <t>Other Restructuring | Minimum | Restructuring Plan</t>
        </is>
      </c>
    </row>
    <row r="36">
      <c r="A36" s="3" t="inlineStr">
        <is>
          <t>Restructuring Cost and Reserve [Line Items]</t>
        </is>
      </c>
    </row>
    <row r="37">
      <c r="A37" s="4" t="inlineStr">
        <is>
          <t>Expected cost</t>
        </is>
      </c>
      <c r="B37" s="6" t="n">
        <v>5000</v>
      </c>
      <c r="G37" s="6" t="n">
        <v>5000</v>
      </c>
      <c r="H37" s="6" t="n">
        <v>5000</v>
      </c>
    </row>
    <row r="38">
      <c r="A38" s="4" t="inlineStr">
        <is>
          <t>Other Restructuring | Minimum | Restructuring Plan | Forecast</t>
        </is>
      </c>
    </row>
    <row r="39">
      <c r="A39" s="3" t="inlineStr">
        <is>
          <t>Restructuring Cost and Reserve [Line Items]</t>
        </is>
      </c>
    </row>
    <row r="40">
      <c r="A40" s="4" t="inlineStr">
        <is>
          <t>Restructuring cost, cash</t>
        </is>
      </c>
      <c r="K40" s="5" t="n">
        <v>7000</v>
      </c>
    </row>
    <row r="41">
      <c r="A41" s="4" t="inlineStr">
        <is>
          <t>Other Restructuring | Maximum | Restructuring Plan</t>
        </is>
      </c>
    </row>
    <row r="42">
      <c r="A42" s="3" t="inlineStr">
        <is>
          <t>Restructuring Cost and Reserve [Line Items]</t>
        </is>
      </c>
    </row>
    <row r="43">
      <c r="A43" s="4" t="inlineStr">
        <is>
          <t>Expected cost</t>
        </is>
      </c>
      <c r="B43" s="5" t="n">
        <v>15000</v>
      </c>
      <c r="G43" s="5" t="n">
        <v>15000</v>
      </c>
      <c r="H43" s="6" t="n">
        <v>15000</v>
      </c>
    </row>
    <row r="44">
      <c r="A44" s="4" t="inlineStr">
        <is>
          <t>Other Restructuring | Maximum | Restructuring Plan | Forecast</t>
        </is>
      </c>
    </row>
    <row r="45">
      <c r="A45" s="3" t="inlineStr">
        <is>
          <t>Restructuring Cost and Reserve [Line Items]</t>
        </is>
      </c>
    </row>
    <row r="46">
      <c r="A46" s="4" t="inlineStr">
        <is>
          <t>Restructuring cost, cash</t>
        </is>
      </c>
      <c r="K46" s="5" t="n">
        <v>9000</v>
      </c>
    </row>
    <row r="47">
      <c r="A47" s="4" t="inlineStr">
        <is>
          <t>Employee Severance | Restructuring Plan</t>
        </is>
      </c>
    </row>
    <row r="48">
      <c r="A48" s="3" t="inlineStr">
        <is>
          <t>Restructuring Cost and Reserve [Line Items]</t>
        </is>
      </c>
    </row>
    <row r="49">
      <c r="A49" s="4" t="inlineStr">
        <is>
          <t>Payments for restructuring</t>
        </is>
      </c>
      <c r="H49" s="5" t="n">
        <v>13100</v>
      </c>
    </row>
  </sheetData>
  <mergeCells count="3">
    <mergeCell ref="A1:A2"/>
    <mergeCell ref="B1:F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Restructuring - Activity (Details) - USD ($) $ in Thousands</t>
        </is>
      </c>
      <c r="B1" s="2" t="inlineStr">
        <is>
          <t>3 Months Ended</t>
        </is>
      </c>
      <c r="F1" s="2" t="inlineStr">
        <is>
          <t>11 Months Ended</t>
        </is>
      </c>
      <c r="G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20</t>
        </is>
      </c>
      <c r="H2" s="2" t="inlineStr">
        <is>
          <t>Dec. 31, 2019</t>
        </is>
      </c>
      <c r="I2" s="2" t="inlineStr">
        <is>
          <t>Dec. 31, 2018</t>
        </is>
      </c>
    </row>
    <row r="3">
      <c r="A3" s="3" t="inlineStr">
        <is>
          <t>Restructuring Reserve [Roll Forward]</t>
        </is>
      </c>
    </row>
    <row r="4">
      <c r="A4" s="4" t="inlineStr">
        <is>
          <t>Additions/Reductions charged to expense</t>
        </is>
      </c>
      <c r="B4" s="5" t="n">
        <v>1200</v>
      </c>
      <c r="C4" s="5" t="n">
        <v>300</v>
      </c>
      <c r="D4" s="5" t="n">
        <v>600</v>
      </c>
      <c r="E4" s="5" t="n">
        <v>13700</v>
      </c>
      <c r="G4" s="5" t="n">
        <v>15806</v>
      </c>
      <c r="H4" s="5" t="n">
        <v>0</v>
      </c>
      <c r="I4" s="5" t="n">
        <v>0</v>
      </c>
    </row>
    <row r="5">
      <c r="A5" s="4" t="inlineStr">
        <is>
          <t>Restructuring Plan</t>
        </is>
      </c>
    </row>
    <row r="6">
      <c r="A6" s="3" t="inlineStr">
        <is>
          <t>Restructuring Reserve [Roll Forward]</t>
        </is>
      </c>
    </row>
    <row r="7">
      <c r="A7" s="4" t="inlineStr">
        <is>
          <t>Additions/Reductions charged to expense</t>
        </is>
      </c>
      <c r="F7" s="5" t="n">
        <v>15456</v>
      </c>
    </row>
    <row r="8">
      <c r="A8" s="4" t="inlineStr">
        <is>
          <t>Cash payments</t>
        </is>
      </c>
      <c r="F8" s="6" t="n">
        <v>-13109</v>
      </c>
    </row>
    <row r="9">
      <c r="A9" s="4" t="inlineStr">
        <is>
          <t>Balance at September 30, 2020</t>
        </is>
      </c>
      <c r="B9" s="6" t="n">
        <v>2347</v>
      </c>
      <c r="F9" s="6" t="n">
        <v>2347</v>
      </c>
      <c r="G9" s="6" t="n">
        <v>2347</v>
      </c>
    </row>
    <row r="10">
      <c r="A10" s="4" t="inlineStr">
        <is>
          <t>Severance and other benefits | Restructuring Plan</t>
        </is>
      </c>
    </row>
    <row r="11">
      <c r="A11" s="3" t="inlineStr">
        <is>
          <t>Restructuring Reserve [Roll Forward]</t>
        </is>
      </c>
    </row>
    <row r="12">
      <c r="A12" s="4" t="inlineStr">
        <is>
          <t>Additions/Reductions charged to expense</t>
        </is>
      </c>
      <c r="F12" s="6" t="n">
        <v>12107</v>
      </c>
    </row>
    <row r="13">
      <c r="A13" s="4" t="inlineStr">
        <is>
          <t>Cash payments</t>
        </is>
      </c>
      <c r="F13" s="6" t="n">
        <v>-10626</v>
      </c>
    </row>
    <row r="14">
      <c r="A14" s="4" t="inlineStr">
        <is>
          <t>Balance at September 30, 2020</t>
        </is>
      </c>
      <c r="B14" s="6" t="n">
        <v>1481</v>
      </c>
      <c r="F14" s="6" t="n">
        <v>1481</v>
      </c>
      <c r="G14" s="6" t="n">
        <v>1481</v>
      </c>
    </row>
    <row r="15">
      <c r="A15" s="4" t="inlineStr">
        <is>
          <t>Other Restructuring | Restructuring Plan</t>
        </is>
      </c>
    </row>
    <row r="16">
      <c r="A16" s="3" t="inlineStr">
        <is>
          <t>Restructuring Reserve [Roll Forward]</t>
        </is>
      </c>
    </row>
    <row r="17">
      <c r="A17" s="4" t="inlineStr">
        <is>
          <t>Additions/Reductions charged to expense</t>
        </is>
      </c>
      <c r="F17" s="6" t="n">
        <v>3349</v>
      </c>
    </row>
    <row r="18">
      <c r="A18" s="4" t="inlineStr">
        <is>
          <t>Cash payments</t>
        </is>
      </c>
      <c r="F18" s="6" t="n">
        <v>-2483</v>
      </c>
    </row>
    <row r="19">
      <c r="A19" s="4" t="inlineStr">
        <is>
          <t>Balance at September 30, 2020</t>
        </is>
      </c>
      <c r="B19" s="5" t="n">
        <v>866</v>
      </c>
      <c r="F19" s="5" t="n">
        <v>866</v>
      </c>
      <c r="G19" s="5" t="n">
        <v>866</v>
      </c>
    </row>
  </sheetData>
  <mergeCells count="3">
    <mergeCell ref="A1:A2"/>
    <mergeCell ref="B1:E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Result of Operations (Unaudited) (Details) - USD ($)</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Quarterly Financial Information Disclosure [Abstract]</t>
        </is>
      </c>
    </row>
    <row r="4">
      <c r="A4" s="4" t="inlineStr">
        <is>
          <t>Sales</t>
        </is>
      </c>
      <c r="B4" s="5" t="n">
        <v>92953000</v>
      </c>
      <c r="C4" s="5" t="n">
        <v>70736000</v>
      </c>
      <c r="D4" s="5" t="n">
        <v>60564000</v>
      </c>
      <c r="E4" s="5" t="n">
        <v>79515000</v>
      </c>
      <c r="F4" s="5" t="n">
        <v>104141000</v>
      </c>
      <c r="G4" s="5" t="n">
        <v>90516000</v>
      </c>
      <c r="H4" s="5" t="n">
        <v>93491000</v>
      </c>
      <c r="I4" s="5" t="n">
        <v>93617000</v>
      </c>
      <c r="K4" s="5" t="n">
        <v>303768000</v>
      </c>
      <c r="L4" s="5" t="n">
        <v>381765000</v>
      </c>
      <c r="M4" s="5" t="n">
        <v>403627000</v>
      </c>
    </row>
    <row r="5">
      <c r="A5" s="4" t="inlineStr">
        <is>
          <t>Gross profit</t>
        </is>
      </c>
      <c r="B5" s="6" t="n">
        <v>50780000</v>
      </c>
      <c r="C5" s="6" t="n">
        <v>36298000</v>
      </c>
      <c r="D5" s="6" t="n">
        <v>28896000</v>
      </c>
      <c r="E5" s="6" t="n">
        <v>43873000</v>
      </c>
      <c r="F5" s="6" t="n">
        <v>43601000</v>
      </c>
      <c r="G5" s="6" t="n">
        <v>50772000</v>
      </c>
      <c r="H5" s="6" t="n">
        <v>50741000</v>
      </c>
      <c r="I5" s="6" t="n">
        <v>53018000</v>
      </c>
      <c r="K5" s="6" t="n">
        <v>159847000</v>
      </c>
      <c r="L5" s="6" t="n">
        <v>198132000</v>
      </c>
      <c r="M5" s="6" t="n">
        <v>221553000</v>
      </c>
    </row>
    <row r="6">
      <c r="A6" s="4" t="inlineStr">
        <is>
          <t>Net income</t>
        </is>
      </c>
      <c r="B6" s="5" t="n">
        <v>27408000</v>
      </c>
      <c r="C6" s="5" t="n">
        <v>-3024000</v>
      </c>
      <c r="D6" s="5" t="n">
        <v>-8932000</v>
      </c>
      <c r="E6" s="5" t="n">
        <v>-14823000</v>
      </c>
      <c r="F6" s="5" t="n">
        <v>-49695000</v>
      </c>
      <c r="G6" s="5" t="n">
        <v>-6199000</v>
      </c>
      <c r="H6" s="5" t="n">
        <v>-6405000</v>
      </c>
      <c r="I6" s="5" t="n">
        <v>152000</v>
      </c>
      <c r="K6" s="6" t="n">
        <v>629000</v>
      </c>
      <c r="L6" s="6" t="n">
        <v>-62147000</v>
      </c>
      <c r="M6" s="6" t="n">
        <v>4930000</v>
      </c>
    </row>
    <row r="7">
      <c r="A7" s="4" t="inlineStr">
        <is>
          <t>INCOME TAX (BENEFIT) EXPENSE</t>
        </is>
      </c>
      <c r="K7" s="5" t="n">
        <v>-31402000</v>
      </c>
      <c r="L7" s="5" t="n">
        <v>1133000</v>
      </c>
      <c r="M7" s="5" t="n">
        <v>-372000</v>
      </c>
    </row>
    <row r="8">
      <c r="A8" s="3" t="inlineStr">
        <is>
          <t>Net (loss) income per share:</t>
        </is>
      </c>
    </row>
    <row r="9">
      <c r="A9" s="4" t="inlineStr">
        <is>
          <t>Basic earnings (loss) per share (in dollars per share)</t>
        </is>
      </c>
      <c r="B9" s="7" t="n">
        <v>1.53</v>
      </c>
      <c r="C9" s="7" t="n">
        <v>-0.17</v>
      </c>
      <c r="D9" s="7" t="n">
        <v>-0.5</v>
      </c>
      <c r="E9" s="7" t="n">
        <v>-0.84</v>
      </c>
      <c r="F9" s="7" t="n">
        <v>-2.85</v>
      </c>
      <c r="G9" s="7" t="n">
        <v>-0.36</v>
      </c>
      <c r="H9" s="7" t="n">
        <v>-0.37</v>
      </c>
      <c r="I9" s="7" t="n">
        <v>0.01</v>
      </c>
      <c r="K9" s="7" t="n">
        <v>0.04</v>
      </c>
      <c r="L9" s="7" t="n">
        <v>-3.58</v>
      </c>
      <c r="M9" s="7" t="n">
        <v>0.29</v>
      </c>
    </row>
    <row r="10">
      <c r="A10" s="4" t="inlineStr">
        <is>
          <t>Diluted EPS (in dollars per share)</t>
        </is>
      </c>
      <c r="B10" s="7" t="n">
        <v>1.52</v>
      </c>
      <c r="C10" s="7" t="n">
        <v>-0.17</v>
      </c>
      <c r="D10" s="7" t="n">
        <v>-0.5</v>
      </c>
      <c r="E10" s="7" t="n">
        <v>-0.84</v>
      </c>
      <c r="F10" s="7" t="n">
        <v>-2.85</v>
      </c>
      <c r="G10" s="7" t="n">
        <v>-0.36</v>
      </c>
      <c r="H10" s="7" t="n">
        <v>-0.37</v>
      </c>
      <c r="I10" s="7" t="n">
        <v>0.01</v>
      </c>
      <c r="K10" s="7" t="n">
        <v>0.04</v>
      </c>
      <c r="L10" s="7" t="n">
        <v>-3.58</v>
      </c>
      <c r="M10" s="7" t="n">
        <v>0.29</v>
      </c>
    </row>
    <row r="11">
      <c r="A11" s="3" t="inlineStr">
        <is>
          <t>Disaggregation of Revenue [Line Items]</t>
        </is>
      </c>
    </row>
    <row r="12">
      <c r="A12" s="4" t="inlineStr">
        <is>
          <t>Restructuring costs</t>
        </is>
      </c>
      <c r="B12" s="5" t="n">
        <v>1200000</v>
      </c>
      <c r="C12" s="5" t="n">
        <v>300000</v>
      </c>
      <c r="D12" s="5" t="n">
        <v>600000</v>
      </c>
      <c r="E12" s="5" t="n">
        <v>13700000</v>
      </c>
      <c r="K12" s="5" t="n">
        <v>15806000</v>
      </c>
      <c r="L12" s="5" t="n">
        <v>0</v>
      </c>
      <c r="M12" s="5" t="n">
        <v>0</v>
      </c>
    </row>
    <row r="13">
      <c r="A13" s="4" t="inlineStr">
        <is>
          <t>Noncash disposition expense</t>
        </is>
      </c>
      <c r="B13" s="5" t="n">
        <v>400000</v>
      </c>
    </row>
    <row r="14">
      <c r="A14" s="4" t="inlineStr">
        <is>
          <t>Provision for excess and obsolete inventory</t>
        </is>
      </c>
      <c r="K14" s="6" t="n">
        <v>1349000</v>
      </c>
      <c r="L14" s="6" t="n">
        <v>16886000</v>
      </c>
      <c r="M14" s="6" t="n">
        <v>5757000</v>
      </c>
    </row>
    <row r="15">
      <c r="A15" s="4" t="inlineStr">
        <is>
          <t>Assets impairment charges</t>
        </is>
      </c>
      <c r="F15" s="5" t="n">
        <v>35200000</v>
      </c>
      <c r="K15" s="6" t="n">
        <v>0</v>
      </c>
      <c r="L15" s="6" t="n">
        <v>35213000</v>
      </c>
      <c r="M15" s="6" t="n">
        <v>0</v>
      </c>
    </row>
    <row r="16">
      <c r="A16" s="4" t="inlineStr">
        <is>
          <t>Impairment of goodwill</t>
        </is>
      </c>
      <c r="F16" s="6" t="n">
        <v>21200000</v>
      </c>
      <c r="K16" s="5" t="n">
        <v>0</v>
      </c>
      <c r="L16" s="5" t="n">
        <v>21233000</v>
      </c>
      <c r="M16" s="5" t="n">
        <v>0</v>
      </c>
    </row>
    <row r="17">
      <c r="A17" s="4" t="inlineStr">
        <is>
          <t>Acquired Intangible Assets</t>
        </is>
      </c>
    </row>
    <row r="18">
      <c r="A18" s="3" t="inlineStr">
        <is>
          <t>Disaggregation of Revenue [Line Items]</t>
        </is>
      </c>
    </row>
    <row r="19">
      <c r="A19" s="4" t="inlineStr">
        <is>
          <t>Assets impairment charges</t>
        </is>
      </c>
      <c r="F19" s="6" t="n">
        <v>10500000</v>
      </c>
    </row>
    <row r="20">
      <c r="A20" s="4" t="inlineStr">
        <is>
          <t>Intangible Assets - Capitalized Patents</t>
        </is>
      </c>
    </row>
    <row r="21">
      <c r="A21" s="3" t="inlineStr">
        <is>
          <t>Disaggregation of Revenue [Line Items]</t>
        </is>
      </c>
    </row>
    <row r="22">
      <c r="A22" s="4" t="inlineStr">
        <is>
          <t>Assets impairment charges</t>
        </is>
      </c>
      <c r="F22" s="6" t="n">
        <v>1400000</v>
      </c>
    </row>
    <row r="23">
      <c r="A23" s="4" t="inlineStr">
        <is>
          <t>Other Asset Write Downs</t>
        </is>
      </c>
    </row>
    <row r="24">
      <c r="A24" s="3" t="inlineStr">
        <is>
          <t>Disaggregation of Revenue [Line Items]</t>
        </is>
      </c>
    </row>
    <row r="25">
      <c r="A25" s="4" t="inlineStr">
        <is>
          <t>Assets impairment charges</t>
        </is>
      </c>
      <c r="F25" s="6" t="n">
        <v>2100000</v>
      </c>
    </row>
    <row r="26">
      <c r="A26" s="4" t="inlineStr">
        <is>
          <t>Government Contract</t>
        </is>
      </c>
    </row>
    <row r="27">
      <c r="A27" s="3" t="inlineStr">
        <is>
          <t>Disaggregation of Revenue [Line Items]</t>
        </is>
      </c>
    </row>
    <row r="28">
      <c r="A28" s="4" t="inlineStr">
        <is>
          <t>Charges to income from price adjustment clauses</t>
        </is>
      </c>
      <c r="D28" s="5" t="n">
        <v>600000</v>
      </c>
      <c r="H28" s="5" t="n">
        <v>5800000</v>
      </c>
      <c r="J28" s="5" t="n">
        <v>4800000</v>
      </c>
    </row>
    <row r="29">
      <c r="A29" s="4" t="inlineStr">
        <is>
          <t>Provision for excess and obsolete inventory</t>
        </is>
      </c>
      <c r="F29" s="5" t="n">
        <v>15100000</v>
      </c>
    </row>
  </sheetData>
  <mergeCells count="3">
    <mergeCell ref="A1:A2"/>
    <mergeCell ref="B1:J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Restructuring Plan1 [Member]</t>
        </is>
      </c>
    </row>
    <row r="4">
      <c r="A4" s="4" t="inlineStr">
        <is>
          <t>Restructuring Reserve</t>
        </is>
      </c>
      <c r="B4" s="4" t="inlineStr">
        <is>
          <t>us-gaap_RestructuringReserve</t>
        </is>
      </c>
      <c r="C4" s="5" t="n">
        <v>0</v>
      </c>
    </row>
    <row r="5">
      <c r="A5" s="4" t="inlineStr">
        <is>
          <t>Restructuring Plan1 [Member] | Severance and Benefits [Member]</t>
        </is>
      </c>
    </row>
    <row r="6">
      <c r="A6" s="4" t="inlineStr">
        <is>
          <t>Restructuring Reserve</t>
        </is>
      </c>
      <c r="B6" s="4" t="inlineStr">
        <is>
          <t>us-gaap_RestructuringReserve</t>
        </is>
      </c>
      <c r="C6" s="6" t="n">
        <v>0</v>
      </c>
    </row>
    <row r="7">
      <c r="A7" s="4" t="inlineStr">
        <is>
          <t>Restructuring Plan1 [Member] | Other Restructuring [Member]</t>
        </is>
      </c>
    </row>
    <row r="8">
      <c r="A8" s="4" t="inlineStr">
        <is>
          <t>Restructuring Reserve</t>
        </is>
      </c>
      <c r="B8" s="4" t="inlineStr">
        <is>
          <t>us-gaap_RestructuringReserve</t>
        </is>
      </c>
      <c r="C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17:20Z</dcterms:created>
  <dcterms:modified xmlns:dcterms="http://purl.org/dc/terms/" xmlns:xsi="http://www.w3.org/2001/XMLSchema-instance" xsi:type="dcterms:W3CDTF">2021-02-17T17:17:20Z</dcterms:modified>
</cp:coreProperties>
</file>